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Earn"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Accounting Policies" sheetId="9" r:id="rId9"/>
    <s:sheet name="Business Acquisitions" sheetId="10" r:id="rId10"/>
    <s:sheet name="Inventories" sheetId="11" r:id="rId11"/>
    <s:sheet name="Property, Plant and Equipment" sheetId="12" r:id="rId12"/>
    <s:sheet name="Goodwill and Other Intangible A" sheetId="13" r:id="rId13"/>
    <s:sheet name="Accrued Liabilities" sheetId="14" r:id="rId14"/>
    <s:sheet name="Income Taxes" sheetId="15" r:id="rId15"/>
    <s:sheet name="Long-Term Debt" sheetId="16" r:id="rId16"/>
    <s:sheet name="Fair Value" sheetId="17" r:id="rId17"/>
    <s:sheet name="Retirement and Other Benefit Pl" sheetId="18" r:id="rId18"/>
    <s:sheet name="Stock-Based Compensation" sheetId="19" r:id="rId19"/>
    <s:sheet name="Contingencies" sheetId="20" r:id="rId20"/>
    <s:sheet name="Segment and Geographic Area Inf" sheetId="21" r:id="rId21"/>
    <s:sheet name="Concentration of Risk" sheetId="22" r:id="rId22"/>
    <s:sheet name="Quarterly Financial Data" sheetId="23" r:id="rId23"/>
    <s:sheet name="Subsequent Events" sheetId="24" r:id="rId24"/>
    <s:sheet name="Schedule II - Consolidated Valu" sheetId="25" r:id="rId25"/>
    <s:sheet name="Summary of Accounting Policies " sheetId="26" r:id="rId26"/>
    <s:sheet name="Summary of Accounting Policie27" sheetId="27" r:id="rId27"/>
    <s:sheet name="Business Acquisitions (Tables)" sheetId="28" r:id="rId28"/>
    <s:sheet name="Inventories (Tables)" sheetId="29" r:id="rId29"/>
    <s:sheet name="Property, Plant and Equipment (" sheetId="30" r:id="rId30"/>
    <s:sheet name="Goodwill and Other Intangible31" sheetId="31" r:id="rId31"/>
    <s:sheet name="Accrued Liabilities (Tables)" sheetId="32" r:id="rId32"/>
    <s:sheet name="Income Taxes (Tables)" sheetId="33" r:id="rId33"/>
    <s:sheet name="Long-Term Debt (Tables)" sheetId="34" r:id="rId34"/>
    <s:sheet name="Fair Value (Tables)" sheetId="35" r:id="rId35"/>
    <s:sheet name="Stock-Based Compensation (Table" sheetId="36" r:id="rId36"/>
    <s:sheet name="Contingencies (Tables)" sheetId="37" r:id="rId37"/>
    <s:sheet name="Segment and Geographic Area I38" sheetId="38" r:id="rId38"/>
    <s:sheet name="Quarterly Financial Data (Table" sheetId="39" r:id="rId39"/>
    <s:sheet name="Summary of Accounting Policie40" sheetId="40" r:id="rId40"/>
    <s:sheet name="Business Acquisitions (Details)" sheetId="41" r:id="rId41"/>
    <s:sheet name="Discontinued Operations and Dis" sheetId="42" r:id="rId42"/>
    <s:sheet name="Inventories (Details)" sheetId="43" r:id="rId43"/>
    <s:sheet name="Property, Plant and Equipment44" sheetId="44" r:id="rId44"/>
    <s:sheet name="Goodwill and Other Intangible45" sheetId="45" r:id="rId45"/>
    <s:sheet name="Accrued Liabilities (Details)" sheetId="46" r:id="rId46"/>
    <s:sheet name="Income Taxes (Details)" sheetId="47" r:id="rId47"/>
    <s:sheet name="Long-Term Debt (Details)" sheetId="48" r:id="rId48"/>
    <s:sheet name="Fair Value (Details)" sheetId="49" r:id="rId49"/>
    <s:sheet name="Retirement and Other Benefit 50" sheetId="50" r:id="rId50"/>
    <s:sheet name="Stock-Based Compensation (Detai" sheetId="51" r:id="rId51"/>
    <s:sheet name="Contingencies (Details)" sheetId="52" r:id="rId52"/>
    <s:sheet name="Segment and Geographic Area I53" sheetId="53" r:id="rId53"/>
    <s:sheet name="Segment and Geographic Area I54" sheetId="54" r:id="rId54"/>
    <s:sheet name="Quarterly Financial Data (Detai" sheetId="55" r:id="rId55"/>
    <s:sheet name="Subsequent Events (Details)" sheetId="56" r:id="rId56"/>
    <s:sheet name="Schedule II - Consolidated Va57" sheetId="57" r:id="rId57"/>
  </s:sheets>
  <s:definedNames/>
  <s:calcPr calcId="124519" calcMode="auto" fullCalcOnLoad="1"/>
</s:workbook>
</file>

<file path=xl/sharedStrings.xml><?xml version="1.0" encoding="utf-8"?>
<sst xmlns="http://schemas.openxmlformats.org/spreadsheetml/2006/main" uniqueCount="864">
  <si>
    <t>Document and Entity Information</t>
  </si>
  <si>
    <t>12 Months Ended</t>
  </si>
  <si>
    <t>Dec. 31, 2015USD ($)shares</t>
  </si>
  <si>
    <t>Document and Entity Information [Abstract]</t>
  </si>
  <si>
    <t>Entity Registrant Name</t>
  </si>
  <si>
    <t>Roper Technologi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 | $</t>
  </si>
  <si>
    <t>Entity Common Stock, Shares Outstanding | shares</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5</t>
  </si>
  <si>
    <t>Dec. 31, 2014</t>
  </si>
  <si>
    <t>ASSETS:</t>
  </si>
  <si>
    <t>Cash and cash equivalents</t>
  </si>
  <si>
    <t>Accounts receivable, net</t>
  </si>
  <si>
    <t>Inventories, net</t>
  </si>
  <si>
    <t>Deferred taxes</t>
  </si>
  <si>
    <t>Unbilled Receivables</t>
  </si>
  <si>
    <t>Other current assets</t>
  </si>
  <si>
    <t>Total current assets</t>
  </si>
  <si>
    <t>Property, plant and equipment, net</t>
  </si>
  <si>
    <t>Goodwill</t>
  </si>
  <si>
    <t>Other intangible assets, net</t>
  </si>
  <si>
    <t>Other assets</t>
  </si>
  <si>
    <t>Total assets</t>
  </si>
  <si>
    <t>LIABILITIES AND STOCKHOLDERS' EQUITY:</t>
  </si>
  <si>
    <t>Accounts payable</t>
  </si>
  <si>
    <t>Accrued Compensation</t>
  </si>
  <si>
    <t>Deferred revenue</t>
  </si>
  <si>
    <t>Other Accrued Liabilities, Current</t>
  </si>
  <si>
    <t>Income taxes payable</t>
  </si>
  <si>
    <t>Current portion of long-term debt, net</t>
  </si>
  <si>
    <t>Total current liabilities</t>
  </si>
  <si>
    <t>Long-term debt, net of current portion</t>
  </si>
  <si>
    <t>Other liabilities</t>
  </si>
  <si>
    <t>Total liabilities</t>
  </si>
  <si>
    <t>Commitments and contingencies (Note 12)</t>
  </si>
  <si>
    <t xml:space="preserve"> </t>
  </si>
  <si>
    <t>Stockholders' equity:</t>
  </si>
  <si>
    <t>Common stock</t>
  </si>
  <si>
    <t>Additional paid-in capital</t>
  </si>
  <si>
    <t>Retained earnings</t>
  </si>
  <si>
    <t>Accumulated other comprehensive earnings</t>
  </si>
  <si>
    <t>Treasury stock</t>
  </si>
  <si>
    <t>Total stockholders' equity</t>
  </si>
  <si>
    <t>Total liabilities and stockholders' equity</t>
  </si>
  <si>
    <t>Consolidated Balance Sheets Parenthetical - $ / shares</t>
  </si>
  <si>
    <t>CONSOLIDATED BALANCE SHEETS [Abstract]</t>
  </si>
  <si>
    <t>Preferred stock, par value (dollars per share)</t>
  </si>
  <si>
    <t>Preferred stock, shares authorized (in shares)</t>
  </si>
  <si>
    <t>Preferred stock, outstanding (in shares)</t>
  </si>
  <si>
    <t>Common stock, par value (dollars per share)</t>
  </si>
  <si>
    <t>Common stock, shares authorized (in shares)</t>
  </si>
  <si>
    <t>Common stock, shares issued (in shares)</t>
  </si>
  <si>
    <t>Common stock, outstanding (in shares)</t>
  </si>
  <si>
    <t>Treasury stock, shares (in shares)</t>
  </si>
  <si>
    <t>Consolidated Statements of Earnings - USD ($) shares in Thousands, $ in Thousands</t>
  </si>
  <si>
    <t>Dec. 31, 2013</t>
  </si>
  <si>
    <t>Consolidated Statements of Earnings [Abstract]</t>
  </si>
  <si>
    <t>Net sales</t>
  </si>
  <si>
    <t>Cost of sales</t>
  </si>
  <si>
    <t>Gross profit</t>
  </si>
  <si>
    <t>Selling, general and administrative expenses</t>
  </si>
  <si>
    <t>Income from operations</t>
  </si>
  <si>
    <t>Interest expense</t>
  </si>
  <si>
    <t>Loss on extinguishment of debt</t>
  </si>
  <si>
    <t>Other income, net</t>
  </si>
  <si>
    <t>Earnings before income taxes</t>
  </si>
  <si>
    <t>Income taxes</t>
  </si>
  <si>
    <t>Net earnings</t>
  </si>
  <si>
    <t>Earnings per share:</t>
  </si>
  <si>
    <t>Basic (in dollars per share)</t>
  </si>
  <si>
    <t>Diluted (in dollars per share)</t>
  </si>
  <si>
    <t>Weighted average common shares outstanding:</t>
  </si>
  <si>
    <t>Basic (in shares)</t>
  </si>
  <si>
    <t>Diluted (in shares)</t>
  </si>
  <si>
    <t>Dividends declared per common share (in dollars per share)</t>
  </si>
  <si>
    <t>Consolidated Statements of Comprehensive Income (unaudited) - USD ($) $ in Thousands</t>
  </si>
  <si>
    <t>Condensed Consolidated Statements of Comprehensive Income [Abstract]</t>
  </si>
  <si>
    <t>Other comprehensive income/(loss), net of tax:</t>
  </si>
  <si>
    <t>Foreign currency translation adjustments</t>
  </si>
  <si>
    <t>Unrecognized Pension Gain</t>
  </si>
  <si>
    <t>Total other comprehensive income/(loss), net of tax</t>
  </si>
  <si>
    <t>Comprehensive income</t>
  </si>
  <si>
    <t>Consolidated Statements of Changes in Stockholders' Equity - USD ($) $ in Thousands</t>
  </si>
  <si>
    <t>Common Stock [Member]</t>
  </si>
  <si>
    <t>Additional Paid-in Capital [Member]</t>
  </si>
  <si>
    <t>Retained Earnings [Member]</t>
  </si>
  <si>
    <t>Accumulated Other Comprehensive Earnings [Member]</t>
  </si>
  <si>
    <t>Treasury Stock [Member]</t>
  </si>
  <si>
    <t>Total</t>
  </si>
  <si>
    <t>Beginning Balance at Dec. 31, 2012</t>
  </si>
  <si>
    <t>Beginning Balance (in shares) at Dec. 31, 2012</t>
  </si>
  <si>
    <t>Stock option exercises</t>
  </si>
  <si>
    <t>Stock option exercises (in shares)</t>
  </si>
  <si>
    <t>Treasury stock sold</t>
  </si>
  <si>
    <t>Treasury stock sold (in shares)</t>
  </si>
  <si>
    <t>Currency translation adjustments, net of tax</t>
  </si>
  <si>
    <t>Stock based compensation</t>
  </si>
  <si>
    <t>Restricted stock activity</t>
  </si>
  <si>
    <t>Restricted stock activity (in shares)</t>
  </si>
  <si>
    <t>Stock option tax benefit, net of shortfalls</t>
  </si>
  <si>
    <t>Conversion of senior subordinated convertible notes</t>
  </si>
  <si>
    <t>Conversion of senior subordinated convertible notes (in shares)</t>
  </si>
  <si>
    <t>Dividends declared</t>
  </si>
  <si>
    <t>Ending Balance at Dec. 31, 2013</t>
  </si>
  <si>
    <t>Ending Balance (in shares) at Dec. 31, 2013</t>
  </si>
  <si>
    <t>Ending Balance at Dec. 31, 2014</t>
  </si>
  <si>
    <t>Ending Balance (in shares) at Dec. 31, 2014</t>
  </si>
  <si>
    <t>Deferred Pension Gain</t>
  </si>
  <si>
    <t>Ending Balance at Dec. 31, 2015</t>
  </si>
  <si>
    <t>Ending Balance (in shares) at Dec. 31, 2015</t>
  </si>
  <si>
    <t>Consolidated Statements of Changes in Stockholders' Equity Parenthetical - USD ($) $ in Thousands</t>
  </si>
  <si>
    <t>Consolidated Statements of Changes in Stockholders' Equity [Abstract]</t>
  </si>
  <si>
    <t>Currency translation adjustments, tax</t>
  </si>
  <si>
    <t>Conversion of senior subordinated convertible notes, tax</t>
  </si>
  <si>
    <t>Dividends declared (in dollars per share)</t>
  </si>
  <si>
    <t>Consolidated Statements of Cash Flows - USD ($) $ in Thousands</t>
  </si>
  <si>
    <t>Cash flows from operating activities:</t>
  </si>
  <si>
    <t>Adjustments to reconcile net earnings to cash flows from operating activities:</t>
  </si>
  <si>
    <t>Depreciation and amortization of property, plant and equipment</t>
  </si>
  <si>
    <t>Amortization of intangible assets</t>
  </si>
  <si>
    <t>Amortization of deferred financing costs</t>
  </si>
  <si>
    <t>Non-cash stock compensation</t>
  </si>
  <si>
    <t>Gain (Loss) on Disposition of Business</t>
  </si>
  <si>
    <t>Changes in operating assets and liabilities, net of acquired businesses:</t>
  </si>
  <si>
    <t>Accounts receivable</t>
  </si>
  <si>
    <t>Inventories</t>
  </si>
  <si>
    <t>Accounts payable and accrued liabilities</t>
  </si>
  <si>
    <t>Other, net</t>
  </si>
  <si>
    <t>Cash provided by operating activities</t>
  </si>
  <si>
    <t>Cash flows from investing activities:</t>
  </si>
  <si>
    <t>Acquisitions of businesses, net of cash acquired</t>
  </si>
  <si>
    <t>Capital expenditures</t>
  </si>
  <si>
    <t>Proceeds from Divestiture of Businesses</t>
  </si>
  <si>
    <t>Proceeds from sale of assets</t>
  </si>
  <si>
    <t>Cash used in investing activities</t>
  </si>
  <si>
    <t>Cash flows from financing activities:</t>
  </si>
  <si>
    <t>Proceeds from senior notes</t>
  </si>
  <si>
    <t>Payment of senior notes</t>
  </si>
  <si>
    <t>Proceeds from (Repayments of) Lines of Credit</t>
  </si>
  <si>
    <t>Principal payments on convertible notes</t>
  </si>
  <si>
    <t>Debt issuance costs</t>
  </si>
  <si>
    <t>Cash dividends to stockholders</t>
  </si>
  <si>
    <t>Treasury stock sales</t>
  </si>
  <si>
    <t>Stock award tax excess windfall benefit</t>
  </si>
  <si>
    <t>Proceeds from stock based compensation, net</t>
  </si>
  <si>
    <t>Redemption Premium Convertible Debt</t>
  </si>
  <si>
    <t>Other</t>
  </si>
  <si>
    <t>Cash used in financing activities</t>
  </si>
  <si>
    <t>Effect of foreign currency exchange rate changes on cash</t>
  </si>
  <si>
    <t>Net increase in cash and cash equivalents</t>
  </si>
  <si>
    <t>Cash and cash equivalents, beginning of year</t>
  </si>
  <si>
    <t>Cash and cash equivalents, end of year</t>
  </si>
  <si>
    <t>Cash paid for:</t>
  </si>
  <si>
    <t>Interest</t>
  </si>
  <si>
    <t>Income taxes, net of refunds received</t>
  </si>
  <si>
    <t>Noncash investing activities:</t>
  </si>
  <si>
    <t>Fair value of assets, including goodwill</t>
  </si>
  <si>
    <t>Liabilities assumed</t>
  </si>
  <si>
    <t>Cash paid, net of cash acquired</t>
  </si>
  <si>
    <t>Summary of Accounting Policies</t>
  </si>
  <si>
    <t>Summary of Accounting Policies [Abstract]</t>
  </si>
  <si>
    <t>Summary of Accounting Policies [Text Block]</t>
  </si>
  <si>
    <t xml:space="preserve"> (1) Summary of Accounting Policies Basis of Presentation These financial statements present consolidated information for Roper Technologies, Inc. and its subsidiaries ("Roper" or the "Company"). All significant intercompany accounts and transactions have been eliminated. The Company has a minority investment which is not consolidated in its results. The original investment, made in 2007, was $11.5 million. During the year ended December 31, 2015, the Company determined, based on deterioration in earnings performance, that impairment of the investment was likely, and performed an estimated fair value calculation using an earnings multiples methodology. The resulting value was determined to be $2 million, generating an impairment loss of $9.5 million which was reported as Other income/(expense) in the consolidated statement of earnings. The December 31, 2014 consolidated balance sheet has been adjusted due to the retrospective early adoption of an accounting standard update ("ASU") which requires that Roper's senior notes be shown net of debt issuance costs. The Other assets and Long-term debt, net of current portion line items on the December 31, 2014 consolidated balance sheet were reduced by $13 million. The Company also early adopted the provisions of an ASU requiring deferred tax liabilities and assets to be classified as noncurrent in the consolidated balance sheet. The ASU allowed for early adoption as of the beginning of an interim or annual reporting period, as well as the option to be applied either prospectively to all deferred tax liabilities and assets or retrospectively to all periods presented. The Company elected to adopt on a prospective basis in the fourth quarter of 2015. No prior periods were adjusted. Nature of the Business Accounts Receivable Cash and Cash Equivalents Contingencies Earnings per Share Years ended December 31, 2015 2014 2013 Basic weighted-average shares outstanding 100,616 99,916 99,123 Effect of potential common stock: Common stock awards 887 816 891 Senior subordinated convertible notes 94 152 195 Diluted weighted-average shares outstanding 101,597 100,884 100,209 As of and for the years ended December 31, 2015, 2014 and 2013, there were 618,220, 764,333 and 614,850 outstanding stock options, respectively, that were not included in the determination of diluted earnings per share because doing so would have been antidilutive. Estimates Foreign Currency Translation and Transactions Goodwill and Other Intangibles When testing goodwill for impairment, the Company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s that an impairment is more likely than not, then performance of the two-step quantitative impairment test is required. When performing the quantitative assessment, key assumptions used in the income and market methodologies are updated when the analysis is performed for each reporting unit. Various assumptions are utilized including forecasted operating results, strategic plans, economic projections, anticipated future cash flows, the weighted-average cost of capital, comparable transactions, market data and earnings multiples. The assumptions that have the most significant effect on the fair value calculations are the anticipated future cash flows, discount rates, and the earnings multiples. While the Company uses reasonable and timely information to prepare its cash flow and discount rate assumptions, actual future cash flows or market conditions could differ significantly resulting in future impairment charges related to recorded goodwill balances. Roper has 32 reporting units with individual goodwill amounts ranging from zero to $1.2 billion. In 2015, the Company performed its annual impairment test in the fourth quarter for all reporting units. The Company conducted its analysis qualitatively and assessed whether it was more likely than not that the respective fair value of these reporting units was less than the carrying amount. The Company determined that impairment of goodwill was not likely in 29 of its reporting units and thus was not required to perform a quantitative analysis for these reporting units. For the remaining three reporting units, the Company performed its quantitative analysis and The following events or circumstances, although not comprehensive, would be considered to determine whether interim testing of goodwill would be required: ● a significant adverse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 the testing for recoverability under the Impairment or Disposal of Long-Lived Assets of a significant asset group within a reporting unit; and ● recognition of a goodwill impairment loss in the financial statements of a subsidiary that is a component of a reporting unit. Business combinations can also result in other intangible assets being recognized. Amortization of intangible assets, if applicable, occurs over their estimated useful lives. Trade names that are determined to have an indefinite useful economic life are not amortized, but separately tested for impairment during the fourth quarter of the fiscal year or on an interim basis if an event occurs that indicates the fair value is more likely than not below the carrying value. Roper first qualitatively assesses whether the existence of events or circumstances leads to a determination that it is more likely than not that the estimated fair value of a reporting unit is less than its carrying amount. The assessment of fair value for impairment purposes requires significant judgments to be made by management. Although forecasts are based on assumptions that are considered reasonable by management and consistent with the plans and estimates management uses to operate the underlying businesses, there is significant judgment in determining the expected results attributable to the reporting units. Changes in estimates or the application of alternative assumptions could produce significantly different results. No impairment resulted from the annual reviews performed in 2015. Roper evaluates whether there has been an impairment of identifiable intangible assets with definite useful economic lives, or of the remaining life of such assets, when certain indicators of impairment are present. In the event that facts and circumstances indicate that the cost or remaining period of amortization of any asset may be impaired, an evaluation of recoverability would be performed. If an evaluation is required, the estimated future gross, undiscounted cash flows associated with the asset would be compared to the asset's carrying amount to determine if a write-down to fair value or a revision in the remaining amortization period is required. Impairment of Long-Lived Assets Income Taxes Although it is the Company's intention to permanently reinvest these earnings indefinitely there are certain events that would cause these earnings to become taxable. These events include, but are not limited to, changes in U.S. tax laws, dividends paid between foreign subsidiaries in the absence of Section 954(c)(6) of the Internal Revenue Code of 1986, as amended ("IRC"), foreign subsidiary guarantees of U.S. parent debt and the liquidation of foreign subsidiaries or actual distributions by foreign subsidiaries into a U.S. affiliate. The Company early adopted the provisions of an ASU requiring deferred tax liabilities and assets to be classified as noncurrent in the consolidated balance sheet. The ASU allowed for early adoption as of the beginning of an interim or annual reporting period, as well as the option to be applied either prospectively to all deferred tax liabilities and assets or retrospectively to all periods presented. The Company elected to adopt on a prospective basis in the fourth quarter of 2015. No prior periods were adjusted. The Company recognizes in the consolidated financial statements only those tax positions determined to be "more likely than not" of being sustained upon examination based on the technical merits of the positions. Interest and penalties related to unrecognized tax benefits are classified as a component of income tax expense. The Company records a valuation allowance to reduce its deferred tax assets if, based on the weight of available evidence, both positive and negative, for each respective tax jurisdictions, it is more likely than not that some portion or all of such deferred tax assets will not be realized. Available evidence which is considered in determining the amount of valuation allowance required includes, but is not limited to, the Company's estimate of future taxable income and any applicable tax-planning strategies. Certain assets and liabilities have different bases for financial reporting and income tax purposes. Deferred income taxes have been provided for these differences at the tax rates expected to be paid. Interest Rate Risk Inventories Other Comprehensive Income Product Warranties Property, Plant and Equipment and Depreciation and Amortization Buildings 20-30 years Machinery 8-12 years Other equipment 3-5 years Recently Released Accounting Pronouncements In September 2015, the FASB issued an update providing guidance to simplify the accounting for measurement period adjustments. This update, effective for fiscal years beginning after December 15, 2015, including interim periods within those fiscal years, requires that an acquirer recognize adjustments to provisional amounts that are identified during the measurement period in the reporting period in which the adjustment amounts are determined. The Company does not expect the update to have a material impact on its results of operations, financial condition or cash flows. In July 2015, the FASB issued an update providing guidance to simplify the measurement of inventory. This update, effective for fiscal years beginning after December 15, 2016, requires that inventory within the scope of the update be measured at the lower of cost and net realizable value. The Company does not expect the update to have a material impact on its results of operations, financial condition or cash flows. In April 2015, the FASB issued an update providing guidance to determine whether the fee paid by an entity for a cloud computing arrangement includes a software license. If a cloud computing arrangement includes a software license, then the software license element of the arrangement should be accounted for consistently with the acquisition of other software licenses. A cloud computing arrangement that does not include a software license should be accounted for as a service contract. The update is effective for annual periods beginning after December 15, 2015, and may be adopted prospectively or retrospectively. The Company does not expect this update to have a material impact on its results of operations, financial condition or cash flows. In June 2014, the FASB issued an update to the accounting for stock compensation. These updates, effective for fiscal years beginning after December 15, 2015, modify the accounting for share-based payments when the terms of an award provide that a performance target could be achieved after the requisite service period. The Company does not expect this update to have an impact on its results of operations, financial condition or cash flows. In May 2014, the FASB issued updates on accounting and disclosures for revenue from contracts with customers. These updates, effective for annual reporting periods after December 15, 2017, create a single, comprehensive revenue recognition model for all contracts with customers. The model is based on changes in contract assets (rights to receive consideration) and liabilities (obligations to provide a good or service). Revenue will be recognized based on the satisfaction of performance obligations, which occurs when control of a good or service transfers to a customer. The Company is evaluating the impact of these updates on its results of operations, financial condition and cash flows. Research and Development Revenue Recognition ● persuasive evidence of an arrangement exists; ● delivery has occurred or services have been rendered; ● the seller's price to the buyer is fixed or determinable; and ● collectibility is reasonably assured. In addition, the Company recognizes revenue from the sale of product when title and risk of loss pass to the customer, which is generally when product is shipped. The Company recognizes revenue from services when such services are rendered or, if applicable, upon customer acceptance. Revenues under certain relatively long-term and relatively large-value construction and software projects are recognized under the percentage-of-completion method using the ratio of costs incurred to total estimated costs as the measure of performance. The Company recognized revenues of $253 million, $266 million and $205 million for the years ended December 31, 2015, 2014 and 2013, respectively, using this method. Estimated losses on any projects are recognized as soon as such losses become known. Capitalized Software Stock-Based Compensation</t>
  </si>
  <si>
    <t>Business Acquisitions</t>
  </si>
  <si>
    <t>Business Acquisitions [Abstract]</t>
  </si>
  <si>
    <t>Business Acquisitions [Text Block]</t>
  </si>
  <si>
    <t>(2) Business Acquisitions and Divestitures 2015 Acquisitions The results of the following acquisitions are reported in the Medical &amp; Scientific Imaging segment: · Strata · Softwriters · Data Innovations · AHP · Atlas The results of the following acquisitions are reported in the RF Technology segment: · On Center · RF IDeas · Aderant The aggregate purchase price for the 2015 acquisitions was $1.8 billion, paid in cash. Roper purchased the businesses to expand upon existing software, supply chain and medical platforms. The Company expensed transaction costs of $5.9 million related to the acquisitions as corporate general and administrative expenses, as incurred. The Company recorde d $1.2 billion in goodwill and $731 million in other identifiable intangibles in con Divestiture of Abel The year to date pretax income of Abel was $5.9 million for the period ended October 2, 2015, and $10.3 million and $9.2 million for the years ended December 31, 2014 and 2013, respectively. Abel was reported in the Industrial Technology segment. 2014 Acquisitions Roper acquired 100% of the shares of Foodlink Holdings, Inc. ("Foodlink"), Innovative Product Achievements, LLC ("IPA") and Strategic Healthcare Programs Holdings, LLC ("SHP") on July 2, August 5, and August 14, 2014, respectively. The aggregate purchase price was $303 million, paid in cash. Roper purchased the businesses to expand upon existing supply chain and medical platforms. SHP and IPA are reported in the Medical &amp; Scientific Imaging segment, and Foodlink is reported in the RF Technology segment. The Company expensed transaction costs of $2.8 million related to the acquisitions as corporate general and administrative expenses, as incurred. The Company recorde d $208 million in goodwill and $99 million in other identifiable intangibles in con 2013 Acquisitions On May 1, 2013, Roper acquired 100% of the shares of Managed Health Care Associates, Inc. ("MHA"), in a $1.0 billion all-cash transaction. MHA is a leading provider of services and technologies to support the diverse and complex needs of alternate site health care providers who deliver services outside of an acute care hospital setting. The acquisition of MHA complements and expands the Company's medical software and services platform. MHA is reported in the Medical &amp; Scientific Imaging segment. The following table (in thousands) summarizes the fair values of the assets acquired and liabilities assumed at the date of acquisition. Current assets $ 59,813 Identifiable intangibles 465,500 Goodwill 678,183 Other assets 5,798 Total assets acquired 1,209,294 Current liabilities (24,717 ) Long-term deferred tax liability (162,503 ) Other liabilities (6,524 ) Net assets acquired $ 1,015,550 The fair value of current assets acquired also includes an adjustment of $35.0 million for administrative fees related to customer purchases that occurred prior to the acquisition date but not reported to MHA until after the acquisition date. In the ordinary course, these administrative fees are recorded as revenue when reported; however, GAAP accounting for business acquisitions requires the Company to estimate the amount of purchases occurring prior to the acquisition date and record the fair value of the administrative fees to be received from those purchases as an accounts receivable at the date of acquisition. The Company also recorded a fair value liability of $8.6 million included in current liabilities related to corresponding revenue-share obligation owed to customers that generated the administrative fees. Both of these fair value adjustments were fully amortized as of September 30, 2013. On October 4, 2013, the Company paid $54 million in cash to acquire 100% of the shares of Advanced Sensors, Ltd. ("Advanced Sensors"), a company which manufactures and supports oil-in-water analyzers for the oil and gas industries, in order to expand the Company's product line. Advanced Sensors is reported in the Energy Systems &amp; Controls segment. The Company recorded $28 million in goodwill and $28 million of other identifiable intangibles in connection with the acquisition. The majority of the goodwill related to the 2013 acquisitions is not expected to be deductible for tax purposes. Of the $493 million of intangible assets acquired in 2013, $28 million was assigned to trade names that are not subject to amortization. The remaining $465 million of acquired intangible assets have a weighted-average useful life of approximately 19 years. The intangible assets that make up that amount include customer relationships of $451 million (20 year weighted-average useful life), technology of $12 million (7 year weighted-average useful life), and $2 million of protective rights in the form of non-compete agreements (5 year weighted-average useful life). The Company expensed transaction costs of $3.3 million related to the acquisitions as corporate general and administrative expenses, as incurred.</t>
  </si>
  <si>
    <t>Inventories [Abstract]</t>
  </si>
  <si>
    <t>Inventories [Text Block]</t>
  </si>
  <si>
    <t xml:space="preserve">(3) Inventories The components of inventories at December 31 were as follows (in thousands): 2015 2014 Raw materials and supplies $ 120,811 $ 124,103 Work in process 22,979 29,358 Finished products 80,118 79,184 Inventory reserves (34,040 ) (38,879 ) $ 189,868 $ 193,766 </t>
  </si>
  <si>
    <t>Property, Plant and Equipment</t>
  </si>
  <si>
    <t>Property, Plant and Equipment [Abstract]</t>
  </si>
  <si>
    <t>Property, Plant and Equipment [Text Block]</t>
  </si>
  <si>
    <t>(4) Property, Plant and Equipment The components of property, plant and equipment at December 31 were as follows (in thousands): 2015 2014 Land $ 2,488 $ 4,130 Buildings 79,182 80,775 Machinery and other equipment 319,416 320,697 401,086 405,602 Accumulated depreciation (295,576 ) (294,726 ) $ 105,510 $ 110,876 Depreciation and amortization expense related to property, plant and equipment was $38,185, $40,890 and $37,756 for the years ended December 31, 2015, 2014 and 2013, respectively.</t>
  </si>
  <si>
    <t>Goodwill and Other Intangible Assets</t>
  </si>
  <si>
    <t>Goodwill and Intangible Assets Disclosure [Abstract]</t>
  </si>
  <si>
    <t>Goodwill and Intangible Assets Disclosure [Text Block]</t>
  </si>
  <si>
    <t>(5) Goodwill and Other Intangible Assets The carrying value of goodwill by segment was as follows (in thousands): Medical &amp; Scientific Imaging RF Technology Industrial Technology Energy Systems &amp; Controls Total Balances at December 31, 2013 $ 2,435,506 $ 1,254,294 $ 425,501 $ 434,697 $ 4,549,998 Goodwill acquired 174,347 33,596 - - 207,943 Currency translation adjustments (18,847 ) (7,102 ) (16,537 ) (8,002 ) (50,488 ) Reclassifications and other 3,350 - - (112 ) 3,238 Balances at December 31, 2014 $ 2,594,356 $ 1,280,788 $ 408,964 $ 426,583 $ 4,710,691 Goodwill acquired 476,106 720,345 - - 1,196,451 Goodwill written off related to divestiture of business - - (20,524 ) - (20,524 ) Currency translation adjustments (31,556 ) (7,667 ) (14,407 ) (8,386 ) (62,016 ) Reclassifications and other 291 (167 ) - - 124 Balances at December 31, 2015 $ 3,039,197 $ 1,993,299 $ 374,033 $ 418,197 $ 5,824,726 Reclassifications and other during the year ended December 31, 2015 were due primarily to tax and intangible adjustments for 2014 acquisitions, and during the year ended December 31, 2014 were due primarily to immaterial out of period corrections of tax adjustments for Sunquest that were not material in the current or prior periods. See Note 2 for information regarding acquisitions and divestitures. Other intangible assets were comprised of (in thousands): Cost Accum. amort. Net book value Assets subject to amortization: Customer related intangibles $ 1,975,334 $ (543,594 ) $ 1,431,740 Unpatented technology 217,260 (134,702 ) 82,558 Software 156,449 (62,882 ) 93,567 Patents and other protective rights 26,463 (18,325 ) 8,138 Backlog 1,100 (443 ) 657 Trade names 622 (72 ) 550 Assets not subject to amortization: Trade names 361,519 - 361,519 Balances at December 31, 2014 $ 2,738,747 $ (760,018 ) $ 1,978,729 Assets subject to amortization: Customer related intangibles $ 2,448,509 $ (602,615 ) $ 1,845,894 Unpatented technology 270,170 (117,405 ) 152,765 Software 161,201 (44,298 ) 116,903 Patents and other protective rights 24,160 (18,659 ) 5,501 Backlog 700 (700 ) - Trade names 595 (122 ) 473 Assets not subject to amortization: Trade names 407,460 - 407,460 Balances at December 31, 2015 $ 3,312,795 $ (783,799 ) $ 2,528,996 Amortization expense of other intangible assets was $164 million, $153 million, and $147 million during the years ended December 31, 2015, 2014 and 2013, respectively. Amortization expense is expected to be $188 million in 2016, $178 million in 2017, $170 million in 2018, $162 million in 2019 and $156 million in 2020.</t>
  </si>
  <si>
    <t>Accrued Liabilities</t>
  </si>
  <si>
    <t>Accrued Liabilities [Abstract]</t>
  </si>
  <si>
    <t>Accrued Liabilities [Text Block]</t>
  </si>
  <si>
    <t xml:space="preserve">(6) Accrued Liabilities Accrued liabilities at December 31 were as follows (in thousands): 2015 2014 Interest $ 19,776 $ 18,275 Customer deposits 15,094 16,392 Commissions 12,079 12,025 Warranty 10,183 9,537 Accrued dividend 30,436 25,032 Rebates 16,511 12,968 Billings in excess of cost 5,464 14,135 Other 58,970 52,374 $ 168,513 $ 160,738 </t>
  </si>
  <si>
    <t>Income Taxes</t>
  </si>
  <si>
    <t>Income Taxes [Abstract]</t>
  </si>
  <si>
    <t>Income Taxes [Text Block]</t>
  </si>
  <si>
    <t>(7) Income Taxes Earnings before income taxes for the years ended December 31, 2015, 2014 and 2013 consisted of the following components (in thousands): 2015 2014 2013 United States $ 710,614 $ 665,219 $ 517,432 Other 291,731 256,237 236,698 $ 1,002,345 $ 921,456 $ 754,130 Components of income tax expense for the years ended December 31, 2015, 2014 and 2013 were as follows (in thousands): 2015 2014 2013 Current: Federal $ 229,224 $ 218,302 $ 166,430 State 22,041 37,155 12,577 Foreign 71,507 56,107 40,451 Deferred: Domestic (10,134 ) (30,664 ) (1,965 ) Foreign (6,360 ) (5,477 ) (1,656 ) $ 306,278 $ 275,423 $ 215,837 Reconciliations between the statutory federal income tax rate and the effective income tax rate for the years ended December 31, 2015, 2014 and 2013 were as follows: 2015 2014 2013 Federal statutory rate 35.0 % 35.0 % 35.0 % Foreign rate differential (3.3 ) (3.9 ) (4.1 ) R&amp;D tax credits (0.5 ) (0.4 ) (0.5 ) State taxes, net of federal benefit 2.0 2.0 1.9 Section 199 deduction (1.3 ) (1.6 ) (1.8 ) Other, net (1.3 ) (1.2 ) (1.9 ) 30.6 % 29.9 % 28.6 % The deferred income tax balance sheet accounts arise from temporary differences between the amount of assets and liabilities recognized for financial reporting and tax purposes. Components of the deferred tax assets and liabilities at December 31 were as follows (in thousands): 2015 2014 Deferred tax assets: Reserves and accrued expenses $ 146,014 $ 130,508 Inventories 9,309 10,186 Net operating loss carryforwards 45,616 41,480 R&amp;D credits 8,504 7,145 Foreign tax credits 7,940 - Valuation allowance (19,338 ) (16,169 ) Total deferred tax assets $ 198,045 $ 173,150 Deferred tax liabilities: Reserves and accrued expenses $ 11,222 $ 27,981 Amortizable intangible assets 962,143 798,502 Plant and equipment 4,004 4,741 Total deferred tax liabilities $ 977,369 $ 831,224 At December 31, 2015, the Company had approximately $17.5 million of tax-effected U.S. federal net operating loss carryforwards that if not utilized will expire in years 2023 through 2035. The U.S. federal net operating loss carryforwards increased from 2014 to 2015 primarily due to to additional net operating losses obtained through a recent acquisition. In a recent acquisition, the consolidated group obtained U.S. federal net operating losses subject to an IRC Section 382 limitation; however, the Company expects to utilize the losses in their entirety prior to expiration. The Company has approximately $22.9 million of tax-effected state net operating loss carryforwards (without regard to federal benefit of state) that if not utilized will expire in years 2016 through 2035. The state net operating loss carryforwards are primarily related to Florida, Georgia and New Jersey, but the Company has smaller net operating losses in various other states. The Company has approximately $13.1 million of tax-effected foreign net operating loss carryforwards that if not utilized will begin to expire in 2016, while some do not have a definite expiration. Additionally, the Company has $12.4 million of U.S. federal and state research and development tax credit carryforwards (without regard to federal benefit of state) that will expire in years 2019 through 2035 and $7.9 million of U.S. federal foreign tax credits that, if not utilized, will expire in 2025. As of December 31, 2015, the Company determined that a total valuation allowance of $19.3 million was necessary to reduce U.S. deferred tax assets by $11.0 million and foreign deferred tax assets by $8.3 million, where it was more likely than not that some portion or all of such deferred tax assets will not be realized. As of December 31, 2015, based on the Company's estimates of future taxable income and any applicable tax-planning strategies within various tax jurisdictions, the Company believes that it is more likely than not that the remaining net deferred tax assets will be realized. The Company recognizes in the consolidated financial statements only those tax positions determined to be "more likely than not" of being sustained upon examination based on the technical merits of the positions. A reconciliation of the beginning and ending amount of unrecognized tax benefits is as follows (in thousands): 2015 2014 2013 Beginning balance $ 28,567 $ 26,924 $ 24,865 Additions for tax positions of prior periods 3,525 6,532 3,055 Additions for tax positions of the current period 3,299 5,571 1,639 Additions due to acquisitions 6,177 - 5,026 Reductions for tax positions of prior periods (12,206 ) (1,008 ) (3,675 ) Reductions for tax positions of the current period Settlements with taxing authorities (142 ) (518 ) - Lapse of applicable statute of limitations (3,080 ) (8,934 ) (3,986 ) Ending balance $ 26,140 $ 28,567 $ 26,924 The total amount of unrecognized tax benefits that, if recognized, would affect the effective tax rate is $24.2 million. Interest and penalties related to unrecognized tax benefits are classified as a component of income tax expense and totaled a benefit of $1.8 million in 2015. Accrued interest and penalties were $3.4 million at December 31, 2015 and $5.2 million at December 31, 2014. During the next twelve months, the unrecognized tax benefits are expected to decrease by a net $3.2 million, due mainly to anticipated statute of limitations lapses in various jurisdictions. The Company and its subsidiaries are subject to U.S. federal income tax as well as income taxes of multiple state, city and foreign jurisdictions. The Company's federal income tax returns for 2013 through the current period remain subject to examination and the relevant state, city and foreign statutes vary. At December 31, 2015, the Internal Revenue Service has been and is continuing to examine the Company's income tax returns for the years 2013 and 2014. The Company does not expect the assessment of any significant additional tax in excess of amounts reserved.</t>
  </si>
  <si>
    <t>Long-Term Debt</t>
  </si>
  <si>
    <t>Long-Term Debt [Abstract]</t>
  </si>
  <si>
    <t>Long-Term Debt [Text Block]</t>
  </si>
  <si>
    <t xml:space="preserve">(8) Long-Term Debt On July 27, 2012, Roper entered into a $1.5 billion unsecured credit facility (the "2012 Facility") with JPMorgan Chase Bank, N.A., as administrative agent, and a syndicate of lenders. The 2012 Facility included a provision which allowed Roper, subject to compliance with specified conditions, to request term loans or additional revolving credit commitments in an aggregate amount not to exceed $350 million. On October 28, 2015, Roper increased its revolving credit capacity by $350 million, bringing the total revolving credit facility to $1.85 billion. At December 31, 2015, there were $180 million of outstanding borrowings under the 2012 Facility. The 2012 Facility contains affirmative and negative covenants which, among other things, limit Roper's ability to incur new debt, prepay subordinated debt, make certain investments and acquisitions, sell assets and grant liens, make restricted payments (including the payment of dividends on our common stock) and capital expenditures, or change its line of business. Roper is also subject to financial covenants which require the Company to limit its consolidated total leverage ratio and to maintain a consolidated interest coverage ratio. The most restrictive covenant is the consolidated total leverage ratio which is limited to 3.5. The Company was in compliance with its debt covenants throughout the years ended December 31, 2015 and 2014. On December 7, 2015, the Company completed a public offering of $600 million aggregate principal amount of 3.00% senior unsecured notes due December 15, 2020 and $300 million aggregate principal amount of 3.85% senior unsecured notes due December 15, 2025. The notes bear interest at a fixed rate of 3.00% and 3.85% per year, respectively, payable semi-annually in arrears on June 15 and December 15 of each year, beginning June 15, 2016. On June 6, 2013, the Company completed a public offering of $800 million aggregate principal amount of 2.05% senior unsecured notes due October 1, 2018. The notes bear interest at a fixed rate of 2.05% per year, payable semi-annually in arrears on April 1 and October 1 of each year, beginning October 1, 2013. On November 21, 2012, Roper completed a public offering of $400 million aggregate principal amount of 1.85% senior unsecured notes due November 15, 2017 and $500 million aggregate principal amount of 3.125% senior unsecured notes due November 15, 2022. The notes bear interest at a fixed rate of 1.85% and 3.125% per year, respectively, payable semi-annually in arrears on May 15 and November 15 of each year, beginning May 15, 2013. In September 2009, the Company completed a public offering of $500 million aggregate principal amount of 6.25% senior unsecured notes due September 1, 2019. The notes bear interest at a fixed rate of 6.25% per year, payable semi-annually in arrears on March 1 and September 1 of each year, beginning March 1, 2010. Roper may redeem some or all of these notes at any time or from time to time, at 100% of their principal amount, plus a make-whole premium based on a spread to U.S. Treasury securities. The Company's senior notes are unsecured senior obligations of the Company and rank equally in right of payment with all of Roper's existing and future unsecured and unsubordinated indebtedness. The notes are effectively subordinated to any of its existing and future secured indebtedness to the extent of the value of the collateral securing such indebtedness. The notes are not guaranteed by any of Roper's subsidiaries and are effectively subordinated to all existing and future indebtedness and other liabilities of Roper's subsidiaries. Other debt includes $4 million of senior subordinated convertible notes due December 31, 2034. Total debt at December 31 consisted of the following (in thousands): 2015 2014 $1.85 billion revolving credit facility $ 180,000 $ - 2017 Notes 400,000 400,000 2018 Notes 800,000 800,000 2019 Notes 500,000 500,000 2020 Notes 600,000 - 2022 Notes 500,000 500,000 2025 Notes 300,000 - Senior Subordinated Convertible Notes 4,179 8,003 Other 4,435 6,120 Less unamortized debt issuance costs (17,392 ) (12,749 ) Total debt 3,271,222 2,201,374 Less current portion 6,805 11,092 Long-term debt $ 3,264,417 $ 2,190,282 As disclosed in Note 1, the Company early adopted the ASU issued in April 2015 requiring the Company to present debt issuance costs related to the senior notes as a direct deduction from the principal amount on the consolidated balance sheets. The update required retrospective adoption, and the 2014 consolidated balance sheet has been adjusted by reducing both Other assets (long-term) and Long-term debt, net of current portion by $13 million, the amount of unamortized debt issuance costs related to Roper's senior notes at December 31, 2014. The 2012 Facility and Roper's $3.1 billion senior notes provide substantially all of Roper's daily external financing requirements. The interest rate on the borrowings under the 2012 Facility is calculated based upon various recognized indices plus a margin as defined in the credit agreement. At December 31, 2015, Roper's debt consisted of $3.1 billion of senior notes and $4 million of senior subordinated convertible notes. In addition, the Company had $4 million of other debt in the form of capital leases, several smaller facilities that allow for borrowings or the issuance of letters of credit in foreign locations to support Roper's non-U.S. businesses and $43 million of outstanding letters of credit at December 31, 2015. In December 2003, the Company issued through a public offering $230 million of 3.75% subordinated convertible notes due in 2034 at an original issue discount of 60.498% (the "Convertible Notes"). The Convertible Notes are subordinated in right of payment and collateral to all of Roper's existing and future senior debt. Cash interest on the notes was paid semi-annually until January 15, 2009, after which interest is recognized at the effective rate of 3.75% and represents accrual of original issue discount, and only contingent cash interest may be paid. Contingent cash interest may be paid during any six month period if the average trading price of a note for a five trading day measurement period preceding the applicable six month period equals 120% or more of the sum of the issue price, accrued original issue discount and accrued cash interest, if any, for such note. The contingent cash interest payable per note in respect of any six month period will equal the annual rate of 0.25%. In accordance with this criterion, contingent interest has been paid for each six month period since January 15, 2009. Holders receive cash up to the value of the accreted principal amount of the notes converted and, at the Company's option, any remainder of the conversion value may be paid in cash or shares of common stock. Holders may require Roper to purchase all or a portion of their notes on January 15, 2019 at a price of $572.76 per note, on January 15, 2024 at a price of $689.68 per note, and on January 15, 2029 at a price of $830.47 per note, in each case plus accrued cash interest, if any, and accrued contingent cash interest, if any. The Company may only pay the purchase price of such notes in cash and not in common stock. In addition, if Roper experiences a change in control, each holder may require Roper to purchase for cash all or a portion of such holder's notes at a price equal to the sum of the issue price plus accrued original issue discount for non-tax purposes, accrued cash interest, if any, and accrued contingent cash interest, if any, to the date of purchase. The Convertible Notes are classified as short-term debt as the notes became convertible on October 1, 2005 based upon the Company's common stock trading above the trigger price for at least 20 trading days during the 30 consecutive trading-day periods ending on September 30, 2005. At December 31, 2015, the conversion price on the outstanding Convertible Notes was $511.62. If converted at December 31, 2015, the value would have exceeded the $4 million principal amount of the Convertible Notes by $16 million and could have resulted in the issuance of 81,778 shares of the Company's common stock. Future maturities of total debt during each of the next five years ending December 31 and thereafter were as follows (in thousands): 2016 $ 6,805 2017 581,296 2018 800,460 2019 500,053 2020 600,000 Thereafter 800,000 Total $ 3,288,614 </t>
  </si>
  <si>
    <t>Fair Value</t>
  </si>
  <si>
    <t>Fair Value [Abstract]</t>
  </si>
  <si>
    <t>Fair Value of Financial Instruments</t>
  </si>
  <si>
    <t>(9) Fair Value Roper's debt at December 31, 2015 included $3.1 billion of fixed-rate senior notes with the following fair values (in millions): $400 million 2017 Notes $ 398 $800 million 2018 Notes 795 $500 million 2019 Notes 553 $600 million 2020 Notes 599 $500 million 2022 Notes 488 $300 million 2025 Notes 304 The fair values of the senior notes are based on the trading prices of the notes, which the Company has determined to be Level 2 in the FASB fair value hierarchy. Short-term debt included $4 million of fixed-rate convertible notes which were at fair value due to the short-term nature of the notes. Most of Roper's other borrowings at December 31, 2015 were at various interest rates that adjust relatively frequently under its credit facility. The fair value for each of these borrowings at December 31, 2015 was estimated to be the face value of these borrowings.</t>
  </si>
  <si>
    <t>Retirement and Other Benefit Plans</t>
  </si>
  <si>
    <t>Retirement and Other Benefit Plans [Abstract]</t>
  </si>
  <si>
    <t>Retirement and Other Benefit Plans [Text Block]</t>
  </si>
  <si>
    <t>(10) Retirement and Other Benefit Plans Roper maintains four defined contribution retirement plans under the provisions of Section 401(k) of the IRC covering substantially all U.S. employees not subject to collective bargaining agreements. Roper partially matches employee contributions. Costs related all such plans were $20.4 million, $19.5 million and $16.5 million for 2015, 2014 and 2013, respectively. Roper also maintains various defined benefit retirement plans covering employees of non-U.S. and certain U.S. subsidiaries and a plan that supplements certain employees for the contribution ceiling applicable to the Section 401(k) plans. The costs and accumulated benefit obligations associated with each of these plans were not material.</t>
  </si>
  <si>
    <t>Stock-Based Compensation</t>
  </si>
  <si>
    <t>Stock-Based Compensation [Abstract]</t>
  </si>
  <si>
    <t>Stock-Based Compensation [Text Block]</t>
  </si>
  <si>
    <t>(11) Stock-Based Compensation The Roper Technologies, Inc. Amended and Restated 2006 Incentive Plan ("2006 Plan") is a stock-based compensation plan used to grant incentive stock options, nonqualified stock options, restricted stock, stock appreciation rights or equivalent instruments to the Company's employees, officers, directors and consultants. The 2006 Plan replaced the Amended and Restated 2000 Incentive Plan ("2000 Plan"), and no additional grants will be made from the 2000 Plan. The number of shares reserved for issuance under the 2006 Plan is 14,000,000, plus 17,000 remaining shares that were available to grant under the 2000 Plan at June 28, 2006, plus any shares underlying outstanding awards under the 2000 Plan that terminate or expire unexercised, or are cancelled, forfeited or lapse for any reason subsequent to June 28, 2006. At December 31, 2015, 3,175,605 shares were available to grant. Under the Roper Technologies, Inc., Employee Stock Purchase Plan ("ESPP"), all employees in the U.S. and Canada are eligible to designate up to 10% of eligible earnings to purchase Roper's common stock at a 5% discount to the average closing price of its common stock at the beginning and end of a quarterly offering period. Common stock sold to the employees may be either treasury stock, stock purchased on the open market, or newly issued shares. Stock based compensation expense for the years ended December 31, 2015, 2014 and 2013 was as follows (in millions): 2015 2014 2013 Stock based compensation $ 61.8 $ 63.0 $ 53.4 Tax benefit recognized in net income 21.6 22.1 18.7 Windfall tax benefit, net 22.2 21.5 16.0 Stock Options The Company estimates the fair value of its option awards using the Black-Scholes option valuation model. The stock volatility for each grant is measured using the weighted-average of historical daily price changes of the Company's common stock over the most recent period equal to the expected life of the grant. The expected term of options granted is derived from historical data to estimate option exercises and employee forfeitures, and represents the period of time that options granted are expected to be outstanding. The risk-free rate for periods within the contractual life of the option is based on the U.S. Treasury yield curve in effect at the time of grant. The weighted-average fair value of options granted in 2015, 2014 and 2013 were calculated using the following weighted-average assumptions: 2015 2014 2013 Weighted-average fair value ($) 33.98 34.95 37.08 Risk-free interest rate (%) 1.53 1.63 0.86 Average expected option life (years) 5.10 5.22 5.19 Expected volatility (%) 22.17 27.01 36.09 Expected dividend yield (%) 0.62 0.58 0.56 Number of shares Weighted-average exercise price per share Weighted-average contractual term Aggregate intrinsic value Outstanding at January 1, 2014 2,988,436 $ 74.00 Granted 650,000 137.05 Exercised (587,661 ) 55.98 Canceled (69,664 ) 116.29 Outstanding at December 31, 2014 2,981,111 90.48 6.37 $ 196,378,239 Granted 628,155 162.77 Exercised (400,050 ) 82.50 Canceled (91,600 ) 142.36 Outstanding at December 31, 2015 3,117,616 104.54 6.08 $ 265,782,636 Exercisable at December 31, 2015 1,935,351 $ 78.76 4.55 $ 214,879,670 The following table summarizes information for stock options outstanding at December 31, 2015: Outstanding options Exercisable options Exercise price Number Average exercise price Average remaining life (years) Number Average exercise price $ 38.46 - 57.68 896,590 $ 53.04 2.4 896,590 $ 53.04 57.69 - 76.91 298,733 72.65 5.1 298,733 72.65 76.92 - 96.14 295,684 93.16 6.1 294,434 93.15 96.15 - 115.37 310,597 114.82 7.0 200,319 114.60 115.38 - 134.60 562,626 130.96 8.0 195,520 130.52 134.61- 153.82 272,036 144.28 8.7 37,422 142.12 153.83 - 173.05 413,350 165.00 9.2 11,000 156.57 173.06 - 192.28 68,000 181.14 9.7 1,333 175.00 $ 38.46 - 192.28 3,117,616 $ 104.54 6.1 1,935,351 $ 78.76 At December 31, 2015, there was $26.5 million of total unrecognized compensation expense related to nonvested options granted under the Company's share-based payment plans. That cost is expected to be recognized over a weighted-average period of 1.9 years. The total intrinsic value of options exercised in 2015, 2014 and 2013 was $36.9 million, $50.3 million and $28.8 million, respectively. Cash received from option exercises under all plans in 2015 and 2014 was $33.0 million and $32.5 million, respectively. Restricted Stock Grants Number of shares Weighted-average grant date fair value Nonvested at December 31, 2013 573,850 $ 103.44 Granted 375,060 142.30 Vested (378,994 ) 153.16 Forfeited (27,361 ) 106.60 Nonvested at December 31, 2014 542,555 $ 130.29 Granted 437,035 159.32 Vested (243,423 ) 183.10 Forfeited (26,892 ) 148.82 Nonvested at December 31, 2015 709,275 $ 183.90 At December 31, 2015, there was $62.2 million of total unrecognized compensation expense related to nonvested awards granted to both employees and directors under the Company's share-based payment plans. That cost is expected to be recognized over a weighted-average period of 2.4 years. Unrecognized compensation expense related to nonvested shares of restricted stock grants is recorded as a reduction to additional paid-in capital in stockholder's equity at December 31, 2015. Employee Stock Purchase Plan</t>
  </si>
  <si>
    <t>Contingencies</t>
  </si>
  <si>
    <t>Contingencies [Abstract]</t>
  </si>
  <si>
    <t>Contingencies [Text Block]</t>
  </si>
  <si>
    <t>(12) Contingencies Roper, in the ordinary course of business, is the subject of, or a party to, various pending or threatened legal actions, including product liability and employment practices. It is vigorously contesting all lawsuits that, in general, are based upon claims of the kind that have been customary over the past several years. After analyzing the Company's contingent liabilities on a gross basis and, based upon past experience with resolution of its product liability and employment practices claims and the limits of the primary, excess, and umbrella liability insurance coverages that are available with respect to pending claims, management believes that adequate provision has been made to cover any potential liability not covered by insurance. The ultimate liability, if any, arising from these actions should not have a material adverse effect on the consolidated financial position, results of operations or cash flows of Roper. Roper or its subsidiaries have been named defendants along with numerous industrial companies in asbestos-related litigation claims in certain U.S. states. No significant resources have been required by Roper to respond to these cases and Roper believes it has valid defenses to such claims and, if required, intends to defend them vigorously. Given the state of these claims it is not possible to determine the potential liability, if any. Roper's rent expense was $40.2 million, $38.4 million and $39.8 million for 2015, 2014 and 2013, respectively. Roper's future minimum property lease commitments are as follows (in millions): 2016 $ 36.7 2017 31.1 2018 20.6 2019 14.3 2020 11.6 Thereafter 32.5 Total $ 146.8 A summary of the Company's warranty accrual activity is presented below (in thousands): 2015 2014 2013 Balance, beginning of year $ 9,537 $ 14,336 $ 9,755 Additions charged to costs and expenses 14,284 13,396 20,387 Deductions (13,059 ) (18,078 ) (15,697 ) Other (579 ) (117 ) (109 ) Balance, end of year $ 10,183 $ 9,537 $ 14,336 Other included warranty balances at acquired businesses at the dates of acquisition, the effects of foreign currency translation adjustments, reclassifications and other. As of December 31, 2015, Roper had $43 million of letters of credit issued to guarantee its performance under certain services contracts or to support certain insurance programs and $505 million of outstanding surety bonds. Certain contracts, primarily those involving public sector customers, require Roper to provide a surety bond as a guarantee of its performance of contractual obligations.</t>
  </si>
  <si>
    <t>Segment and Geographic Area Information</t>
  </si>
  <si>
    <t>Business Segments [Abstract]</t>
  </si>
  <si>
    <t>Business Segments [Text Block]</t>
  </si>
  <si>
    <t xml:space="preserve">(13) Segment and Geographic Area Information Roper's operations are reported in four segments around common customers, markets, sales channels, technologies and common cost opportunities. The segments are: Medical &amp; Scientific Imaging, RF Technology, Industrial Technology and Energy Systems &amp; Controls. The Medical &amp; Scientific Imaging segment offers medical products and software, high performance digital imaging products and software. The RF Technology segment includes products and systems related to comprehensive toll and traffic systems and processing, security and access control, campus card systems, card readers, software-as-a-service applications in the freight matching and food industries, comprehensive business software for legal and construction firms and utility metering and remote monitoring applications. Products included within the Industrial Technology segment are water and fluid handling pumps, flow measurement and metering equipment, industrial valves and controls, materials analysis equipment and consumables and industrial leak testing. The Energy Systems &amp; Controls segment's products include control systems, equipment and consumables for fluid properties testing, vibration sensors and other non-destructive inspection and measurement products and services. Roper's management structure and internal reporting are aligned consistently with these four segments. There were no material transactions between Roper's business segments during 2015, 2014 and 2013. Sales between geographic areas are primarily of finished products and are accounted for at prices intended to represent third-party prices. Operating profit by business segment and by geographic area is defined as net sales less operating costs and expenses. These costs and expenses do not include unallocated corporate administrative expenses. Items below income from operations on Roper's statement of earnings are not allocated to business segments. Identifiable assets are those assets used primarily in the operations of each business segment or geographic area. Corporate assets are principally comprised of cash and cash equivalents, deferred tax assets, recoverable insurance claims, deferred compensation assets and property and equipment. Selected financial information by business segment for 2015, 2014 and 2013 follows (in thousands): Medical &amp; Scientific Imaging RF Technology Industrial Technology Energy Systems &amp; Controls Corporate Total 2015 Net sales $ 1,215,318 $ 1,033,951 $ 745,381 $ 587,745 $ - $ 3,582,395 Operating profit 441,931 312,112 214,538 162,128 (102,791 ) 1,027,918 Assets: Operating assets 265,520 293,004 182,544 194,898 9,080 945,046 Intangible assets, net 4,451,028 2,848,911 513,155 540,628 - 8,353,722 Other 121,461 117,596 67,832 113,014 449,694 869,597 Total 10,168,365 Capital expenditures 12,642 10,758 9,179 3,276 405 36,260 Depreciation and other amortization 105,928 56,877 19,912 21,254 290 204,261 2014 Net sales $ 1,080,309 $ 950,227 $ 827,145 $ 691,813 $ - $ 3,549,494 Operating profit 375,867 271,177 247,596 203,021 (98,188 ) 999,473 Assets: Operating assets 232,380 270,458 220,115 219,284 7,002 949,239 Intangible assets, net 3,842,180 1,720,977 557,593 568,670 - 6,689,420 Other* 147,529 65,636 120,681 223,831 203,849 761,526 Total 8,400,185 Capital expenditures 11,430 10,521 10,713 4,634 346 37,644 Depreciation and other amortization 93,683 58,702 21,135 23,281 483 197,284 2013 Net sales $ 902,281 $ 904,363 $ 779,564 $ 651,920 $ - $ 3,238,128 Operating profit 268,172 253,532 223,053 183,679 (86,075 ) 842,361 Assets: Operating assets 237,681 266,026 232,505 214,926 15,325 966,463 Intangible assets, net 3,682,465 1,725,597 583,822 597,250 - 6,589,134 Other* 152,211 62,576 75,215 167,879 155,642 613,523 Total* 8,169,120 Capital expenditures 10,231 10,190 17,043 4,952 112 42,528 Depreciation and other amortization 85,177 60,590 21,551 21,353 519 189,190 *Other assets have been adjusted due to the adoption of a recent ASU regarding presentation of debt issuance costs (see Note 1). These adjustments were $12,749 and $15,861 for the years ended December 31, 2014 and 2013, respectively. Summarized data for Roper's U.S. and foreign operations (principally in Canada, Europe and Asia) for 2015, 2014 and 2013, based upon the country of origin of the Roper entity making the sale, was as follows (in thousands): United States Non-U.S. Eliminations Total 2015 Sales to unaffiliated customers $ 2,829,752 $ 752,643 $ - $ 3,582,395 Sales between geographic areas 135,363 119,006 (254,369 ) - Net sales $ 2,965,115 $ 871,649 $ (254,369 ) $ 3,582,395 Long-lived assets $ 133,522 $ 21,960 $ - $ 155,482 2014 Sales to unaffiliated customers $ 2,661,470 $ 888,024 $ - $ 3,549,494 Sales between geographic areas 159,049 119,175 (278,224 ) - Net sales $ 2,820,519 $ 1,007,199 $ (278,224 ) $ 3,549,494 Long-lived assets $ 134,855 $ 30,781 $ - $ 165,636 2013 Sales to unaffiliated customers $ 2,400,592 $ 837,536 $ - $ 3,238,128 Sales between geographic areas 141,529 121,431 (262,960 ) - Net sales $ 2,542,121 $ 958,967 $ (262,960 ) $ 3,238,128 Long-lived assets $ 135,157 $ 36,266 $ - $ 171,423 Export sales from the U.S. during the years ended December 31, 2015, 2014 and 2013 were $481 million, $477 million and $479 million, respectively. In the year ended December 31, 2015, these exports were shipped primarily to Asia (36%), Europe (17%), Canada (15%), Middle East (18%), South America (5%), South Pacific (3%) and other (6%). Sales to customers outside the U.S. accounted for a significant portion of Roper's revenues. Sales are attributed to geographic areas based upon the location where the product is ultimately shipped. Roper's net sales for the years ended December 31, 2015, 2014 and 2013 are shown below by region, except for Canada, which is presented separately as it is the only country in which Roper has had greater than 5% of total sales for any of the three years presented (in thousands): Medical &amp; Scientific Imaging RF Technology Industrial Technology Energy Systems &amp; Controls Total 2015 Canada $ 23,737 $ 45,506 $ 65,826 $ 23,883 $ 158,952 Europe 167,698 57,581 97,938 129,021 452,238 Asia 112,732 10,019 60,817 132,088 315,656 Middle East 15,877 54,165 4,220 50,227 124,489 Rest of the world 20,417 10,761 24,471 55,074 110,723 Total $ 340,461 $ 178,032 $ 253,272 $ 390,293 $ 1,162,058 2014 Canada $ 24,997 $ 45,811 $ 106,598 $ 31,831 $ 209,237 Europe 185,263 54,330 121,909 157,391 518,893 Asia 107,695 7,555 61,552 143,524 320,326 Middle East 9,997 34,241 3,824 42,988 91,050 Rest of the world 28,722 9,333 26,134 78,186 142,375 Total $ 356,674 $ 151,270 $ 320,017 $ 453,920 $ 1,281,881 2013 Canada $ 25,502 $ 45,954 $ 109,361 $ 34,260 $ 215,077 Europe 168,394 62,825 108,644 153,807 493,670 Asia 103,931 8,134 65,622 136,934 314,621 Middle East 9,361 44,341 3,865 32,444 90,011 Rest of the world 17,856 11,865 26,716 82,956 139,393 Total $ 325,044 $ 173,119 $ 314,208 $ 440,401 $ 1,252,772 </t>
  </si>
  <si>
    <t>Concentration of Risk</t>
  </si>
  <si>
    <t>Concentration of Risk [Abstract]</t>
  </si>
  <si>
    <t>Concentration of Risk [Text Block]</t>
  </si>
  <si>
    <t>(14) Concentration of Risk Financial instruments which potentially subject the Company to credit risk consist primarily of cash, cash equivalents and trade receivables. The Company maintains cash and cash equivalents with various major financial institutions around the world. Cash equivalents include investments in commercial paper of companies with high credit ratings, investments in money market securities and securities backed by the U.S. Government. The Company limits the amount of credit exposure with any one financial institution and believes that no significant concentration of credit risk exists with respect to cash investments. Trade receivables subject the Company to the potential for credit risk with customers. To reduce credit risk, the Company performs ongoing evaluations of its customers' financial condition.</t>
  </si>
  <si>
    <t>Quarterly Financial Data</t>
  </si>
  <si>
    <t>Quarterly Financial Data [Abstract]</t>
  </si>
  <si>
    <t>(15) Quarterly Financial Data (unaudited) First Quarter Second Quarter Third Quarter Fourth Quarter (in thousands, except per share data) 2015 Net sales $ 865,281 $ 889,541 $ 883,933 $ 943,640 Gross profit 518,161 533,911 533,483 579,091 Income from operations 246,896 251,974 250,371 278,677 Net earnings 155,773 171,280 160,417 208,597 Earnings from continuing operations per common share: Basic 1.55 1.70 1.59 2.07 Diluted 1.54 1.69 1.58 2.05 2014 Net sales $ 834,052 $ 885,175 $ 884,122 $ 946,145 Gross profit 488,936 523,182 524,040 565,741 Income from operations 223,400 246,666 245,658 283,749 Net earnings 147,226 157,361 155,510 185,936 Earnings from continuing operations per common share: Basic 1.48 1.58 1.55 1.86 Diluted 1.46 1.56 1.54 1.84 The sum of the four quarters may not agree with the total for the year due to rounding.</t>
  </si>
  <si>
    <t>Subsequent Events</t>
  </si>
  <si>
    <t>Subsequent Events [Abstract]</t>
  </si>
  <si>
    <t>Subsequent Events [Text Block]</t>
  </si>
  <si>
    <t>(16) Subsequent Event In the period following December 31, 2015 but before the filing date of this Annual Report, Roper acquired CliniSys Group Ltd. ("CliniSys"), a provider of medical laboratory software headquartered in the United Kingdom for £170 million in cash. Roper purchased CliniSys to expand upon existing medical software platforms. Purchase accounting has not been completed as of the filing date, and no supplemental pro forma data has been provided as the acquisition is immaterial.</t>
  </si>
  <si>
    <t>Schedule II - Consolidated Valuation and Qualifying Accounts</t>
  </si>
  <si>
    <t>Consolidated Valuation and Qualifying Accounts [Abstract]</t>
  </si>
  <si>
    <t>Valuation and qualifying accounts</t>
  </si>
  <si>
    <t>ROPER TECHNOLOGIES, INC. AND SUBSIDIARIES Schedule II – Consolidated Valuation and Qualifying Accounts Years ended December 31, 2015, 2014 and 2013 Balance at beginning of year Additions charged to costs and expenses Deductions Other Balance at end of year (in thousands) Allowance for doubtful accounts and sales allowances 2015 $ 13,694 $ 1,536 $ (4,128 ) $ 1,302 $ 12,404 2014 14,992 2,357 (3,355 ) (300 ) 13,694 2013 15,976 1,350 (2,992 ) 658 14,992 Reserve for inventory obsolescence 2015 $ 38,879 $ 8,616 $ (9,049 ) $ (4,406 ) $ 34,040 2014 43,452 8,621 (11,833 ) (1,361 ) 38,879 2013 41,967 11,360 (9,696 ) (179 ) 43,452 Deductions from the allowance for doubtful accounts represented the net write-off of uncollectible accounts receivable. Deductions from the inventory obsolescence reserve represented the disposal of obsolete items. Other included the allowance for doubtful accounts and reserve for inventory obsolescence of acquired businesses at the dates of acquisition, the effects of foreign currency translation adjustments for those companies whose functional currency was not the U.S. dollar, reclassifications and other.</t>
  </si>
  <si>
    <t>Summary of Accounting Policies (Policies)</t>
  </si>
  <si>
    <t>Basis of Presentation</t>
  </si>
  <si>
    <t>Basis of Presentation These financial statements present consolidated information for Roper Technologies, Inc. and its subsidiaries ("Roper" or the "Company"). All significant intercompany accounts and transactions have been eliminated. The Company has a minority investment which is not consolidated in its results. The original investment, made in 2007, was $11.5 million. During the year ended December 31, 2015, the Company determined, based on deterioration in earnings performance, that impairment of the investment was likely, and performed an estimated fair value calculation using an earnings multiples methodology. The resulting value was determined to be $2 million, generating an impairment loss of $9.5 million which was reported as Other income/(expense) in the consolidated statement of earnings. The December 31, 2014 consolidated balance sheet has been adjusted due to the retrospective early adoption of an accounting standard update ("ASU") which requires that Roper's senior notes be shown net of debt issuance costs. The Other assets and Long-term debt, net of current portion line items on the December 31, 2014 consolidated balance sheet were reduced by $13 million. The Company also early adopted the provisions of an ASU requiring deferred tax liabilities and assets to be classified as noncurrent in the consolidated balance sheet. The ASU allowed for early adoption as of the beginning of an interim or annual reporting period, as well as the option to be applied either prospectively to all deferred tax liabilities and assets or retrospectively to all periods presented. The Company elected to adopt on a prospective basis in the fourth quarter of 2015. No prior periods were adjusted.</t>
  </si>
  <si>
    <t>Nature of the Business</t>
  </si>
  <si>
    <t>Accounts Receivable</t>
  </si>
  <si>
    <t>Cash and Cash Equivalents</t>
  </si>
  <si>
    <t>Earnings per Share</t>
  </si>
  <si>
    <t>Earnings per Share Years ended December 31, 2015 2014 2013 Basic weighted-average shares outstanding 100,616 99,916 99,123 Effect of potential common stock: Common stock awards 887 816 891 Senior subordinated convertible notes 94 152 195 Diluted weighted-average shares outstanding 101,597 100,884 100,209 As of and for the years ended December 31, 2015, 2014 and 2013, there were 618,220, 764,333 and 614,850 outstanding stock options, respectively, that were not included in the determination of diluted earnings per share because doing so would have been antidilutive.</t>
  </si>
  <si>
    <t>Estimates</t>
  </si>
  <si>
    <t>Foreign Currency Translation</t>
  </si>
  <si>
    <t>Foreign Currency Translation and Transactions</t>
  </si>
  <si>
    <t>Goodwill and Other Intangibles</t>
  </si>
  <si>
    <t>Goodwill and Other Intangibles When testing goodwill for impairment, the Company has the option to first assess qualitative factors to determine whether the existence of events or circumstances leads to a determination that it is more likely than not that the estimated fair value of a reporting unit is less than its carrying amount. If the Company elects to perform a qualitative assessment and determines that an impairment is more likely than not, then performance of the two-step quantitative impairment test is required. When performing the quantitative assessment, key assumptions used in the income and market methodologies are updated when the analysis is performed for each reporting unit. Various assumptions are utilized including forecasted operating results, strategic plans, economic projections, anticipated future cash flows, the weighted-average cost of capital, comparable transactions, market data and earnings multiples. The assumptions that have the most significant effect on the fair value calculations are the anticipated future cash flows, discount rates, and the earnings multiples. While the Company uses reasonable and timely information to prepare its cash flow and discount rate assumptions, actual future cash flows or market conditions could differ significantly resulting in future impairment charges related to recorded goodwill balances. Roper has 32 reporting units with individual goodwill amounts ranging from zero to $1.2 billion. In 2015, the Company performed its annual impairment test in the fourth quarter for all reporting units. The Company conducted its analysis qualitatively and assessed whether it was more likely than not that the respective fair value of these reporting units was less than the carrying amount. The Company determined that impairment of goodwill was not likely in 29 of its reporting units and thus was not required to perform a quantitative analysis for these reporting units. For the remaining three reporting units, the Company performed its quantitative analysis and The following events or circumstances, although not comprehensive, would be considered to determine whether interim testing of goodwill would be required: ● a significant adverse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 the testing for recoverability under the Impairment or Disposal of Long-Lived Assets of a significant asset group within a reporting unit; and ● recognition of a goodwill impairment loss in the financial statements of a subsidiary that is a component of a reporting unit. Business combinations can also result in other intangible assets being recognized. Amortization of intangible assets, if applicable, occurs over their estimated useful lives. Trade names that are determined to have an indefinite useful economic life are not amortized, but separately tested for impairment during the fourth quarter of the fiscal year or on an interim basis if an event occurs that indicates the fair value is more likely than not below the carrying value. Roper first qualitatively assesses whether the existence of events or circumstances leads to a determination that it is more likely than not that the estimated fair value of a reporting unit is less than its carrying amount. The assessment of fair value for impairment purposes requires significant judgments to be made by management. Although forecasts are based on assumptions that are considered reasonable by management and consistent with the plans and estimates management uses to operate the underlying businesses, there is significant judgment in determining the expected results attributable to the reporting units. Changes in estimates or the application of alternative assumptions could produce significantly different results. No impairment resulted from the annual reviews performed in 2015. Roper evaluates whether there has been an impairment of identifiable intangible assets with definite useful economic lives, or of the remaining life of such assets, when certain indicators of impairment are present. In the event that facts and circumstances indicate that the cost or remaining period of amortization of any asset may be impaired, an evaluation of recoverability would be performed. If an evaluation is required, the estimated future gross, undiscounted cash flows associated with the asset would be compared to the asset's carrying amount to determine if a write-down to fair value or a revision in the remaining amortization period is required.</t>
  </si>
  <si>
    <t>Impairment of Long-Lived Assets</t>
  </si>
  <si>
    <t>Income Taxes Although it is the Company's intention to permanently reinvest these earnings indefinitely there are certain events that would cause these earnings to become taxable. These events include, but are not limited to, changes in U.S. tax laws, dividends paid between foreign subsidiaries in the absence of Section 954(c)(6) of the Internal Revenue Code of 1986, as amended ("IRC"), foreign subsidiary guarantees of U.S. parent debt and the liquidation of foreign subsidiaries or actual distributions by foreign subsidiaries into a U.S. affiliate. The Company early adopted the provisions of an ASU requiring deferred tax liabilities and assets to be classified as noncurrent in the consolidated balance sheet. The ASU allowed for early adoption as of the beginning of an interim or annual reporting period, as well as the option to be applied either prospectively to all deferred tax liabilities and assets or retrospectively to all periods presented. The Company elected to adopt on a prospective basis in the fourth quarter of 2015. No prior periods were adjusted. The Company recognizes in the consolidated financial statements only those tax positions determined to be "more likely than not" of being sustained upon examination based on the technical merits of the positions. Interest and penalties related to unrecognized tax benefits are classified as a component of income tax expense. The Company records a valuation allowance to reduce its deferred tax assets if, based on the weight of available evidence, both positive and negative, for each respective tax jurisdictions, it is more likely than not that some portion or all of such deferred tax assets will not be realized. Available evidence which is considered in determining the amount of valuation allowance required includes, but is not limited to, the Company's estimate of future taxable income and any applicable tax-planning strategies. Certain assets and liabilities have different bases for financial reporting and income tax purposes. Deferred income taxes have been provided for these differences at the tax rates expected to be paid.</t>
  </si>
  <si>
    <t>Interest Rate Risk</t>
  </si>
  <si>
    <t>Other Comprehensive Earnings</t>
  </si>
  <si>
    <t>Other Comprehensive Income</t>
  </si>
  <si>
    <t>Property, Plant and Equipment and Depreciation and Amortization</t>
  </si>
  <si>
    <t>Property, Plant and Equipment and Depreciation and Amortization Buildings 20-30 years Machinery 8-12 years Other equipment 3-5 years</t>
  </si>
  <si>
    <t>Recently Released Accounting Pronouncements</t>
  </si>
  <si>
    <t>Recently Released Accounting Pronouncements In September 2015, the FASB issued an update providing guidance to simplify the accounting for measurement period adjustments. This update, effective for fiscal years beginning after December 15, 2015, including interim periods within those fiscal years, requires that an acquirer recognize adjustments to provisional amounts that are identified during the measurement period in the reporting period in which the adjustment amounts are determined. The Company does not expect the update to have a material impact on its results of operations, financial condition or cash flows. In July 2015, the FASB issued an update providing guidance to simplify the measurement of inventory. This update, effective for fiscal years beginning after December 15, 2016, requires that inventory within the scope of the update be measured at the lower of cost and net realizable value. The Company does not expect the update to have a material impact on its results of operations, financial condition or cash flows. In April 2015, the FASB issued an update providing guidance to determine whether the fee paid by an entity for a cloud computing arrangement includes a software license. If a cloud computing arrangement includes a software license, then the software license element of the arrangement should be accounted for consistently with the acquisition of other software licenses. A cloud computing arrangement that does not include a software license should be accounted for as a service contract. The update is effective for annual periods beginning after December 15, 2015, and may be adopted prospectively or retrospectively. The Company does not expect this update to have a material impact on its results of operations, financial condition or cash flows. In June 2014, the FASB issued an update to the accounting for stock compensation. These updates, effective for fiscal years beginning after December 15, 2015, modify the accounting for share-based payments when the terms of an award provide that a performance target could be achieved after the requisite service period. The Company does not expect this update to have an impact on its results of operations, financial condition or cash flows. In May 2014, the FASB issued updates on accounting and disclosures for revenue from contracts with customers. These updates, effective for annual reporting periods after December 15, 2017, create a single, comprehensive revenue recognition model for all contracts with customers. The model is based on changes in contract assets (rights to receive consideration) and liabilities (obligations to provide a good or service). Revenue will be recognized based on the satisfaction of performance obligations, which occurs when control of a good or service transfers to a customer. The Company is evaluating the impact of these updates on its results of operations, financial condition and cash flows.</t>
  </si>
  <si>
    <t>Research and Development Disclosure [Text Block]</t>
  </si>
  <si>
    <t>Research and Development</t>
  </si>
  <si>
    <t>Revenue Recognition</t>
  </si>
  <si>
    <t>Revenue Recognition ● persuasive evidence of an arrangement exists; ● delivery has occurred or services have been rendered; ● the seller's price to the buyer is fixed or determinable; and ● collectibility is reasonably assured. In addition, the Company recognizes revenue from the sale of product when title and risk of loss pass to the customer, which is generally when product is shipped. The Company recognizes revenue from services when such services are rendered or, if applicable, upon customer acceptance. Revenues under certain relatively long-term and relatively large-value construction and software projects are recognized under the percentage-of-completion method using the ratio of costs incurred to total estimated costs as the measure of performance. The Company recognized revenues of $253 million, $266 million and $205 million for the years ended December 31, 2015, 2014 and 2013, respectively, using this method. Estimated losses on any projects are recognized as soon as such losses become known.</t>
  </si>
  <si>
    <t>Capitalized Software</t>
  </si>
  <si>
    <t>Summary of Accounting Policies (Tables)</t>
  </si>
  <si>
    <t>Schedule of Weighted Average Diluted Shares Outstanding Table</t>
  </si>
  <si>
    <t xml:space="preserve">Earnings per Share Years ended December 31, 2015 2014 2013 Basic weighted-average shares outstanding 100,616 99,916 99,123 Effect of potential common stock: Common stock awards 887 816 891 Senior subordinated convertible notes 94 152 195 Diluted weighted-average shares outstanding 101,597 100,884 100,209 </t>
  </si>
  <si>
    <t>Property, plant and equipment table</t>
  </si>
  <si>
    <t xml:space="preserve">Property, Plant and Equipment and Depreciation and Amortization Buildings 20-30 years Machinery 8-12 years Other equipment 3-5 years The components of property, plant and equipment at December 31 were as follows (in thousands): 2015 2014 Land $ 2,488 $ 4,130 Buildings 79,182 80,775 Machinery and other equipment 319,416 320,697 401,086 405,602 Accumulated depreciation (295,576 ) (294,726 ) $ 105,510 $ 110,876 </t>
  </si>
  <si>
    <t>Business Acquisitions (Tables)</t>
  </si>
  <si>
    <t>Schedule of Recognized Identified Assets Acquired and Liabilities Assumed</t>
  </si>
  <si>
    <t xml:space="preserve">The following table (in thousands) summarizes the fair values of the assets acquired and liabilities assumed at the date of acquisition. Current assets $ 59,813 Identifiable intangibles 465,500 Goodwill 678,183 Other assets 5,798 Total assets acquired 1,209,294 Current liabilities (24,717 ) Long-term deferred tax liability (162,503 ) Other liabilities (6,524 ) Net assets acquired $ 1,015,550 </t>
  </si>
  <si>
    <t>Inventories (Tables)</t>
  </si>
  <si>
    <t xml:space="preserve">The components of inventories at December 31 were as follows (in thousands): 2015 2014 Raw materials and supplies $ 120,811 $ 124,103 Work in process 22,979 29,358 Finished products 80,118 79,184 Inventory reserves (34,040 ) (38,879 ) $ 189,868 $ 193,766 </t>
  </si>
  <si>
    <t>Property, Plant and Equipment (Tables)</t>
  </si>
  <si>
    <t>Property, Plant and Equipment Table</t>
  </si>
  <si>
    <t>Goodwill and Other Intangible Assets (Tables)</t>
  </si>
  <si>
    <t>Schedule of Goodwill</t>
  </si>
  <si>
    <t xml:space="preserve">The carrying value of goodwill by segment was as follows (in thousands): Medical &amp; Scientific Imaging RF Technology Industrial Technology Energy Systems &amp; Controls Total Balances at December 31, 2013 $ 2,435,506 $ 1,254,294 $ 425,501 $ 434,697 $ 4,549,998 Goodwill acquired 174,347 33,596 - - 207,943 Currency translation adjustments (18,847 ) (7,102 ) (16,537 ) (8,002 ) (50,488 ) Reclassifications and other 3,350 - - (112 ) 3,238 Balances at December 31, 2014 $ 2,594,356 $ 1,280,788 $ 408,964 $ 426,583 $ 4,710,691 Goodwill acquired 476,106 720,345 - - 1,196,451 Goodwill written off related to divestiture of business - - (20,524 ) - (20,524 ) Currency translation adjustments (31,556 ) (7,667 ) (14,407 ) (8,386 ) (62,016 ) Reclassifications and other 291 (167 ) - - 124 Balances at December 31, 2015 $ 3,039,197 $ 1,993,299 $ 374,033 $ 418,197 $ 5,824,726 </t>
  </si>
  <si>
    <t>Other Intangible Assets</t>
  </si>
  <si>
    <t xml:space="preserve">Other intangible assets were comprised of (in thousands): Cost Accum. amort. Net book value Assets subject to amortization: Customer related intangibles $ 1,975,334 $ (543,594 ) $ 1,431,740 Unpatented technology 217,260 (134,702 ) 82,558 Software 156,449 (62,882 ) 93,567 Patents and other protective rights 26,463 (18,325 ) 8,138 Backlog 1,100 (443 ) 657 Trade names 622 (72 ) 550 Assets not subject to amortization: Trade names 361,519 - 361,519 Balances at December 31, 2014 $ 2,738,747 $ (760,018 ) $ 1,978,729 Assets subject to amortization: Customer related intangibles $ 2,448,509 $ (602,615 ) $ 1,845,894 Unpatented technology 270,170 (117,405 ) 152,765 Software 161,201 (44,298 ) 116,903 Patents and other protective rights 24,160 (18,659 ) 5,501 Backlog 700 (700 ) - Trade names 595 (122 ) 473 Assets not subject to amortization: Trade names 407,460 - 407,460 Balances at December 31, 2015 $ 3,312,795 $ (783,799 ) $ 2,528,996 </t>
  </si>
  <si>
    <t>Accrued Liabilities (Tables)</t>
  </si>
  <si>
    <t xml:space="preserve">Accrued liabilities at December 31 were as follows (in thousands): 2015 2014 Interest $ 19,776 $ 18,275 Customer deposits 15,094 16,392 Commissions 12,079 12,025 Warranty 10,183 9,537 Accrued dividend 30,436 25,032 Rebates 16,511 12,968 Billings in excess of cost 5,464 14,135 Other 58,970 52,374 $ 168,513 $ 160,738 </t>
  </si>
  <si>
    <t>Income Taxes (Tables)</t>
  </si>
  <si>
    <t>Earnings Before Income Taxes</t>
  </si>
  <si>
    <t xml:space="preserve">Earnings before income taxes for the years ended December 31, 2015, 2014 and 2013 consisted of the following components (in thousands): 2015 2014 2013 United States $ 710,614 $ 665,219 $ 517,432 Other 291,731 256,237 236,698 $ 1,002,345 $ 921,456 $ 754,130 </t>
  </si>
  <si>
    <t>Schedule of Components of Income Tax Expense (Benefit)</t>
  </si>
  <si>
    <t xml:space="preserve">Components of income tax expense for the years ended December 31, 2015, 2014 and 2013 were as follows (in thousands): 2015 2014 2013 Current: Federal $ 229,224 $ 218,302 $ 166,430 State 22,041 37,155 12,577 Foreign 71,507 56,107 40,451 Deferred: Domestic (10,134 ) (30,664 ) (1,965 ) Foreign (6,360 ) (5,477 ) (1,656 ) $ 306,278 $ 275,423 $ 215,837 </t>
  </si>
  <si>
    <t>Schedule of Effective Income Tax Rate Reconciliation</t>
  </si>
  <si>
    <t xml:space="preserve">Reconciliations between the statutory federal income tax rate and the effective income tax rate for the years ended December 31, 2015, 2014 and 2013 were as follows: 2015 2014 2013 Federal statutory rate 35.0 % 35.0 % 35.0 % Foreign rate differential (3.3 ) (3.9 ) (4.1 ) R&amp;D tax credits (0.5 ) (0.4 ) (0.5 ) State taxes, net of federal benefit 2.0 2.0 1.9 Section 199 deduction (1.3 ) (1.6 ) (1.8 ) Other, net (1.3 ) (1.2 ) (1.9 ) 30.6 % 29.9 % 28.6 % </t>
  </si>
  <si>
    <t>Schedule of Deferred Tax Assets and Liabilities</t>
  </si>
  <si>
    <t xml:space="preserve">Components of the deferred tax assets and liabilities at December 31 were as follows (in thousands): 2015 2014 Deferred tax assets: Reserves and accrued expenses $ 146,014 $ 130,508 Inventories 9,309 10,186 Net operating loss carryforwards 45,616 41,480 R&amp;D credits 8,504 7,145 Foreign tax credits 7,940 - Valuation allowance (19,338 ) (16,169 ) Total deferred tax assets $ 198,045 $ 173,150 Deferred tax liabilities: Reserves and accrued expenses $ 11,222 $ 27,981 Amortizable intangible assets 962,143 798,502 Plant and equipment 4,004 4,741 Total deferred tax liabilities $ 977,369 $ 831,224 </t>
  </si>
  <si>
    <t>Schedule of Unrecognized Tax Benefits Roll Forward</t>
  </si>
  <si>
    <t xml:space="preserve"> The Company recognizes in the consolidated financial statements only those tax positions determined to be "more likely than not" of being sustained upon examination based on the technical merits of the positions. A reconciliation of the beginning and ending amount of unrecognized tax benefits is as follows (in thousands): 2015 2014 2013 Beginning balance $ 28,567 $ 26,924 $ 24,865 Additions for tax positions of prior periods 3,525 6,532 3,055 Additions for tax positions of the current period 3,299 5,571 1,639 Additions due to acquisitions 6,177 - 5,026 Reductions for tax positions of prior periods (12,206 ) (1,008 ) (3,675 ) Reductions for tax positions of the current period Settlements with taxing authorities (142 ) (518 ) - Lapse of applicable statute of limitations (3,080 ) (8,934 ) (3,986 ) Ending balance $ 26,140 $ 28,567 $ 26,924 </t>
  </si>
  <si>
    <t>Long-Term Debt (Tables)</t>
  </si>
  <si>
    <t>Long Term Debt</t>
  </si>
  <si>
    <t xml:space="preserve">Total debt at December 31 consisted of the following (in thousands): 2015 2014 $1.85 billion revolving credit facility $ 180,000 $ - 2017 Notes 400,000 400,000 2018 Notes 800,000 800,000 2019 Notes 500,000 500,000 2020 Notes 600,000 - 2022 Notes 500,000 500,000 2025 Notes 300,000 - Senior Subordinated Convertible Notes 4,179 8,003 Other 4,435 6,120 Less unamortized debt issuance costs (17,392 ) (12,749 ) Total debt 3,271,222 2,201,374 Less current portion 6,805 11,092 Long-term debt $ 3,264,417 $ 2,190,282 </t>
  </si>
  <si>
    <t>Future Maturities of Long Term Debt</t>
  </si>
  <si>
    <t xml:space="preserve">Future maturities of total debt during each of the next five years ending December 31 and thereafter were as follows (in thousands): 2016 $ 6,805 2017 581,296 2018 800,460 2019 500,053 2020 600,000 Thereafter 800,000 Total $ 3,288,614 </t>
  </si>
  <si>
    <t>Fair Value (Tables)</t>
  </si>
  <si>
    <t>Fair Value, Liabilities Measured on Recurring and Nonrecurring Basis [Table Text Block]</t>
  </si>
  <si>
    <t xml:space="preserve">Roper's debt at December 31, 2015 included $3.1 billion of fixed-rate senior notes with the following fair values (in millions): $400 million 2017 Notes $ 398 $800 million 2018 Notes 795 $500 million 2019 Notes 553 $600 million 2020 Notes 599 $500 million 2022 Notes 488 $300 million 2025 Notes 304 </t>
  </si>
  <si>
    <t>Stock-Based Compensation (Tables)</t>
  </si>
  <si>
    <t>Stock Based Compensation Expense</t>
  </si>
  <si>
    <t xml:space="preserve">Stock based compensation expense for the years ended December 31, 2015, 2014 and 2013 was as follows (in millions): 2015 2014 2013 Stock based compensation $ 61.8 $ 63.0 $ 53.4 Tax benefit recognized in net income 21.6 22.1 18.7 Windfall tax benefit, net 22.2 21.5 16.0 </t>
  </si>
  <si>
    <t>Schedule of Share-based Payment Award, Stock Options, Valuation Assumptions</t>
  </si>
  <si>
    <t xml:space="preserve">The Company estimates the fair value of its option awards using the Black-Scholes option valuation model. The stock volatility for each grant is measured using the weighted-average of historical daily price changes of the Company's common stock over the most recent period equal to the expected life of the grant. The expected term of options granted is derived from historical data to estimate option exercises and employee forfeitures, and represents the period of time that options granted are expected to be outstanding. The risk-free rate for periods within the contractual life of the option is based on the U.S. Treasury yield curve in effect at the time of grant. The weighted-average fair value of options granted in 2015, 2014 and 2013 were calculated using the following weighted-average assumptions: 2015 2014 2013 Weighted-average fair value ($) 33.98 34.95 37.08 Risk-free interest rate (%) 1.53 1.63 0.86 Average expected option life (years) 5.10 5.22 5.19 Expected volatility (%) 22.17 27.01 36.09 Expected dividend yield (%) 0.62 0.58 0.56 </t>
  </si>
  <si>
    <t>Schedule of Share-based Compensation, Stock Option Activity</t>
  </si>
  <si>
    <t xml:space="preserve"> Number of shares Weighted-average exercise price per share Weighted-average contractual term Aggregate intrinsic value Outstanding at January 1, 2014 2,988,436 $ 74.00 Granted 650,000 137.05 Exercised (587,661 ) 55.98 Canceled (69,664 ) 116.29 Outstanding at December 31, 2014 2,981,111 90.48 6.37 $ 196,378,239 Granted 628,155 162.77 Exercised (400,050 ) 82.50 Canceled (91,600 ) 142.36 Outstanding at December 31, 2015 3,117,616 104.54 6.08 $ 265,782,636 Exercisable at December 31, 2015 1,935,351 $ 78.76 4.55 $ 214,879,670 </t>
  </si>
  <si>
    <t>Summary of Options Outstanding and Exercisable, by Range of Exercise Prices</t>
  </si>
  <si>
    <t xml:space="preserve">The following table summarizes information for stock options outstanding at December 31, 2015: Outstanding options Exercisable options Exercise price Number Average exercise price Average remaining life (years) Number Average exercise price $ 38.46 - 57.68 896,590 $ 53.04 2.4 896,590 $ 53.04 57.69 - 76.91 298,733 72.65 5.1 298,733 72.65 76.92 - 96.14 295,684 93.16 6.1 294,434 93.15 96.15 - 115.37 310,597 114.82 7.0 200,319 114.60 115.38 - 134.60 562,626 130.96 8.0 195,520 130.52 134.61- 153.82 272,036 144.28 8.7 37,422 142.12 153.83 - 173.05 413,350 165.00 9.2 11,000 156.57 173.06 - 192.28 68,000 181.14 9.7 1,333 175.00 $ 38.46 - 192.28 3,117,616 $ 104.54 6.1 1,935,351 $ 78.76 </t>
  </si>
  <si>
    <t>Schedule of Nonvested Restricted Stock Awards Activity</t>
  </si>
  <si>
    <t xml:space="preserve">Restricted Stock Grants Number of shares Weighted-average grant date fair value Nonvested at December 31, 2013 573,850 $ 103.44 Granted 375,060 142.30 Vested (378,994 ) 153.16 Forfeited (27,361 ) 106.60 Nonvested at December 31, 2014 542,555 $ 130.29 Granted 437,035 159.32 Vested (243,423 ) 183.10 Forfeited (26,892 ) 148.82 Nonvested at December 31, 2015 709,275 $ 183.90 </t>
  </si>
  <si>
    <t>Contingencies (Tables)</t>
  </si>
  <si>
    <t>Schedule of Rent Expense</t>
  </si>
  <si>
    <t xml:space="preserve">Roper's rent expense was $40.2 million, $38.4 million and $39.8 million for 2015, 2014 and 2013, respectively. Roper's future minimum property lease commitments are as follows (in millions): 2016 $ 36.7 2017 31.1 2018 20.6 2019 14.3 2020 11.6 Thereafter 32.5 Total $ 146.8 </t>
  </si>
  <si>
    <t>Warranty Accrual Activity</t>
  </si>
  <si>
    <t xml:space="preserve">A summary of the Company's warranty accrual activity is presented below (in thousands): 2015 2014 2013 Balance, beginning of year $ 9,537 $ 14,336 $ 9,755 Additions charged to costs and expenses 14,284 13,396 20,387 Deductions (13,059 ) (18,078 ) (15,697 ) Other (579 ) (117 ) (109 ) Balance, end of year $ 10,183 $ 9,537 $ 14,336 </t>
  </si>
  <si>
    <t>Segment and Geographic Area Information (Tables)</t>
  </si>
  <si>
    <t>Schedule of Segment Reporting Information, by Segment</t>
  </si>
  <si>
    <t>Selected financial information by business segment for 2015, 2014 and 2013 follows (in thousands): Medical &amp; Scientific Imaging RF Technology Industrial Technology Energy Systems &amp; Controls Corporate Total 2015 Net sales $ 1,215,318 $ 1,033,951 $ 745,381 $ 587,745 $ - $ 3,582,395 Operating profit 441,931 312,112 214,538 162,128 (102,791 ) 1,027,918 Assets: Operating assets 265,520 293,004 182,544 194,898 9,080 945,046 Intangible assets, net 4,451,028 2,848,911 513,155 540,628 - 8,353,722 Other 121,461 117,596 67,832 113,014 449,694 869,597 Total 10,168,365 Capital expenditures 12,642 10,758 9,179 3,276 405 36,260 Depreciation and other amortization 105,928 56,877 19,912 21,254 290 204,261 2014 Net sales $ 1,080,309 $ 950,227 $ 827,145 $ 691,813 $ - $ 3,549,494 Operating profit 375,867 271,177 247,596 203,021 (98,188 ) 999,473 Assets: Operating assets 232,380 270,458 220,115 219,284 7,002 949,239 Intangible assets, net 3,842,180 1,720,977 557,593 568,670 - 6,689,420 Other* 147,529 65,636 120,681 223,831 203,849 761,526 Total 8,400,185 Capital expenditures 11,430 10,521 10,713 4,634 346 37,644 Depreciation and other amortization 93,683 58,702 21,135 23,281 483 197,284 2013 Net sales $ 902,281 $ 904,363 $ 779,564 $ 651,920 $ - $ 3,238,128 Operating profit 268,172 253,532 223,053 183,679 (86,075 ) 842,361 Assets: Operating assets 237,681 266,026 232,505 214,926 15,325 966,463 Intangible assets, net 3,682,465 1,725,597 583,822 597,250 - 6,589,134 Other* 152,211 62,576 75,215 167,879 155,642 613,523 Total* 8,169,120 Capital expenditures 10,231 10,190 17,043 4,952 112 42,528 Depreciation and other amortization 85,177 60,590 21,551 21,353 519 189,190 *Other assets have been adjusted due to the adoption of a recent ASU regarding presentation of debt issuance costs (see Note 1). These adjustments were $12,749 and $15,861 for the years ended December 31, 2014 and 2013, respectively.</t>
  </si>
  <si>
    <t>Sales and Long-Lived Assets by Country of Origin Table</t>
  </si>
  <si>
    <t xml:space="preserve">Summarized data for Roper's U.S. and foreign operations (principally in Canada, Europe and Asia) for 2015, 2014 and 2013, based upon the country of origin of the Roper entity making the sale, was as follows (in thousands): United States Non-U.S. Eliminations Total 2015 Sales to unaffiliated customers $ 2,829,752 $ 752,643 $ - $ 3,582,395 Sales between geographic areas 135,363 119,006 (254,369 ) - Net sales $ 2,965,115 $ 871,649 $ (254,369 ) $ 3,582,395 Long-lived assets $ 133,522 $ 21,960 $ - $ 155,482 2014 Sales to unaffiliated customers $ 2,661,470 $ 888,024 $ - $ 3,549,494 Sales between geographic areas 159,049 119,175 (278,224 ) - Net sales $ 2,820,519 $ 1,007,199 $ (278,224 ) $ 3,549,494 Long-lived assets $ 134,855 $ 30,781 $ - $ 165,636 2013 Sales to unaffiliated customers $ 2,400,592 $ 837,536 $ - $ 3,238,128 Sales between geographic areas 141,529 121,431 (262,960 ) - Net sales $ 2,542,121 $ 958,967 $ (262,960 ) $ 3,238,128 Long-lived assets $ 135,157 $ 36,266 $ - $ 171,423 </t>
  </si>
  <si>
    <t>Schedule Of Revenue From External Customers Attributed To Foreign Countries By Geographic Area Text Block</t>
  </si>
  <si>
    <t xml:space="preserve">Sales to customers outside the U.S. accounted for a significant portion of Roper's revenues. Sales are attributed to geographic areas based upon the location where the product is ultimately shipped. Roper's net sales for the years ended December 31, 2015, 2014 and 2013 are shown below by region, except for Canada, which is presented separately as it is the only country in which Roper has had greater than 5% of total sales for any of the three years presented (in thousands): Medical &amp; Scientific Imaging RF Technology Industrial Technology Energy Systems &amp; Controls Total 2015 Canada $ 23,737 $ 45,506 $ 65,826 $ 23,883 $ 158,952 Europe 167,698 57,581 97,938 129,021 452,238 Asia 112,732 10,019 60,817 132,088 315,656 Middle East 15,877 54,165 4,220 50,227 124,489 Rest of the world 20,417 10,761 24,471 55,074 110,723 Total $ 340,461 $ 178,032 $ 253,272 $ 390,293 $ 1,162,058 2014 Canada $ 24,997 $ 45,811 $ 106,598 $ 31,831 $ 209,237 Europe 185,263 54,330 121,909 157,391 518,893 Asia 107,695 7,555 61,552 143,524 320,326 Middle East 9,997 34,241 3,824 42,988 91,050 Rest of the world 28,722 9,333 26,134 78,186 142,375 Total $ 356,674 $ 151,270 $ 320,017 $ 453,920 $ 1,281,881 2013 Canada $ 25,502 $ 45,954 $ 109,361 $ 34,260 $ 215,077 Europe 168,394 62,825 108,644 153,807 493,670 Asia 103,931 8,134 65,622 136,934 314,621 Middle East 9,361 44,341 3,865 32,444 90,011 Rest of the world 17,856 11,865 26,716 82,956 139,393 Total $ 325,044 $ 173,119 $ 314,208 $ 440,401 $ 1,252,772 </t>
  </si>
  <si>
    <t>Quarterly Financial Data (Tables)</t>
  </si>
  <si>
    <t xml:space="preserve"> First Quarter Second Quarter Third Quarter Fourth Quarter (in thousands, except per share data) 2015 Net sales $ 865,281 $ 889,541 $ 883,933 $ 943,640 Gross profit 518,161 533,911 533,483 579,091 Income from operations 246,896 251,974 250,371 278,677 Net earnings 155,773 171,280 160,417 208,597 Earnings from continuing operations per common share: Basic 1.55 1.70 1.59 2.07 Diluted 1.54 1.69 1.58 2.05 2014 Net sales $ 834,052 $ 885,175 $ 884,122 $ 946,145 Gross profit 488,936 523,182 524,040 565,741 Income from operations 223,400 246,666 245,658 283,749 Net earnings 147,226 157,361 155,510 185,936 Earnings from continuing operations per common share: Basic 1.48 1.58 1.55 1.86 Diluted 1.46 1.56 1.54 1.84 </t>
  </si>
  <si>
    <t>Summary of Accounting Policies (Details) $ in Millions</t>
  </si>
  <si>
    <t>Dec. 31, 2015USD ($)ReportingUnitshares</t>
  </si>
  <si>
    <t>Dec. 31, 2014USD ($)shares</t>
  </si>
  <si>
    <t>Dec. 31, 2013USD ($)shares</t>
  </si>
  <si>
    <t>Dec. 31, 2007USD ($)</t>
  </si>
  <si>
    <t>Cost Method Investments</t>
  </si>
  <si>
    <t>Cost-method Investments, Other than Temporary Impairment</t>
  </si>
  <si>
    <t>Retrospective effect of adoption of ASU on debt issuance costs on balance sheet</t>
  </si>
  <si>
    <t>Allowance for doubtful accounts and sales allowances</t>
  </si>
  <si>
    <t>Cash Equivalents, at Carrying Value</t>
  </si>
  <si>
    <t>Basic weighted-average shares outstanding (in shares) | shares</t>
  </si>
  <si>
    <t>Effect of potential common stock</t>
  </si>
  <si>
    <t>Common stock awards (in shares) | shares</t>
  </si>
  <si>
    <t>Senior subordinated convertible notes (in shares) | shares</t>
  </si>
  <si>
    <t>Diluted shares outstanding (in shares) | shares</t>
  </si>
  <si>
    <t>Antidilutive stock options (in shares) | shares</t>
  </si>
  <si>
    <t>Foreign Currency Transaction Gain (Loss), before Tax</t>
  </si>
  <si>
    <t>Total goodwill reporting units | ReportingUnit</t>
  </si>
  <si>
    <t>Minimum carrying value of goodwill</t>
  </si>
  <si>
    <t>Maximum carrying value of goodwill</t>
  </si>
  <si>
    <t>The approximate amount of earnings of foreign subsidiaries</t>
  </si>
  <si>
    <t>Property, Plant and Equipment [Line Items]</t>
  </si>
  <si>
    <t>Research and development costs</t>
  </si>
  <si>
    <t>Contract revenue recognized under the percentage-of-completion method</t>
  </si>
  <si>
    <t>Capitalized software</t>
  </si>
  <si>
    <t>Buildings [Member] | Earliest [Member]</t>
  </si>
  <si>
    <t>Estimated useful life</t>
  </si>
  <si>
    <t>20 years</t>
  </si>
  <si>
    <t>Buildings [Member] | Latest [Member]</t>
  </si>
  <si>
    <t>30 years</t>
  </si>
  <si>
    <t>Machinery and equipment [Member] | Earliest [Member]</t>
  </si>
  <si>
    <t>8 years</t>
  </si>
  <si>
    <t>Machinery and equipment [Member] | Latest [Member]</t>
  </si>
  <si>
    <t>12 years</t>
  </si>
  <si>
    <t>Office Equipment [Member] | Earliest [Member]</t>
  </si>
  <si>
    <t>3 years</t>
  </si>
  <si>
    <t>Office Equipment [Member] | Latest [Member]</t>
  </si>
  <si>
    <t>5 years</t>
  </si>
  <si>
    <t>Business Acquisitions (Details) $ in Thousands</t>
  </si>
  <si>
    <t>Dec. 31, 2015USD ($)Business</t>
  </si>
  <si>
    <t>Dec. 31, 2014USD ($)Business</t>
  </si>
  <si>
    <t>Dec. 31, 2013USD ($)Business</t>
  </si>
  <si>
    <t>Business Acquisition [Line Items]</t>
  </si>
  <si>
    <t>Number of business acquired | Business</t>
  </si>
  <si>
    <t>Fair value of assets acquired and liabilities assumed [Abstract]</t>
  </si>
  <si>
    <t>Intangible Assets Other than Goodwill</t>
  </si>
  <si>
    <t>Intangibles acquired</t>
  </si>
  <si>
    <t>Finite lived intangible assets</t>
  </si>
  <si>
    <t>Weighted average useful life</t>
  </si>
  <si>
    <t>19 years</t>
  </si>
  <si>
    <t>Cost of acquired entity transaction costs</t>
  </si>
  <si>
    <t>Trade Names [Member]</t>
  </si>
  <si>
    <t>Indefinite lived intangible assets</t>
  </si>
  <si>
    <t>Customer Relationships [Member]</t>
  </si>
  <si>
    <t>Technology [Member]</t>
  </si>
  <si>
    <t>7 years</t>
  </si>
  <si>
    <t>Noncompete Agreements [Member]</t>
  </si>
  <si>
    <t>Immaterial Acquisitions [Member]</t>
  </si>
  <si>
    <t>Cost of acquired entity purchase price</t>
  </si>
  <si>
    <t>17 years</t>
  </si>
  <si>
    <t>Immaterial Acquisitions [Member] | Backlog [Member]</t>
  </si>
  <si>
    <t>1 year</t>
  </si>
  <si>
    <t>Immaterial Acquisitions [Member] | Customer Relationships [Member]</t>
  </si>
  <si>
    <t>Immaterial Acquisitions [Member] | Technology [Member]</t>
  </si>
  <si>
    <t>6 years</t>
  </si>
  <si>
    <t>Immaterial Acquisitions [Member] | Software [Member]</t>
  </si>
  <si>
    <t>4 years</t>
  </si>
  <si>
    <t>Advanced Sensors, Ltd [Member]</t>
  </si>
  <si>
    <t>Managed Health Care Associates, Inc [Member]</t>
  </si>
  <si>
    <t>Current assets</t>
  </si>
  <si>
    <t>Total assets acquired</t>
  </si>
  <si>
    <t>Current liabilities</t>
  </si>
  <si>
    <t>Long-term deferred tax liability</t>
  </si>
  <si>
    <t>Net assets acquired</t>
  </si>
  <si>
    <t>Fair value adjustment for admin fees related to customer purchases</t>
  </si>
  <si>
    <t>Fair value liability related revenue-share obligation</t>
  </si>
  <si>
    <t>Discontinued Operations and Disposal Groups (Details) - Abel Pumps LP [Member] - Disposal Group, Disposed of by Sale, Not Discontinued Operations [Member] € in Millions, $ in Millions</t>
  </si>
  <si>
    <t>9 Months Ended</t>
  </si>
  <si>
    <t>Oct. 02, 2015USD ($)</t>
  </si>
  <si>
    <t>Dec. 31, 2015USD ($)</t>
  </si>
  <si>
    <t>Dec. 31, 2014USD ($)</t>
  </si>
  <si>
    <t>Dec. 31, 2013USD ($)</t>
  </si>
  <si>
    <t>Dec. 31, 2015EUR (€)</t>
  </si>
  <si>
    <t>Income Statement, Balance Sheet and Additional Disclosures by Disposal Groups, Including Discontinued Operations [Line Items]</t>
  </si>
  <si>
    <t>Disposal Group, Including Discontinued Operation, Consideration</t>
  </si>
  <si>
    <t>Disposal Group, Including Discontinued Operation, Description and Timing of Disposal</t>
  </si>
  <si>
    <t>Abel Pumps, sold on 10/02/2015</t>
  </si>
  <si>
    <t>Disposal Group, Including Discontinued Operation, Segment that Includes Disposal Group</t>
  </si>
  <si>
    <t>Industrial Technology</t>
  </si>
  <si>
    <t>Tax Expense related to gain on disposal group</t>
  </si>
  <si>
    <t>Future tax benefit related to sale of disposal group</t>
  </si>
  <si>
    <t>Income (Loss) from Individually Significant Component Disposed of or Held-for-sale, Excluding Discontinued Operations, before Income Tax</t>
  </si>
  <si>
    <t>Other Income (Expense) [Member]</t>
  </si>
  <si>
    <t>Disposal Group, Not Discontinued Operation, Gain (Loss) on Disposal</t>
  </si>
  <si>
    <t>Inventories (Details) - USD ($) $ in Thousands</t>
  </si>
  <si>
    <t>Raw materials and supplies</t>
  </si>
  <si>
    <t>Work in process</t>
  </si>
  <si>
    <t>Finished products</t>
  </si>
  <si>
    <t>Inventory reserves</t>
  </si>
  <si>
    <t>Total Inventory</t>
  </si>
  <si>
    <t>Property, Plant and Equipment (Details) - USD ($) $ in Thousands</t>
  </si>
  <si>
    <t>Gross Property, Plant and Equipment</t>
  </si>
  <si>
    <t>Accumulated Depreciation</t>
  </si>
  <si>
    <t>Property, Plant and Equipment, Net</t>
  </si>
  <si>
    <t>Depreciation expense</t>
  </si>
  <si>
    <t>Land [Member]</t>
  </si>
  <si>
    <t>Buildings [Member]</t>
  </si>
  <si>
    <t>Machinery and equipment [Member]</t>
  </si>
  <si>
    <t>Goodwill and Other Intangible Assets (Details) - USD ($) $ in Thousands</t>
  </si>
  <si>
    <t>Goodwill [Line Items]</t>
  </si>
  <si>
    <t>Balances</t>
  </si>
  <si>
    <t>Goodwill acquired</t>
  </si>
  <si>
    <t>Goodwill related to divestiture of business</t>
  </si>
  <si>
    <t>Currency translation adjustments</t>
  </si>
  <si>
    <t>Reclassification and other</t>
  </si>
  <si>
    <t>Schedule Of Other Intangible Assets By Major Class [Line Items]</t>
  </si>
  <si>
    <t>Cost</t>
  </si>
  <si>
    <t>Accumulated amortization</t>
  </si>
  <si>
    <t>Net book value</t>
  </si>
  <si>
    <t>Amortization expense of other intangible assets</t>
  </si>
  <si>
    <t>Expected Amortization expense [Abstract]</t>
  </si>
  <si>
    <t>Assets subject to amortization | Customer Relationships [Member]</t>
  </si>
  <si>
    <t>Assets subject to amortization | Unpatented Technology [Member]</t>
  </si>
  <si>
    <t>Assets subject to amortization | Software [Member]</t>
  </si>
  <si>
    <t>Assets subject to amortization | Patents and other protective rights Memeber</t>
  </si>
  <si>
    <t>Assets subject to amortization | Backlog [Member]</t>
  </si>
  <si>
    <t>Assets subject to amortization | Trade Names [Member]</t>
  </si>
  <si>
    <t>Assets not subject to amortization | Trade Names [Member]</t>
  </si>
  <si>
    <t>Medical And Scientific Imaging</t>
  </si>
  <si>
    <t>RF Technology</t>
  </si>
  <si>
    <t>Energy Systems And Controls</t>
  </si>
  <si>
    <t>Accrued Liabilities (Details) - USD ($) $ in Thousands</t>
  </si>
  <si>
    <t>Dec. 31, 2012</t>
  </si>
  <si>
    <t>Commissions</t>
  </si>
  <si>
    <t>Warranty</t>
  </si>
  <si>
    <t>Accrued dividend</t>
  </si>
  <si>
    <t>Billings in excess of cost</t>
  </si>
  <si>
    <t>Customer deposits</t>
  </si>
  <si>
    <t>Rebates</t>
  </si>
  <si>
    <t>Income Taxes (Details) - USD ($) $ in Thousands</t>
  </si>
  <si>
    <t>Income (Loss) from Continuing Operations before Equity Method Investments, Income Taxes, Extraordinary Items, Noncontrolling Interest [Abstract]</t>
  </si>
  <si>
    <t>United States</t>
  </si>
  <si>
    <t>Current:</t>
  </si>
  <si>
    <t>Federal</t>
  </si>
  <si>
    <t>State</t>
  </si>
  <si>
    <t>Foreign</t>
  </si>
  <si>
    <t>Deferred:</t>
  </si>
  <si>
    <t>Total Income Taxes</t>
  </si>
  <si>
    <t>Federal Statutory Tax Rate Reconciliation</t>
  </si>
  <si>
    <t>Federal statutory rate (in hundredths)</t>
  </si>
  <si>
    <t>35.00%</t>
  </si>
  <si>
    <t>Foreign rate differential (in hundredths)</t>
  </si>
  <si>
    <t>(3.30%)</t>
  </si>
  <si>
    <t>(3.90%)</t>
  </si>
  <si>
    <t>(4.10%)</t>
  </si>
  <si>
    <t>R&amp;D tax credits (in hundredths)</t>
  </si>
  <si>
    <t>(0.50%)</t>
  </si>
  <si>
    <t>(0.40%)</t>
  </si>
  <si>
    <t>State taxes, net of federal benefit (in hundredths)</t>
  </si>
  <si>
    <t>2.00%</t>
  </si>
  <si>
    <t>1.90%</t>
  </si>
  <si>
    <t>Foreign tax credits (in hundredths)</t>
  </si>
  <si>
    <t>0.00%</t>
  </si>
  <si>
    <t>Section 199 deduction (in hundredths)</t>
  </si>
  <si>
    <t>(1.30%)</t>
  </si>
  <si>
    <t>(1.60%)</t>
  </si>
  <si>
    <t>(1.80%)</t>
  </si>
  <si>
    <t>Other, net (in hundredths)</t>
  </si>
  <si>
    <t>(1.20%)</t>
  </si>
  <si>
    <t>(1.90%)</t>
  </si>
  <si>
    <t>Effective Rate (in hundredths)</t>
  </si>
  <si>
    <t>30.60%</t>
  </si>
  <si>
    <t>29.90%</t>
  </si>
  <si>
    <t>28.60%</t>
  </si>
  <si>
    <t>Deferred tax assets:</t>
  </si>
  <si>
    <t>Reserves and accrued expenses</t>
  </si>
  <si>
    <t>Net operating loss carryforwards</t>
  </si>
  <si>
    <t>R&amp;D credits</t>
  </si>
  <si>
    <t>Foreign tax credits</t>
  </si>
  <si>
    <t>Valuation allowance</t>
  </si>
  <si>
    <t>Total deferred tax assets</t>
  </si>
  <si>
    <t>Deferred tax liabilities:</t>
  </si>
  <si>
    <t>Amortizable intangible assets</t>
  </si>
  <si>
    <t>Plant and equipment</t>
  </si>
  <si>
    <t>Total deferred tax liabilities</t>
  </si>
  <si>
    <t>Reconciliation of Unrecognized Tax Benefits [Roll Forward]</t>
  </si>
  <si>
    <t>Beginning balance</t>
  </si>
  <si>
    <t>Additions for tax positions of prior periods</t>
  </si>
  <si>
    <t>Additions for tax positions of the current period</t>
  </si>
  <si>
    <t>Additions due to acquisitions</t>
  </si>
  <si>
    <t>Reductions for tax positions of prior periods</t>
  </si>
  <si>
    <t>Settlements with taxing authorities</t>
  </si>
  <si>
    <t>Lapse of applicable statute of limitations</t>
  </si>
  <si>
    <t>Ending balance</t>
  </si>
  <si>
    <t>Unrecognized income tax benefits that, if recognized, would affect the effective income tax rate in any future periods</t>
  </si>
  <si>
    <t>Interest and penalties related to unrecognized tax benefits</t>
  </si>
  <si>
    <t>Accrued interest and penalties</t>
  </si>
  <si>
    <t>Reduction in unrecognized tax benefits expected within twelve months of the balance sheet date</t>
  </si>
  <si>
    <t>Internal Revenue Service (IRS) [Member]</t>
  </si>
  <si>
    <t>Operating Loss Carryforwards [Line Items]</t>
  </si>
  <si>
    <t>Operating Loss Carryforwards, Valuation Allowance</t>
  </si>
  <si>
    <t>Internal Revenue Service (IRS) [Member] | Earliest [Member]</t>
  </si>
  <si>
    <t>Operating loss carryover expiration date</t>
  </si>
  <si>
    <t>Dec. 31,
		2023</t>
  </si>
  <si>
    <t>Internal Revenue Service (IRS) [Member] | Latest [Member]</t>
  </si>
  <si>
    <t>Dec. 31,
		2035</t>
  </si>
  <si>
    <t>Foreign Tax Authority [Member]</t>
  </si>
  <si>
    <t>Foreign Tax Authority [Member] | Earliest [Member]</t>
  </si>
  <si>
    <t>Dec. 31,
		2016</t>
  </si>
  <si>
    <t>State and Local Jurisdiction [Member]</t>
  </si>
  <si>
    <t>State and Local Jurisdiction [Member] | Earliest [Member]</t>
  </si>
  <si>
    <t>State and Local Jurisdiction [Member] | Latest [Member]</t>
  </si>
  <si>
    <t>Research Tax Credit Carryforward [Member]</t>
  </si>
  <si>
    <t>Tax Credit Carryforward, Amount</t>
  </si>
  <si>
    <t>Research Tax Credit Carryforward [Member] | Earliest [Member]</t>
  </si>
  <si>
    <t>Tax Credit Carryforward, Expiration Date</t>
  </si>
  <si>
    <t>Dec. 31,
		2019</t>
  </si>
  <si>
    <t>Research Tax Credit Carryforward [Member] | Latest [Member]</t>
  </si>
  <si>
    <t>Foreign Tax Credit Carryforward [Member]</t>
  </si>
  <si>
    <t>Foreign Tax Credit Carryforward [Member] | Latest [Member]</t>
  </si>
  <si>
    <t>Dec. 31,
		2025</t>
  </si>
  <si>
    <t>Long-Term Debt (Details) $ / shares in Units, $ in Thousands</t>
  </si>
  <si>
    <t>Dec. 31, 2015USD ($)TradingDays / dshares$ / shares</t>
  </si>
  <si>
    <t>Line of Credit Facility [Line Items]</t>
  </si>
  <si>
    <t>Line of Credit Facility, Current Borrowing Capacity</t>
  </si>
  <si>
    <t>Line of Credit Facility, Borrowing Capacity, Term</t>
  </si>
  <si>
    <t>Increase in revolver capacity</t>
  </si>
  <si>
    <t>Line of Credit Facility, Initiation Date</t>
  </si>
  <si>
    <t>Jul. 27,
		2012</t>
  </si>
  <si>
    <t>Line of Credit Facility, Expiration Date</t>
  </si>
  <si>
    <t>Jul. 27,
		2017</t>
  </si>
  <si>
    <t>Line of Credit Facility, Amount Outstanding</t>
  </si>
  <si>
    <t>Outstanding letters of credit</t>
  </si>
  <si>
    <t>Debt covenant compliance</t>
  </si>
  <si>
    <t>Debt Instrument [Line Items]</t>
  </si>
  <si>
    <t>Total Debt</t>
  </si>
  <si>
    <t>Unamortized Debt Issuance Expense</t>
  </si>
  <si>
    <t>Current Portion</t>
  </si>
  <si>
    <t>Principal amount</t>
  </si>
  <si>
    <t>Future maturities of long term debt [Abstract]</t>
  </si>
  <si>
    <t>Thereafter</t>
  </si>
  <si>
    <t>Credit Facility Member 2012 [Member]</t>
  </si>
  <si>
    <t>Senior Notes 2017 [Member]</t>
  </si>
  <si>
    <t>Issuance Date</t>
  </si>
  <si>
    <t>Nov. 21,
		2012</t>
  </si>
  <si>
    <t>Interest rate (in hundredths)</t>
  </si>
  <si>
    <t>1.85%</t>
  </si>
  <si>
    <t>Periodic interest payments</t>
  </si>
  <si>
    <t>semi-annually</t>
  </si>
  <si>
    <t>Periodic interest payments, start</t>
  </si>
  <si>
    <t>May 15, 2013</t>
  </si>
  <si>
    <t>Maturity Date</t>
  </si>
  <si>
    <t>Nov. 15,
		2017</t>
  </si>
  <si>
    <t>Senior Notes 2018 [Member]</t>
  </si>
  <si>
    <t>Jun. 6,
		2013</t>
  </si>
  <si>
    <t>2.05%</t>
  </si>
  <si>
    <t>October 1, 2013</t>
  </si>
  <si>
    <t>Oct. 1,
		2018</t>
  </si>
  <si>
    <t>Senior Notes 2019 [Member]</t>
  </si>
  <si>
    <t>Sep. 15,
		2009</t>
  </si>
  <si>
    <t>6.25%</t>
  </si>
  <si>
    <t>March 1, 2010</t>
  </si>
  <si>
    <t>Sep. 1,
		2019</t>
  </si>
  <si>
    <t>Senior Notes 2020 [Member]</t>
  </si>
  <si>
    <t>Dec. 7,
		2015</t>
  </si>
  <si>
    <t>3.00%</t>
  </si>
  <si>
    <t>June 15, 2016</t>
  </si>
  <si>
    <t>Dec. 15,
		2020</t>
  </si>
  <si>
    <t>Senior Notes 2022 [Member]</t>
  </si>
  <si>
    <t>3.125%</t>
  </si>
  <si>
    <t>Nov. 15,
		2022</t>
  </si>
  <si>
    <t>Senior Notes 2025 [Member]</t>
  </si>
  <si>
    <t>3.85%</t>
  </si>
  <si>
    <t>Dec. 15,
		2025</t>
  </si>
  <si>
    <t>Convertible Notes [Member]</t>
  </si>
  <si>
    <t>Capital Lease Obligations And Foreign Letter Of Credit Issuance [Member]</t>
  </si>
  <si>
    <t>Senior Subordinated Notes [Member]</t>
  </si>
  <si>
    <t>3.75%</t>
  </si>
  <si>
    <t>Dec. 31,
		2034</t>
  </si>
  <si>
    <t>Subordinated Convertible Notes</t>
  </si>
  <si>
    <t>Subordinated convertible notes, original public offering amount</t>
  </si>
  <si>
    <t>Original issue discount (in hundredths)</t>
  </si>
  <si>
    <t>60.498%</t>
  </si>
  <si>
    <t>Subordinated convertible note holding period for contingent cash interest</t>
  </si>
  <si>
    <t>Trading days the average price of subordinated convertible note must meet threshold within six months measurement period</t>
  </si>
  <si>
    <t>Commencement date for measurement of average trading price on a subordinated convertible note</t>
  </si>
  <si>
    <t>Jan. 15,
		2009</t>
  </si>
  <si>
    <t>Contingent cash interest payable annual rate if threshold is met (in hundredths)</t>
  </si>
  <si>
    <t>0.25%</t>
  </si>
  <si>
    <t>Debt Instrument Convertible Price Next Conversion Date | $ / shares</t>
  </si>
  <si>
    <t>Next conversion date</t>
  </si>
  <si>
    <t>1/15/2019</t>
  </si>
  <si>
    <t>Convertible notes purchase price on January 15, 2019 (third conversion date) | $ / shares</t>
  </si>
  <si>
    <t>Third conversion date</t>
  </si>
  <si>
    <t>1/15/2024</t>
  </si>
  <si>
    <t>Convertible notes purchase price on January 15, 2024 (fourth conversion date) | $ / shares</t>
  </si>
  <si>
    <t>Fourth conversion date</t>
  </si>
  <si>
    <t>1/15/2029</t>
  </si>
  <si>
    <t>Minimum number of trading days in the consecutive trading period that the common stock sale price above threshold to trigger conversion (in days) | TradingDays / d</t>
  </si>
  <si>
    <t>Number of consecutive trading days in the preceding quarter the minimum trading days must occur in for the sale price to reach threshold to trigger conversion (in days) | TradingDays / d</t>
  </si>
  <si>
    <t>Conversion price, end of period | $ / shares</t>
  </si>
  <si>
    <t>If converted, the value exceeding principal amount outstanding at end of period</t>
  </si>
  <si>
    <t>If converted, issuance of common stock shares | shares</t>
  </si>
  <si>
    <t>Fair Value (Details) $ in Millions</t>
  </si>
  <si>
    <t>Fair value debt instruments [Line Items]</t>
  </si>
  <si>
    <t>Face Value of Debt Instrument</t>
  </si>
  <si>
    <t>Fair value of debt instrument</t>
  </si>
  <si>
    <t>Fair Value, Inputs, Level 2 [Member]</t>
  </si>
  <si>
    <t>Fair Value, Inputs, Level 2 [Member] | Senior notes due 2017 [Member]</t>
  </si>
  <si>
    <t>Long-term Debt, Fair Value</t>
  </si>
  <si>
    <t>Fair Value, Inputs, Level 2 [Member] | Senior notes due 2018 [Member]</t>
  </si>
  <si>
    <t>Fair Value, Inputs, Level 2 [Member] | Senior notes due 2019 [Member]</t>
  </si>
  <si>
    <t>Fair Value, Inputs, Level 2 [Member] | Senior Notes 2020 [Member]</t>
  </si>
  <si>
    <t>Fair Value, Inputs, Level 2 [Member] | Senior notes due 2022 [Member]</t>
  </si>
  <si>
    <t>Fair Value, Inputs, Level 2 [Member] | Senior Notes 2025 [Member]</t>
  </si>
  <si>
    <t>Retirement and Other Benefit Plans (Details) $ in Millions</t>
  </si>
  <si>
    <t>Dec. 31, 2015USD ($)Agreement</t>
  </si>
  <si>
    <t>Number of defined contribution plans maintained by the company | Agreement</t>
  </si>
  <si>
    <t>Defined contribution retirement plan cost | $</t>
  </si>
  <si>
    <t>Stock-Based Compensation (Details) - USD ($)</t>
  </si>
  <si>
    <t>Share-based Compensation Arrangement by Share-based Payment Award [Line Items]</t>
  </si>
  <si>
    <t>Percentage of eligible earnings to purchase common stock through the employee stock purchase plan (in hundredths)</t>
  </si>
  <si>
    <t>10.00%</t>
  </si>
  <si>
    <t>Discount rate to the average closing price at which employees may purchase stock (in hundredths)</t>
  </si>
  <si>
    <t>5.00%</t>
  </si>
  <si>
    <t>Stock based compensation expense</t>
  </si>
  <si>
    <t>Tax effect recognized in net income</t>
  </si>
  <si>
    <t>Windfall tax benefit, net</t>
  </si>
  <si>
    <t>Weighted average assumptions used in calculating the weighted average fair value of options granted</t>
  </si>
  <si>
    <t>Weighted average fair value of options granted (per share)</t>
  </si>
  <si>
    <t>Risk-free interest rate (%) (in hundredths)</t>
  </si>
  <si>
    <t>1.53%</t>
  </si>
  <si>
    <t>1.63%</t>
  </si>
  <si>
    <t>0.86%</t>
  </si>
  <si>
    <t>Average expected option life (in years)</t>
  </si>
  <si>
    <t>5 years 1 month 6 days</t>
  </si>
  <si>
    <t>5 years 2 months 19 days</t>
  </si>
  <si>
    <t>5 years 2 months 8 days</t>
  </si>
  <si>
    <t>Expected volatility (%) (in hundredths)</t>
  </si>
  <si>
    <t>22.17%</t>
  </si>
  <si>
    <t>27.01%</t>
  </si>
  <si>
    <t>36.09%</t>
  </si>
  <si>
    <t>Expected dividend yield (%) (in hundredths)</t>
  </si>
  <si>
    <t>0.62%</t>
  </si>
  <si>
    <t>0.58%</t>
  </si>
  <si>
    <t>0.56%</t>
  </si>
  <si>
    <t>Share-based Compensation Arrangement by Share-based Payment Award, Options, Outstanding [Roll Forward]</t>
  </si>
  <si>
    <t>Number of shares outstanding, beginning balance (in shares)</t>
  </si>
  <si>
    <t>Number of shares granted (in shares)</t>
  </si>
  <si>
    <t>Options Exercised (in shares)</t>
  </si>
  <si>
    <t>Number of shares canceled (in shares)</t>
  </si>
  <si>
    <t>Number of shares outstanding, ending balance (in shares)</t>
  </si>
  <si>
    <t>Number of shares, options, exercisable, number (in shares)</t>
  </si>
  <si>
    <t>Weighted Average Exercise Price [Abstract]</t>
  </si>
  <si>
    <t>Weighted average exercise price per share outstanding, beginning balance (in dollars per share)</t>
  </si>
  <si>
    <t>Weighted average exercise price per share granted (in dollars per share)</t>
  </si>
  <si>
    <t>Weighted average exercise price per share exercised (in dollars per share)</t>
  </si>
  <si>
    <t>Weighted average exercise price per share cancelled (in dollars per share)</t>
  </si>
  <si>
    <t>Weighted average exercise price per share outstanding, ending balance (in dollars per share)</t>
  </si>
  <si>
    <t>Weighted average remaining contractual term of options outstanding (in years)</t>
  </si>
  <si>
    <t>6 years 29 days</t>
  </si>
  <si>
    <t>6 years 4 months 13 days</t>
  </si>
  <si>
    <t>Aggregate intrinsic value of options outstanding</t>
  </si>
  <si>
    <t>Options, Exercisable, Weighted Average Exercise Price (in dollars per share)</t>
  </si>
  <si>
    <t>Options, Exercisable, Weighted Average Remaining Contractual Term (in years)</t>
  </si>
  <si>
    <t>4 years 6 months 18 days</t>
  </si>
  <si>
    <t>Options, Exercisable, Aggregate intrinsic value</t>
  </si>
  <si>
    <t>Share-based Compensation, Shares Authorized under Stock Option Plans, Exercise Price Range [Line Items]</t>
  </si>
  <si>
    <t>Total unrecognized compensation expense related to nonvested restricted stock granted to both employees and directors</t>
  </si>
  <si>
    <t>Weighted-average period over which unrecognized compensation costs on non-vested stock options are expected to be recognized (in years)</t>
  </si>
  <si>
    <t>1 year 10 months 24 days</t>
  </si>
  <si>
    <t>Intrinsic value of options exercised</t>
  </si>
  <si>
    <t>Cash received from option exercises under all plans</t>
  </si>
  <si>
    <t>Summary of nonvested shares activity [Rollforward]</t>
  </si>
  <si>
    <t>Non-vested shares outstanding, beginning of period (in shares)</t>
  </si>
  <si>
    <t>Nonvested shares granted (in shares)</t>
  </si>
  <si>
    <t>Nonvested shares vested (in shares)</t>
  </si>
  <si>
    <t>Nonvested shares forfeited (in shares)</t>
  </si>
  <si>
    <t>Nonvested shares outstanding, end of period (in shares)</t>
  </si>
  <si>
    <t>Restricted Stock Awards [Abstract]</t>
  </si>
  <si>
    <t>Weighted average fair value of nonvested shares, beginning of period (in dollars per share)</t>
  </si>
  <si>
    <t>Weighted Average Restricted Award Grant Date Fair Value (in dollars per share)</t>
  </si>
  <si>
    <t>Weighted average fair value of shares vested (in dollars per share)</t>
  </si>
  <si>
    <t>Weighted average fair value of nonvested shares forfeited (in dollars per share)</t>
  </si>
  <si>
    <t>Weighted average fair value of nonvested shares, end of period (in dollars per share)</t>
  </si>
  <si>
    <t>Restricted Awards Outstanding, Weighted Average Remaining Contractual Terms</t>
  </si>
  <si>
    <t>2 years 4 months 24 days</t>
  </si>
  <si>
    <t>Employee Stock Purchase Plan</t>
  </si>
  <si>
    <t>Shares of stock purchased during the period by participants in the employee stock purchase plan (in shares)</t>
  </si>
  <si>
    <t>Amount paid for stock purchased during the period by participants in the employee stock purchase plan</t>
  </si>
  <si>
    <t>Employee Stock Ownership Plan (ESOP), Compensation Expense</t>
  </si>
  <si>
    <t>Earliest [Member]</t>
  </si>
  <si>
    <t>Percentage of market value at which stock option are granted (in hundredths)</t>
  </si>
  <si>
    <t>100.00%</t>
  </si>
  <si>
    <t>Employee Stock Options [Member]</t>
  </si>
  <si>
    <t>Expiration period (in years)</t>
  </si>
  <si>
    <t>10 years</t>
  </si>
  <si>
    <t>Employee Stock Options [Member] | Earliest [Member]</t>
  </si>
  <si>
    <t>Vesting period (in years)</t>
  </si>
  <si>
    <t>Employee Stock Options [Member] | Latest [Member]</t>
  </si>
  <si>
    <t>Restricted Stock [Member]</t>
  </si>
  <si>
    <t>Restricted Stock [Member] | Earliest [Member]</t>
  </si>
  <si>
    <t>Restricted Stock [Member] | Latest [Member]</t>
  </si>
  <si>
    <t>Exercise Price Range 1 [Member]</t>
  </si>
  <si>
    <t>Exercise price range, lower range limit (in dollars per share)</t>
  </si>
  <si>
    <t>Exercise price range, upper range limit (in dollars per share)</t>
  </si>
  <si>
    <t>Options outstanding (in shares)</t>
  </si>
  <si>
    <t>Average exercise price of options outstanding (in dollars per share)</t>
  </si>
  <si>
    <t>Average remaining life of options outstanding (in years)</t>
  </si>
  <si>
    <t>Exercisable options (in shares)</t>
  </si>
  <si>
    <t>Average exercise price of exercisable options (in dollars per share)</t>
  </si>
  <si>
    <t>Exercise Price Range 2 [Member]</t>
  </si>
  <si>
    <t>Exercise Price Range 3 [Member]</t>
  </si>
  <si>
    <t>6 years 1 month 6 days</t>
  </si>
  <si>
    <t>Exercise Price Range 4 [Member]</t>
  </si>
  <si>
    <t>Exercise Price Range 5 [Member]</t>
  </si>
  <si>
    <t>Exercise Price Range 6 [Member]</t>
  </si>
  <si>
    <t>8 years 8 months 12 days</t>
  </si>
  <si>
    <t>Exercise Price Range 7 [Member]</t>
  </si>
  <si>
    <t>9 years 2 months 12 days</t>
  </si>
  <si>
    <t>Exercise Price Range 8 [Member]</t>
  </si>
  <si>
    <t>9 years 8 months 12 days</t>
  </si>
  <si>
    <t>Exercise Price Range 9 [Member]</t>
  </si>
  <si>
    <t>2006 Plan [Member]</t>
  </si>
  <si>
    <t>Number of shares reserved for issuance</t>
  </si>
  <si>
    <t>Shares available for grant (in shares)</t>
  </si>
  <si>
    <t>2000 Plan [Member]</t>
  </si>
  <si>
    <t>Contingencies (Details) - USD ($) $ in Thousands</t>
  </si>
  <si>
    <t>Rent expense</t>
  </si>
  <si>
    <t>Future mimimum property lease commitments [Abstract]</t>
  </si>
  <si>
    <t>Total future minimum property lease commitments</t>
  </si>
  <si>
    <t>Product Warranty Disclosure [Abstract]</t>
  </si>
  <si>
    <t>Balance at beginning of year</t>
  </si>
  <si>
    <t>Additions charged to costs and expenses</t>
  </si>
  <si>
    <t>Deductions</t>
  </si>
  <si>
    <t>Balance at end of year</t>
  </si>
  <si>
    <t>Outstanding surety bonds</t>
  </si>
  <si>
    <t>Segment and Geographic Area Information (Details) $ in Thousands</t>
  </si>
  <si>
    <t>3 Months Ended</t>
  </si>
  <si>
    <t>Sep. 30, 2015USD ($)</t>
  </si>
  <si>
    <t>Jun. 30, 2015USD ($)</t>
  </si>
  <si>
    <t>Mar. 31, 2015USD ($)</t>
  </si>
  <si>
    <t>Sep. 30, 2014USD ($)</t>
  </si>
  <si>
    <t>Jun. 30, 2014USD ($)</t>
  </si>
  <si>
    <t>Mar. 31, 2014USD ($)</t>
  </si>
  <si>
    <t>Dec. 31, 2015USD ($)Segment</t>
  </si>
  <si>
    <t>Number of operating segments | Segment</t>
  </si>
  <si>
    <t>Schedule of Segment Reporting Information, by Segment [Line Items]</t>
  </si>
  <si>
    <t>Operating profit</t>
  </si>
  <si>
    <t>Assets:</t>
  </si>
  <si>
    <t>Operating assets</t>
  </si>
  <si>
    <t>Intangible assets, net</t>
  </si>
  <si>
    <t>Depreciation and other amortization</t>
  </si>
  <si>
    <t>Medical and Scientific Imaging [Member]</t>
  </si>
  <si>
    <t>RF Technology [Member]</t>
  </si>
  <si>
    <t>Industrial Technology [Member]</t>
  </si>
  <si>
    <t>Energy Systems And Controls [Member]</t>
  </si>
  <si>
    <t>Corporate [Member]</t>
  </si>
  <si>
    <t>[1]</t>
  </si>
  <si>
    <t>Other assets have been adjusted due to the adoption of a recent ASU regarding presentation of debt issuance costs (see Note 1).  These adjustments were $12,749 and $15,861 for the years ended December 31, 2014 and 2013, respectively.</t>
  </si>
  <si>
    <t>Segment and Geographic Area Information, Sales by Country of Origin (Details) - USD ($) $ in Thousands</t>
  </si>
  <si>
    <t>Sep. 30, 2015</t>
  </si>
  <si>
    <t>Jun. 30, 2015</t>
  </si>
  <si>
    <t>Mar. 31, 2015</t>
  </si>
  <si>
    <t>Sep. 30, 2014</t>
  </si>
  <si>
    <t>Jun. 30, 2014</t>
  </si>
  <si>
    <t>Mar. 31, 2014</t>
  </si>
  <si>
    <t>Schedule of Entity Wide Information About Geographic Areas [Line Items]</t>
  </si>
  <si>
    <t>Long Lived Assets</t>
  </si>
  <si>
    <t>Export sales [Abstract]</t>
  </si>
  <si>
    <t>Export sales from the United States</t>
  </si>
  <si>
    <t>Geographic Areas, Revenues from External Customers [Abstract]</t>
  </si>
  <si>
    <t>Minimum percent of total sales generated in Canada</t>
  </si>
  <si>
    <t>Sales to Customers Outside the US</t>
  </si>
  <si>
    <t>Sales [Member]</t>
  </si>
  <si>
    <t>Sales to unaffiliated customers</t>
  </si>
  <si>
    <t>Sales between geographic areas</t>
  </si>
  <si>
    <t>United States [Member]</t>
  </si>
  <si>
    <t>United States [Member] | Sales [Member]</t>
  </si>
  <si>
    <t>Canada [Member]</t>
  </si>
  <si>
    <t>Export sales from the United States (in hundredths)</t>
  </si>
  <si>
    <t>15.00%</t>
  </si>
  <si>
    <t>Europe [Member]</t>
  </si>
  <si>
    <t>17.00%</t>
  </si>
  <si>
    <t>Non US Operations [Member]</t>
  </si>
  <si>
    <t>Non US Operations [Member] | Sales [Member]</t>
  </si>
  <si>
    <t>Eliminations [Member]</t>
  </si>
  <si>
    <t>Eliminations [Member] | Sales [Member]</t>
  </si>
  <si>
    <t>Asia [Member]</t>
  </si>
  <si>
    <t>36.00%</t>
  </si>
  <si>
    <t>Middle East [Member]</t>
  </si>
  <si>
    <t>18.00%</t>
  </si>
  <si>
    <t>Rest of the World [Member]</t>
  </si>
  <si>
    <t>South Pacific [Member]</t>
  </si>
  <si>
    <t>South America [Member]</t>
  </si>
  <si>
    <t>Other Geographical Area [Member]</t>
  </si>
  <si>
    <t>6.00%</t>
  </si>
  <si>
    <t>Medical and Scientific Imaging [Member] | Canada [Member]</t>
  </si>
  <si>
    <t>Medical and Scientific Imaging [Member] | Europe [Member]</t>
  </si>
  <si>
    <t>Medical and Scientific Imaging [Member] | Asia [Member]</t>
  </si>
  <si>
    <t>Medical and Scientific Imaging [Member] | Middle East [Member]</t>
  </si>
  <si>
    <t>Medical and Scientific Imaging [Member] | Rest of the World [Member]</t>
  </si>
  <si>
    <t>RF Technology [Member] | Canada [Member]</t>
  </si>
  <si>
    <t>RF Technology [Member] | Europe [Member]</t>
  </si>
  <si>
    <t>RF Technology [Member] | Asia [Member]</t>
  </si>
  <si>
    <t>RF Technology [Member] | Middle East [Member]</t>
  </si>
  <si>
    <t>RF Technology [Member] | Rest of the World [Member]</t>
  </si>
  <si>
    <t>Industrial Technology [Member] | Canada [Member]</t>
  </si>
  <si>
    <t>Industrial Technology [Member] | Europe [Member]</t>
  </si>
  <si>
    <t>Industrial Technology [Member] | Asia [Member]</t>
  </si>
  <si>
    <t>Industrial Technology [Member] | Middle East [Member]</t>
  </si>
  <si>
    <t>Industrial Technology [Member] | Rest of the World [Member]</t>
  </si>
  <si>
    <t>Energy Systems And Controls [Member] | Canada [Member]</t>
  </si>
  <si>
    <t>Energy Systems And Controls [Member] | Europe [Member]</t>
  </si>
  <si>
    <t>Energy Systems And Controls [Member] | Asia [Member]</t>
  </si>
  <si>
    <t>Energy Systems And Controls [Member] | Middle East [Member]</t>
  </si>
  <si>
    <t>Energy Systems And Controls [Member] | Rest of the World [Member]</t>
  </si>
  <si>
    <t>Quarterly Financial Data (Details) - USD ($) $ / shares in Units, $ in Thousands</t>
  </si>
  <si>
    <t>Earnings from continuing operations per common share:</t>
  </si>
  <si>
    <t>Subsequent Events (Details) $ in Millions</t>
  </si>
  <si>
    <t>Feb. 26, 2016USD ($)</t>
  </si>
  <si>
    <t>Subsequent Event [Member]</t>
  </si>
  <si>
    <t>Subsequent Event [Line Items]</t>
  </si>
  <si>
    <t>Aggregate purchase price for acquisitions</t>
  </si>
  <si>
    <t>Schedule II - Consolidated Valuation and Qualifying Accounts (Details) - USD ($) $ in Thousands</t>
  </si>
  <si>
    <t>Allowance For Doubtful Accounts And Sales Allowances [Member]</t>
  </si>
  <si>
    <t>Valuation and Qualifying Accounts Roll Forward]</t>
  </si>
  <si>
    <t>Other changes</t>
  </si>
  <si>
    <t>Reserve for inventory obsolescence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6" t="n">
        <v>882835</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5</v>
      </c>
    </row>
    <row r="11" spans="1:2">
      <c r="A11" s="4" t="s">
        <v>16</v>
      </c>
      <c r="B11" s="7" t="n">
        <v>16931595935</v>
      </c>
    </row>
    <row r="12" spans="1:2">
      <c r="A12" s="4" t="s">
        <v>17</v>
      </c>
      <c r="B12" s="6" t="n">
        <v>101064624</v>
      </c>
    </row>
    <row r="13" spans="1:2">
      <c r="A13" s="4" t="s">
        <v>18</v>
      </c>
      <c r="B13" s="6" t="n">
        <v>2015</v>
      </c>
    </row>
    <row r="14" spans="1:2">
      <c r="A14" s="4" t="s">
        <v>19</v>
      </c>
      <c r="B14" s="4" t="s">
        <v>20</v>
      </c>
    </row>
    <row r="15" spans="1:2">
      <c r="A15" s="4" t="s">
        <v>21</v>
      </c>
      <c r="B15" s="4" t="s">
        <v>22</v>
      </c>
    </row>
    <row r="16" spans="1:2">
      <c r="A16" s="4" t="s">
        <v>23</v>
      </c>
      <c r="B16" s="4"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3</v>
      </c>
      <c r="B1" s="2" t="s">
        <v>1</v>
      </c>
    </row>
    <row r="2" spans="1:2">
      <c r="B2" s="2" t="s">
        <v>28</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45</v>
      </c>
      <c r="B1" s="2" t="s">
        <v>1</v>
      </c>
    </row>
    <row r="2" spans="1:2">
      <c r="B2" s="2" t="s">
        <v>28</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0</v>
      </c>
      <c r="B1" s="2" t="s">
        <v>1</v>
      </c>
    </row>
    <row r="2" spans="1:2">
      <c r="B2" s="2" t="s">
        <v>28</v>
      </c>
    </row>
    <row r="3" spans="1:2">
      <c r="A3" s="3" t="s">
        <v>191</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4</v>
      </c>
      <c r="B1" s="2" t="s">
        <v>1</v>
      </c>
    </row>
    <row r="2" spans="1:2">
      <c r="B2" s="2" t="s">
        <v>28</v>
      </c>
    </row>
    <row r="3" spans="1:2">
      <c r="A3" s="3" t="s">
        <v>195</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8</v>
      </c>
      <c r="B1" s="2" t="s">
        <v>1</v>
      </c>
    </row>
    <row r="2" spans="1:2">
      <c r="B2" s="2" t="s">
        <v>28</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2</v>
      </c>
      <c r="B1" s="2" t="s">
        <v>1</v>
      </c>
    </row>
    <row r="2" spans="1:2">
      <c r="B2" s="2" t="s">
        <v>28</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6</v>
      </c>
      <c r="B1" s="2" t="s">
        <v>1</v>
      </c>
    </row>
    <row r="2" spans="1:2">
      <c r="B2" s="2" t="s">
        <v>28</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0</v>
      </c>
      <c r="B1" s="2" t="s">
        <v>1</v>
      </c>
    </row>
    <row r="2" spans="1:2">
      <c r="B2" s="2" t="s">
        <v>28</v>
      </c>
    </row>
    <row r="3" spans="1:2">
      <c r="A3" s="3" t="s">
        <v>211</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4</v>
      </c>
      <c r="B1" s="2" t="s">
        <v>1</v>
      </c>
    </row>
    <row r="2" spans="1:2">
      <c r="B2" s="2" t="s">
        <v>28</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8</v>
      </c>
      <c r="B1" s="2" t="s">
        <v>1</v>
      </c>
    </row>
    <row r="2" spans="1:2">
      <c r="B2" s="2" t="s">
        <v>28</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7</v>
      </c>
      <c r="B1" s="2" t="s">
        <v>28</v>
      </c>
      <c r="C1" s="2" t="s">
        <v>29</v>
      </c>
    </row>
    <row r="2" spans="1:3">
      <c r="A2" s="3" t="s">
        <v>30</v>
      </c>
    </row>
    <row r="3" spans="1:3">
      <c r="A3" s="4" t="s">
        <v>31</v>
      </c>
      <c r="B3" s="7" t="n">
        <v>778511</v>
      </c>
      <c r="C3" s="7" t="n">
        <v>610430</v>
      </c>
    </row>
    <row r="4" spans="1:3">
      <c r="A4" s="4" t="s">
        <v>32</v>
      </c>
      <c r="B4" s="6" t="n">
        <v>488271</v>
      </c>
      <c r="C4" s="6" t="n">
        <v>511538</v>
      </c>
    </row>
    <row r="5" spans="1:3">
      <c r="A5" s="4" t="s">
        <v>33</v>
      </c>
      <c r="B5" s="6" t="n">
        <v>189868</v>
      </c>
      <c r="C5" s="6" t="n">
        <v>193766</v>
      </c>
    </row>
    <row r="6" spans="1:3">
      <c r="A6" s="4" t="s">
        <v>34</v>
      </c>
      <c r="B6" s="6" t="n">
        <v>0</v>
      </c>
      <c r="C6" s="6" t="n">
        <v>54199</v>
      </c>
    </row>
    <row r="7" spans="1:3">
      <c r="A7" s="4" t="s">
        <v>35</v>
      </c>
      <c r="B7" s="6" t="n">
        <v>122042</v>
      </c>
      <c r="C7" s="6" t="n">
        <v>96409</v>
      </c>
    </row>
    <row r="8" spans="1:3">
      <c r="A8" s="4" t="s">
        <v>36</v>
      </c>
      <c r="B8" s="6" t="n">
        <v>39355</v>
      </c>
      <c r="C8" s="6" t="n">
        <v>45763</v>
      </c>
    </row>
    <row r="9" spans="1:3">
      <c r="A9" s="4" t="s">
        <v>37</v>
      </c>
      <c r="B9" s="6" t="n">
        <v>1618047</v>
      </c>
      <c r="C9" s="6" t="n">
        <v>1512105</v>
      </c>
    </row>
    <row r="10" spans="1:3">
      <c r="A10" s="4" t="s">
        <v>38</v>
      </c>
      <c r="B10" s="6" t="n">
        <v>105510</v>
      </c>
      <c r="C10" s="6" t="n">
        <v>110876</v>
      </c>
    </row>
    <row r="11" spans="1:3">
      <c r="A11" s="4" t="s">
        <v>39</v>
      </c>
      <c r="B11" s="6" t="n">
        <v>5824726</v>
      </c>
      <c r="C11" s="6" t="n">
        <v>4710691</v>
      </c>
    </row>
    <row r="12" spans="1:3">
      <c r="A12" s="4" t="s">
        <v>40</v>
      </c>
      <c r="B12" s="6" t="n">
        <v>2528996</v>
      </c>
      <c r="C12" s="6" t="n">
        <v>1978729</v>
      </c>
    </row>
    <row r="13" spans="1:3">
      <c r="A13" s="4" t="s">
        <v>34</v>
      </c>
      <c r="B13" s="6" t="n">
        <v>31532</v>
      </c>
      <c r="C13" s="6" t="n">
        <v>27496</v>
      </c>
    </row>
    <row r="14" spans="1:3">
      <c r="A14" s="4" t="s">
        <v>41</v>
      </c>
      <c r="B14" s="6" t="n">
        <v>59554</v>
      </c>
      <c r="C14" s="6" t="n">
        <v>60288</v>
      </c>
    </row>
    <row r="15" spans="1:3">
      <c r="A15" s="4" t="s">
        <v>42</v>
      </c>
      <c r="B15" s="6" t="n">
        <v>10168365</v>
      </c>
      <c r="C15" s="6" t="n">
        <v>8400185</v>
      </c>
    </row>
    <row r="16" spans="1:3">
      <c r="A16" s="3" t="s">
        <v>43</v>
      </c>
    </row>
    <row r="17" spans="1:3">
      <c r="A17" s="4" t="s">
        <v>44</v>
      </c>
      <c r="B17" s="6" t="n">
        <v>139737</v>
      </c>
      <c r="C17" s="6" t="n">
        <v>143847</v>
      </c>
    </row>
    <row r="18" spans="1:3">
      <c r="A18" s="4" t="s">
        <v>45</v>
      </c>
      <c r="B18" s="6" t="n">
        <v>119511</v>
      </c>
      <c r="C18" s="6" t="n">
        <v>117374</v>
      </c>
    </row>
    <row r="19" spans="1:3">
      <c r="A19" s="4" t="s">
        <v>46</v>
      </c>
      <c r="B19" s="6" t="n">
        <v>267030</v>
      </c>
      <c r="C19" s="6" t="n">
        <v>190953</v>
      </c>
    </row>
    <row r="20" spans="1:3">
      <c r="A20" s="4" t="s">
        <v>47</v>
      </c>
      <c r="B20" s="6" t="n">
        <v>168513</v>
      </c>
      <c r="C20" s="6" t="n">
        <v>160738</v>
      </c>
    </row>
    <row r="21" spans="1:3">
      <c r="A21" s="4" t="s">
        <v>48</v>
      </c>
      <c r="B21" s="6" t="n">
        <v>18532</v>
      </c>
      <c r="C21" s="6" t="n">
        <v>0</v>
      </c>
    </row>
    <row r="22" spans="1:3">
      <c r="A22" s="4" t="s">
        <v>34</v>
      </c>
      <c r="B22" s="6" t="n">
        <v>0</v>
      </c>
      <c r="C22" s="6" t="n">
        <v>3943</v>
      </c>
    </row>
    <row r="23" spans="1:3">
      <c r="A23" s="4" t="s">
        <v>49</v>
      </c>
      <c r="B23" s="6" t="n">
        <v>6805</v>
      </c>
      <c r="C23" s="6" t="n">
        <v>11092</v>
      </c>
    </row>
    <row r="24" spans="1:3">
      <c r="A24" s="4" t="s">
        <v>50</v>
      </c>
      <c r="B24" s="6" t="n">
        <v>720128</v>
      </c>
      <c r="C24" s="6" t="n">
        <v>627947</v>
      </c>
    </row>
    <row r="25" spans="1:3">
      <c r="A25" s="4" t="s">
        <v>51</v>
      </c>
      <c r="B25" s="6" t="n">
        <v>3264417</v>
      </c>
      <c r="C25" s="6" t="n">
        <v>2190282</v>
      </c>
    </row>
    <row r="26" spans="1:3">
      <c r="A26" s="4" t="s">
        <v>34</v>
      </c>
      <c r="B26" s="6" t="n">
        <v>810856</v>
      </c>
      <c r="C26" s="6" t="n">
        <v>735826</v>
      </c>
    </row>
    <row r="27" spans="1:3">
      <c r="A27" s="4" t="s">
        <v>52</v>
      </c>
      <c r="B27" s="6" t="n">
        <v>74017</v>
      </c>
      <c r="C27" s="6" t="n">
        <v>90770</v>
      </c>
    </row>
    <row r="28" spans="1:3">
      <c r="A28" s="4" t="s">
        <v>53</v>
      </c>
      <c r="B28" s="7" t="n">
        <v>4869418</v>
      </c>
      <c r="C28" s="7" t="n">
        <v>3644825</v>
      </c>
    </row>
    <row r="29" spans="1:3">
      <c r="A29" s="4" t="s">
        <v>54</v>
      </c>
      <c r="B29" s="4" t="s">
        <v>55</v>
      </c>
      <c r="C29" s="4" t="s">
        <v>55</v>
      </c>
    </row>
    <row r="30" spans="1:3">
      <c r="A30" s="3" t="s">
        <v>56</v>
      </c>
    </row>
    <row r="31" spans="1:3">
      <c r="A31" s="4" t="s">
        <v>57</v>
      </c>
      <c r="B31" s="7" t="n">
        <v>1028</v>
      </c>
      <c r="C31" s="7" t="n">
        <v>1021</v>
      </c>
    </row>
    <row r="32" spans="1:3">
      <c r="A32" s="4" t="s">
        <v>58</v>
      </c>
      <c r="B32" s="6" t="n">
        <v>1419262</v>
      </c>
      <c r="C32" s="6" t="n">
        <v>1325338</v>
      </c>
    </row>
    <row r="33" spans="1:3">
      <c r="A33" s="4" t="s">
        <v>59</v>
      </c>
      <c r="B33" s="6" t="n">
        <v>4110530</v>
      </c>
      <c r="C33" s="6" t="n">
        <v>3520201</v>
      </c>
    </row>
    <row r="34" spans="1:3">
      <c r="A34" s="4" t="s">
        <v>60</v>
      </c>
      <c r="B34" s="6" t="n">
        <v>-212779</v>
      </c>
      <c r="C34" s="6" t="n">
        <v>-71927</v>
      </c>
    </row>
    <row r="35" spans="1:3">
      <c r="A35" s="4" t="s">
        <v>61</v>
      </c>
      <c r="B35" s="6" t="n">
        <v>-19094</v>
      </c>
      <c r="C35" s="6" t="n">
        <v>-19273</v>
      </c>
    </row>
    <row r="36" spans="1:3">
      <c r="A36" s="4" t="s">
        <v>62</v>
      </c>
      <c r="B36" s="6" t="n">
        <v>5298947</v>
      </c>
      <c r="C36" s="6" t="n">
        <v>4755360</v>
      </c>
    </row>
    <row r="37" spans="1:3">
      <c r="A37" s="4" t="s">
        <v>63</v>
      </c>
      <c r="B37" s="7" t="n">
        <v>10168365</v>
      </c>
      <c r="C37" s="7" t="n">
        <v>84001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2</v>
      </c>
      <c r="B1" s="2" t="s">
        <v>1</v>
      </c>
    </row>
    <row r="2" spans="1:2">
      <c r="B2" s="2" t="s">
        <v>28</v>
      </c>
    </row>
    <row r="3" spans="1:2">
      <c r="A3" s="3" t="s">
        <v>223</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6</v>
      </c>
      <c r="B1" s="2" t="s">
        <v>1</v>
      </c>
    </row>
    <row r="2" spans="1:2">
      <c r="B2" s="2" t="s">
        <v>28</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0</v>
      </c>
      <c r="B1" s="2" t="s">
        <v>1</v>
      </c>
    </row>
    <row r="2" spans="1:2">
      <c r="B2" s="2" t="s">
        <v>28</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4</v>
      </c>
      <c r="B1" s="2" t="s">
        <v>1</v>
      </c>
    </row>
    <row r="2" spans="1:2">
      <c r="B2" s="2" t="s">
        <v>28</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7</v>
      </c>
      <c r="B1" s="2" t="s">
        <v>1</v>
      </c>
    </row>
    <row r="2" spans="1:2">
      <c r="B2" s="2" t="s">
        <v>28</v>
      </c>
    </row>
    <row r="3" spans="1:2">
      <c r="A3" s="3" t="s">
        <v>23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41</v>
      </c>
      <c r="B1" s="2" t="s">
        <v>1</v>
      </c>
    </row>
    <row r="2" spans="1:2">
      <c r="B2" s="2" t="s">
        <v>28</v>
      </c>
    </row>
    <row r="3" spans="1:2">
      <c r="A3" s="3" t="s">
        <v>24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4"/>
    <col customWidth="1" max="2" min="2" width="80"/>
  </cols>
  <sheetData>
    <row r="1" spans="1:2">
      <c r="A1" s="1" t="s">
        <v>245</v>
      </c>
      <c r="B1" s="2" t="s">
        <v>1</v>
      </c>
    </row>
    <row r="2" spans="1:2">
      <c r="B2" s="2" t="s">
        <v>28</v>
      </c>
    </row>
    <row r="3" spans="1:2">
      <c r="A3" s="3" t="s">
        <v>180</v>
      </c>
    </row>
    <row r="4" spans="1:2">
      <c r="A4" s="4" t="s">
        <v>246</v>
      </c>
      <c r="B4" s="4" t="s">
        <v>247</v>
      </c>
    </row>
    <row r="5" spans="1:2">
      <c r="A5" s="4" t="s">
        <v>248</v>
      </c>
      <c r="B5" s="4" t="s">
        <v>248</v>
      </c>
    </row>
    <row r="6" spans="1:2">
      <c r="A6" s="4" t="s">
        <v>249</v>
      </c>
      <c r="B6" s="4" t="s">
        <v>249</v>
      </c>
    </row>
    <row r="7" spans="1:2">
      <c r="A7" s="4" t="s">
        <v>250</v>
      </c>
      <c r="B7" s="4" t="s">
        <v>250</v>
      </c>
    </row>
    <row r="8" spans="1:2">
      <c r="A8" s="4" t="s">
        <v>222</v>
      </c>
      <c r="B8" s="4" t="s">
        <v>222</v>
      </c>
    </row>
    <row r="9" spans="1:2">
      <c r="A9" s="4" t="s">
        <v>251</v>
      </c>
      <c r="B9" s="4" t="s">
        <v>252</v>
      </c>
    </row>
    <row r="10" spans="1:2">
      <c r="A10" s="4" t="s">
        <v>253</v>
      </c>
      <c r="B10" s="4" t="s">
        <v>253</v>
      </c>
    </row>
    <row r="11" spans="1:2">
      <c r="A11" s="4" t="s">
        <v>254</v>
      </c>
      <c r="B11" s="4" t="s">
        <v>255</v>
      </c>
    </row>
    <row r="12" spans="1:2">
      <c r="A12" s="4" t="s">
        <v>256</v>
      </c>
      <c r="B12" s="4" t="s">
        <v>257</v>
      </c>
    </row>
    <row r="13" spans="1:2">
      <c r="A13" s="4" t="s">
        <v>258</v>
      </c>
      <c r="B13" s="4" t="s">
        <v>258</v>
      </c>
    </row>
    <row r="14" spans="1:2">
      <c r="A14" s="4" t="s">
        <v>202</v>
      </c>
      <c r="B14" s="4" t="s">
        <v>259</v>
      </c>
    </row>
    <row r="15" spans="1:2">
      <c r="A15" s="4" t="s">
        <v>260</v>
      </c>
      <c r="B15" s="4" t="s">
        <v>260</v>
      </c>
    </row>
    <row r="16" spans="1:2">
      <c r="A16" s="4" t="s">
        <v>145</v>
      </c>
      <c r="B16" s="4" t="s">
        <v>145</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1</v>
      </c>
    </row>
    <row r="23" spans="1:2">
      <c r="A23" s="4" t="s">
        <v>218</v>
      </c>
      <c r="B23"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272</v>
      </c>
      <c r="B1" s="2" t="s">
        <v>1</v>
      </c>
    </row>
    <row r="2" spans="1:2">
      <c r="B2" s="2" t="s">
        <v>28</v>
      </c>
    </row>
    <row r="3" spans="1:2">
      <c r="A3" s="3" t="s">
        <v>18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77</v>
      </c>
      <c r="B1" s="2" t="s">
        <v>1</v>
      </c>
    </row>
    <row r="2" spans="1:2">
      <c r="B2" s="2" t="s">
        <v>28</v>
      </c>
    </row>
    <row r="3" spans="1:2">
      <c r="A3" s="3" t="s">
        <v>184</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80</v>
      </c>
      <c r="B1" s="2" t="s">
        <v>1</v>
      </c>
    </row>
    <row r="2" spans="1:2">
      <c r="B2" s="2" t="s">
        <v>28</v>
      </c>
    </row>
    <row r="3" spans="1:2">
      <c r="A3" s="3" t="s">
        <v>187</v>
      </c>
    </row>
    <row r="4" spans="1:2">
      <c r="A4" s="4" t="s">
        <v>145</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64</v>
      </c>
      <c r="B1" s="2" t="s">
        <v>28</v>
      </c>
      <c r="C1" s="2" t="s">
        <v>29</v>
      </c>
    </row>
    <row r="2" spans="1:3">
      <c r="A2" s="3" t="s">
        <v>65</v>
      </c>
    </row>
    <row r="3" spans="1:3">
      <c r="A3" s="4" t="s">
        <v>66</v>
      </c>
      <c r="B3" s="8" t="n">
        <v>0.01</v>
      </c>
      <c r="C3" s="8" t="n">
        <v>0.01</v>
      </c>
    </row>
    <row r="4" spans="1:3">
      <c r="A4" s="4" t="s">
        <v>67</v>
      </c>
      <c r="B4" s="6" t="n">
        <v>1000</v>
      </c>
      <c r="C4" s="6" t="n">
        <v>1000</v>
      </c>
    </row>
    <row r="5" spans="1:3">
      <c r="A5" s="4" t="s">
        <v>68</v>
      </c>
      <c r="B5" s="6" t="n">
        <v>0</v>
      </c>
      <c r="C5" s="6" t="n">
        <v>0</v>
      </c>
    </row>
    <row r="6" spans="1:3">
      <c r="A6" s="4" t="s">
        <v>69</v>
      </c>
      <c r="B6" s="8" t="n">
        <v>0.01</v>
      </c>
      <c r="C6" s="8" t="n">
        <v>0.01</v>
      </c>
    </row>
    <row r="7" spans="1:3">
      <c r="A7" s="4" t="s">
        <v>70</v>
      </c>
      <c r="B7" s="6" t="n">
        <v>350000</v>
      </c>
      <c r="C7" s="6" t="n">
        <v>350000</v>
      </c>
    </row>
    <row r="8" spans="1:3">
      <c r="A8" s="4" t="s">
        <v>71</v>
      </c>
      <c r="B8" s="6" t="n">
        <v>102795</v>
      </c>
      <c r="C8" s="6" t="n">
        <v>102069</v>
      </c>
    </row>
    <row r="9" spans="1:3">
      <c r="A9" s="4" t="s">
        <v>72</v>
      </c>
      <c r="B9" s="6" t="n">
        <v>100870</v>
      </c>
      <c r="C9" s="6" t="n">
        <v>100126</v>
      </c>
    </row>
    <row r="10" spans="1:3">
      <c r="A10" s="4" t="s">
        <v>73</v>
      </c>
      <c r="B10" s="6" t="n">
        <v>1925</v>
      </c>
      <c r="C10" s="6" t="n">
        <v>19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2</v>
      </c>
      <c r="B1" s="2" t="s">
        <v>1</v>
      </c>
    </row>
    <row r="2" spans="1:2">
      <c r="B2" s="2" t="s">
        <v>28</v>
      </c>
    </row>
    <row r="3" spans="1:2">
      <c r="A3" s="3" t="s">
        <v>191</v>
      </c>
    </row>
    <row r="4" spans="1:2">
      <c r="A4" s="4" t="s">
        <v>283</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84</v>
      </c>
      <c r="B1" s="2" t="s">
        <v>1</v>
      </c>
    </row>
    <row r="2" spans="1:2">
      <c r="B2" s="2" t="s">
        <v>28</v>
      </c>
    </row>
    <row r="3" spans="1:2">
      <c r="A3" s="3" t="s">
        <v>19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89</v>
      </c>
      <c r="B1" s="2" t="s">
        <v>1</v>
      </c>
    </row>
    <row r="2" spans="1:2">
      <c r="B2" s="2" t="s">
        <v>28</v>
      </c>
    </row>
    <row r="3" spans="1:2">
      <c r="A3" s="3" t="s">
        <v>199</v>
      </c>
    </row>
    <row r="4" spans="1:2">
      <c r="A4" s="4" t="s">
        <v>198</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r="A1" s="1" t="s">
        <v>291</v>
      </c>
      <c r="B1" s="2" t="s">
        <v>1</v>
      </c>
    </row>
    <row r="2" spans="1:2">
      <c r="B2" s="2" t="s">
        <v>28</v>
      </c>
    </row>
    <row r="3" spans="1:2">
      <c r="A3" s="3" t="s">
        <v>203</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302</v>
      </c>
      <c r="B1" s="2" t="s">
        <v>1</v>
      </c>
    </row>
    <row r="2" spans="1:2">
      <c r="B2" s="2" t="s">
        <v>28</v>
      </c>
    </row>
    <row r="3" spans="1:2">
      <c r="A3" s="3" t="s">
        <v>20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8</v>
      </c>
    </row>
    <row r="3" spans="1:2">
      <c r="A3" s="3" t="s">
        <v>211</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r="A1" s="1" t="s">
        <v>310</v>
      </c>
      <c r="B1" s="2" t="s">
        <v>1</v>
      </c>
    </row>
    <row r="2" spans="1:2">
      <c r="B2" s="2" t="s">
        <v>28</v>
      </c>
    </row>
    <row r="3" spans="1:2">
      <c r="A3" s="3" t="s">
        <v>219</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r="1" spans="1:2">
      <c r="A1" s="1" t="s">
        <v>321</v>
      </c>
      <c r="B1" s="2" t="s">
        <v>1</v>
      </c>
    </row>
    <row r="2" spans="1:2">
      <c r="B2" s="2" t="s">
        <v>28</v>
      </c>
    </row>
    <row r="3" spans="1:2">
      <c r="A3" s="3" t="s">
        <v>22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8</v>
      </c>
    </row>
    <row r="3" spans="1:2">
      <c r="A3" s="3" t="s">
        <v>227</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33</v>
      </c>
      <c r="B1" s="2" t="s">
        <v>1</v>
      </c>
    </row>
    <row r="2" spans="1:2">
      <c r="B2" s="2" t="s">
        <v>28</v>
      </c>
    </row>
    <row r="3" spans="1:2">
      <c r="A3" s="3" t="s">
        <v>235</v>
      </c>
    </row>
    <row r="4" spans="1:2">
      <c r="A4" s="4" t="s">
        <v>234</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v>
      </c>
      <c r="B1" s="2" t="s">
        <v>1</v>
      </c>
    </row>
    <row r="2" spans="1:4">
      <c r="B2" s="2" t="s">
        <v>28</v>
      </c>
      <c r="C2" s="2" t="s">
        <v>29</v>
      </c>
      <c r="D2" s="2" t="s">
        <v>75</v>
      </c>
    </row>
    <row r="3" spans="1:4">
      <c r="A3" s="3" t="s">
        <v>76</v>
      </c>
    </row>
    <row r="4" spans="1:4">
      <c r="A4" s="4" t="s">
        <v>77</v>
      </c>
      <c r="B4" s="7" t="n">
        <v>3582395</v>
      </c>
      <c r="C4" s="7" t="n">
        <v>3549494</v>
      </c>
      <c r="D4" s="7" t="n">
        <v>3238128</v>
      </c>
    </row>
    <row r="5" spans="1:4">
      <c r="A5" s="4" t="s">
        <v>78</v>
      </c>
      <c r="B5" s="6" t="n">
        <v>1417749</v>
      </c>
      <c r="C5" s="6" t="n">
        <v>1447595</v>
      </c>
      <c r="D5" s="6" t="n">
        <v>1355200</v>
      </c>
    </row>
    <row r="6" spans="1:4">
      <c r="A6" s="4" t="s">
        <v>79</v>
      </c>
      <c r="B6" s="6" t="n">
        <v>2164646</v>
      </c>
      <c r="C6" s="6" t="n">
        <v>2101899</v>
      </c>
      <c r="D6" s="6" t="n">
        <v>1882928</v>
      </c>
    </row>
    <row r="7" spans="1:4">
      <c r="A7" s="4" t="s">
        <v>80</v>
      </c>
      <c r="B7" s="6" t="n">
        <v>1136728</v>
      </c>
      <c r="C7" s="6" t="n">
        <v>1102426</v>
      </c>
      <c r="D7" s="6" t="n">
        <v>1040567</v>
      </c>
    </row>
    <row r="8" spans="1:4">
      <c r="A8" s="4" t="s">
        <v>81</v>
      </c>
      <c r="B8" s="6" t="n">
        <v>1027918</v>
      </c>
      <c r="C8" s="6" t="n">
        <v>999473</v>
      </c>
      <c r="D8" s="6" t="n">
        <v>842361</v>
      </c>
    </row>
    <row r="9" spans="1:4">
      <c r="A9" s="4" t="s">
        <v>82</v>
      </c>
      <c r="B9" s="6" t="n">
        <v>84225</v>
      </c>
      <c r="C9" s="6" t="n">
        <v>78637</v>
      </c>
      <c r="D9" s="6" t="n">
        <v>88039</v>
      </c>
    </row>
    <row r="10" spans="1:4">
      <c r="A10" s="4" t="s">
        <v>83</v>
      </c>
      <c r="B10" s="6" t="n">
        <v>0</v>
      </c>
      <c r="C10" s="6" t="n">
        <v>0</v>
      </c>
      <c r="D10" s="6" t="n">
        <v>0</v>
      </c>
    </row>
    <row r="11" spans="1:4">
      <c r="A11" s="4" t="s">
        <v>84</v>
      </c>
      <c r="B11" s="6" t="n">
        <v>58652</v>
      </c>
      <c r="C11" s="6" t="n">
        <v>620</v>
      </c>
      <c r="D11" s="6" t="n">
        <v>-192</v>
      </c>
    </row>
    <row r="12" spans="1:4">
      <c r="A12" s="4" t="s">
        <v>85</v>
      </c>
      <c r="B12" s="6" t="n">
        <v>1002345</v>
      </c>
      <c r="C12" s="6" t="n">
        <v>921456</v>
      </c>
      <c r="D12" s="6" t="n">
        <v>754130</v>
      </c>
    </row>
    <row r="13" spans="1:4">
      <c r="A13" s="4" t="s">
        <v>86</v>
      </c>
      <c r="B13" s="6" t="n">
        <v>306278</v>
      </c>
      <c r="C13" s="6" t="n">
        <v>275423</v>
      </c>
      <c r="D13" s="6" t="n">
        <v>215837</v>
      </c>
    </row>
    <row r="14" spans="1:4">
      <c r="A14" s="4" t="s">
        <v>87</v>
      </c>
      <c r="B14" s="7" t="n">
        <v>696067</v>
      </c>
      <c r="C14" s="7" t="n">
        <v>646033</v>
      </c>
      <c r="D14" s="7" t="n">
        <v>538293</v>
      </c>
    </row>
    <row r="15" spans="1:4">
      <c r="A15" s="3" t="s">
        <v>88</v>
      </c>
    </row>
    <row r="16" spans="1:4">
      <c r="A16" s="4" t="s">
        <v>89</v>
      </c>
      <c r="B16" s="8" t="n">
        <v>6.92</v>
      </c>
      <c r="C16" s="8" t="n">
        <v>6.47</v>
      </c>
      <c r="D16" s="8" t="n">
        <v>5.43</v>
      </c>
    </row>
    <row r="17" spans="1:4">
      <c r="A17" s="4" t="s">
        <v>90</v>
      </c>
      <c r="B17" s="8" t="n">
        <v>6.85</v>
      </c>
      <c r="C17" s="8" t="n">
        <v>6.4</v>
      </c>
      <c r="D17" s="8" t="n">
        <v>5.37</v>
      </c>
    </row>
    <row r="18" spans="1:4">
      <c r="A18" s="3" t="s">
        <v>91</v>
      </c>
    </row>
    <row r="19" spans="1:4">
      <c r="A19" s="4" t="s">
        <v>92</v>
      </c>
      <c r="B19" s="6" t="n">
        <v>100616</v>
      </c>
      <c r="C19" s="6" t="n">
        <v>99916</v>
      </c>
      <c r="D19" s="6" t="n">
        <v>99123</v>
      </c>
    </row>
    <row r="20" spans="1:4">
      <c r="A20" s="4" t="s">
        <v>93</v>
      </c>
      <c r="B20" s="6" t="n">
        <v>101597</v>
      </c>
      <c r="C20" s="6" t="n">
        <v>100884</v>
      </c>
      <c r="D20" s="6" t="n">
        <v>100209</v>
      </c>
    </row>
    <row r="21" spans="1:4">
      <c r="A21" s="4" t="s">
        <v>94</v>
      </c>
      <c r="B21" s="8" t="n">
        <v>1.05</v>
      </c>
      <c r="C21" s="8" t="n">
        <v>0.85</v>
      </c>
      <c r="D21" s="8" t="n">
        <v>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40"/>
    <col customWidth="1" max="3" min="3" width="27"/>
    <col customWidth="1" max="4" min="4" width="27"/>
    <col customWidth="1" max="5" min="5" width="21"/>
  </cols>
  <sheetData>
    <row r="1" spans="1:5">
      <c r="A1" s="1" t="s">
        <v>335</v>
      </c>
      <c r="B1" s="2" t="s">
        <v>1</v>
      </c>
    </row>
    <row r="2" spans="1:5">
      <c r="B2" s="2" t="s">
        <v>336</v>
      </c>
      <c r="C2" s="2" t="s">
        <v>337</v>
      </c>
      <c r="D2" s="2" t="s">
        <v>338</v>
      </c>
      <c r="E2" s="2" t="s">
        <v>339</v>
      </c>
    </row>
    <row r="3" spans="1:5">
      <c r="A3" s="3" t="s">
        <v>180</v>
      </c>
    </row>
    <row r="4" spans="1:5">
      <c r="A4" s="4" t="s">
        <v>340</v>
      </c>
      <c r="B4" s="7" t="n">
        <v>2</v>
      </c>
      <c r="E4" s="9" t="n">
        <v>11.5</v>
      </c>
    </row>
    <row r="5" spans="1:5">
      <c r="A5" s="4" t="s">
        <v>341</v>
      </c>
      <c r="B5" s="10" t="n">
        <v>9.5</v>
      </c>
    </row>
    <row r="6" spans="1:5">
      <c r="A6" s="4" t="s">
        <v>342</v>
      </c>
      <c r="C6" s="7" t="n">
        <v>13</v>
      </c>
    </row>
    <row r="7" spans="1:5">
      <c r="A7" s="4" t="s">
        <v>343</v>
      </c>
      <c r="B7" s="10" t="n">
        <v>12.4</v>
      </c>
      <c r="C7" s="10" t="n">
        <v>13.7</v>
      </c>
    </row>
    <row r="8" spans="1:5">
      <c r="A8" s="4" t="s">
        <v>344</v>
      </c>
      <c r="B8" s="7" t="n">
        <v>0</v>
      </c>
      <c r="C8" s="7" t="n">
        <v>40</v>
      </c>
    </row>
    <row r="9" spans="1:5">
      <c r="A9" s="4" t="s">
        <v>345</v>
      </c>
      <c r="B9" s="6" t="n">
        <v>100616000</v>
      </c>
      <c r="C9" s="6" t="n">
        <v>99916000</v>
      </c>
      <c r="D9" s="6" t="n">
        <v>99123000</v>
      </c>
    </row>
    <row r="10" spans="1:5">
      <c r="A10" s="3" t="s">
        <v>346</v>
      </c>
    </row>
    <row r="11" spans="1:5">
      <c r="A11" s="4" t="s">
        <v>347</v>
      </c>
      <c r="B11" s="6" t="n">
        <v>887000</v>
      </c>
      <c r="C11" s="6" t="n">
        <v>816000</v>
      </c>
      <c r="D11" s="6" t="n">
        <v>891000</v>
      </c>
    </row>
    <row r="12" spans="1:5">
      <c r="A12" s="4" t="s">
        <v>348</v>
      </c>
      <c r="B12" s="6" t="n">
        <v>94000</v>
      </c>
      <c r="C12" s="6" t="n">
        <v>152000</v>
      </c>
      <c r="D12" s="6" t="n">
        <v>195000</v>
      </c>
    </row>
    <row r="13" spans="1:5">
      <c r="A13" s="4" t="s">
        <v>349</v>
      </c>
      <c r="B13" s="6" t="n">
        <v>101597000</v>
      </c>
      <c r="C13" s="6" t="n">
        <v>100884000</v>
      </c>
      <c r="D13" s="6" t="n">
        <v>100209000</v>
      </c>
    </row>
    <row r="14" spans="1:5">
      <c r="A14" s="4" t="s">
        <v>350</v>
      </c>
      <c r="B14" s="6" t="n">
        <v>618220</v>
      </c>
      <c r="C14" s="6" t="n">
        <v>764333</v>
      </c>
      <c r="D14" s="6" t="n">
        <v>614850</v>
      </c>
    </row>
    <row r="15" spans="1:5">
      <c r="A15" s="4" t="s">
        <v>351</v>
      </c>
      <c r="B15" s="9" t="n">
        <v>-0.7</v>
      </c>
      <c r="C15" s="9" t="n">
        <v>0.2</v>
      </c>
      <c r="D15" s="9" t="n">
        <v>-3.9</v>
      </c>
    </row>
    <row r="16" spans="1:5">
      <c r="A16" s="4" t="s">
        <v>352</v>
      </c>
      <c r="B16" s="6" t="n">
        <v>32</v>
      </c>
    </row>
    <row r="17" spans="1:5">
      <c r="A17" s="4" t="s">
        <v>353</v>
      </c>
      <c r="B17" s="7" t="n">
        <v>0</v>
      </c>
    </row>
    <row r="18" spans="1:5">
      <c r="A18" s="4" t="s">
        <v>354</v>
      </c>
      <c r="B18" s="6" t="n">
        <v>1175</v>
      </c>
    </row>
    <row r="19" spans="1:5">
      <c r="A19" s="4" t="s">
        <v>355</v>
      </c>
      <c r="B19" s="6" t="n">
        <v>1250</v>
      </c>
    </row>
    <row r="20" spans="1:5">
      <c r="A20" s="3" t="s">
        <v>356</v>
      </c>
    </row>
    <row r="21" spans="1:5">
      <c r="A21" s="4" t="s">
        <v>357</v>
      </c>
      <c r="B21" s="10" t="n">
        <v>164.2</v>
      </c>
      <c r="C21" s="10" t="n">
        <v>147.9</v>
      </c>
      <c r="D21" s="10" t="n">
        <v>145.7</v>
      </c>
    </row>
    <row r="22" spans="1:5">
      <c r="A22" s="4" t="s">
        <v>358</v>
      </c>
      <c r="B22" s="6" t="n">
        <v>253</v>
      </c>
      <c r="C22" s="6" t="n">
        <v>266</v>
      </c>
      <c r="D22" s="7" t="n">
        <v>205</v>
      </c>
    </row>
    <row r="23" spans="1:5">
      <c r="A23" s="4" t="s">
        <v>359</v>
      </c>
      <c r="B23" s="9" t="n">
        <v>4.6</v>
      </c>
      <c r="C23" s="9" t="n">
        <v>4.7</v>
      </c>
    </row>
    <row r="24" spans="1:5">
      <c r="A24" s="4" t="s">
        <v>360</v>
      </c>
    </row>
    <row r="25" spans="1:5">
      <c r="A25" s="3" t="s">
        <v>356</v>
      </c>
    </row>
    <row r="26" spans="1:5">
      <c r="A26" s="4" t="s">
        <v>361</v>
      </c>
      <c r="B26" s="4" t="s">
        <v>362</v>
      </c>
    </row>
    <row r="27" spans="1:5">
      <c r="A27" s="4" t="s">
        <v>363</v>
      </c>
    </row>
    <row r="28" spans="1:5">
      <c r="A28" s="3" t="s">
        <v>356</v>
      </c>
    </row>
    <row r="29" spans="1:5">
      <c r="A29" s="4" t="s">
        <v>361</v>
      </c>
      <c r="B29" s="4" t="s">
        <v>364</v>
      </c>
    </row>
    <row r="30" spans="1:5">
      <c r="A30" s="4" t="s">
        <v>365</v>
      </c>
    </row>
    <row r="31" spans="1:5">
      <c r="A31" s="3" t="s">
        <v>356</v>
      </c>
    </row>
    <row r="32" spans="1:5">
      <c r="A32" s="4" t="s">
        <v>361</v>
      </c>
      <c r="B32" s="4" t="s">
        <v>366</v>
      </c>
    </row>
    <row r="33" spans="1:5">
      <c r="A33" s="4" t="s">
        <v>367</v>
      </c>
    </row>
    <row r="34" spans="1:5">
      <c r="A34" s="3" t="s">
        <v>356</v>
      </c>
    </row>
    <row r="35" spans="1:5">
      <c r="A35" s="4" t="s">
        <v>361</v>
      </c>
      <c r="B35" s="4" t="s">
        <v>368</v>
      </c>
    </row>
    <row r="36" spans="1:5">
      <c r="A36" s="4" t="s">
        <v>369</v>
      </c>
    </row>
    <row r="37" spans="1:5">
      <c r="A37" s="3" t="s">
        <v>356</v>
      </c>
    </row>
    <row r="38" spans="1:5">
      <c r="A38" s="4" t="s">
        <v>361</v>
      </c>
      <c r="B38" s="4" t="s">
        <v>370</v>
      </c>
    </row>
    <row r="39" spans="1:5">
      <c r="A39" s="4" t="s">
        <v>371</v>
      </c>
    </row>
    <row r="40" spans="1:5">
      <c r="A40" s="3" t="s">
        <v>356</v>
      </c>
    </row>
    <row r="41" spans="1:5">
      <c r="A41" s="4" t="s">
        <v>361</v>
      </c>
      <c r="B41" s="4" t="s">
        <v>37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67"/>
    <col customWidth="1" max="2" min="2" width="29"/>
    <col customWidth="1" max="3" min="3" width="29"/>
    <col customWidth="1" max="4" min="4" width="29"/>
  </cols>
  <sheetData>
    <row r="1" spans="1:4">
      <c r="A1" s="1" t="s">
        <v>373</v>
      </c>
      <c r="B1" s="2" t="s">
        <v>1</v>
      </c>
    </row>
    <row r="2" spans="1:4">
      <c r="B2" s="2" t="s">
        <v>374</v>
      </c>
      <c r="C2" s="2" t="s">
        <v>375</v>
      </c>
      <c r="D2" s="2" t="s">
        <v>376</v>
      </c>
    </row>
    <row r="3" spans="1:4">
      <c r="A3" s="3" t="s">
        <v>377</v>
      </c>
    </row>
    <row r="4" spans="1:4">
      <c r="A4" s="4" t="s">
        <v>378</v>
      </c>
      <c r="B4" s="6" t="n">
        <v>8</v>
      </c>
      <c r="C4" s="6" t="n">
        <v>3</v>
      </c>
      <c r="D4" s="6" t="n">
        <v>2</v>
      </c>
    </row>
    <row r="5" spans="1:4">
      <c r="A5" s="3" t="s">
        <v>379</v>
      </c>
    </row>
    <row r="6" spans="1:4">
      <c r="A6" s="4" t="s">
        <v>380</v>
      </c>
      <c r="D6" s="7" t="n">
        <v>493000</v>
      </c>
    </row>
    <row r="7" spans="1:4">
      <c r="A7" s="4" t="s">
        <v>39</v>
      </c>
      <c r="B7" s="7" t="n">
        <v>5824726</v>
      </c>
      <c r="C7" s="7" t="n">
        <v>4710691</v>
      </c>
      <c r="D7" s="6" t="n">
        <v>4549998</v>
      </c>
    </row>
    <row r="8" spans="1:4">
      <c r="A8" s="4" t="s">
        <v>381</v>
      </c>
      <c r="D8" s="6" t="n">
        <v>493000</v>
      </c>
    </row>
    <row r="9" spans="1:4">
      <c r="A9" s="4" t="s">
        <v>382</v>
      </c>
      <c r="D9" s="7" t="n">
        <v>465000</v>
      </c>
    </row>
    <row r="10" spans="1:4">
      <c r="A10" s="4" t="s">
        <v>383</v>
      </c>
      <c r="D10" s="4" t="s">
        <v>384</v>
      </c>
    </row>
    <row r="11" spans="1:4">
      <c r="A11" s="4" t="s">
        <v>385</v>
      </c>
      <c r="D11" s="7" t="n">
        <v>3300</v>
      </c>
    </row>
    <row r="12" spans="1:4">
      <c r="A12" s="4" t="s">
        <v>386</v>
      </c>
    </row>
    <row r="13" spans="1:4">
      <c r="A13" s="3" t="s">
        <v>379</v>
      </c>
    </row>
    <row r="14" spans="1:4">
      <c r="A14" s="4" t="s">
        <v>387</v>
      </c>
      <c r="D14" s="6" t="n">
        <v>28000</v>
      </c>
    </row>
    <row r="15" spans="1:4">
      <c r="A15" s="4" t="s">
        <v>388</v>
      </c>
    </row>
    <row r="16" spans="1:4">
      <c r="A16" s="3" t="s">
        <v>379</v>
      </c>
    </row>
    <row r="17" spans="1:4">
      <c r="A17" s="4" t="s">
        <v>382</v>
      </c>
      <c r="D17" s="7" t="n">
        <v>451000</v>
      </c>
    </row>
    <row r="18" spans="1:4">
      <c r="A18" s="4" t="s">
        <v>383</v>
      </c>
      <c r="D18" s="4" t="s">
        <v>362</v>
      </c>
    </row>
    <row r="19" spans="1:4">
      <c r="A19" s="4" t="s">
        <v>389</v>
      </c>
    </row>
    <row r="20" spans="1:4">
      <c r="A20" s="3" t="s">
        <v>379</v>
      </c>
    </row>
    <row r="21" spans="1:4">
      <c r="A21" s="4" t="s">
        <v>382</v>
      </c>
      <c r="D21" s="7" t="n">
        <v>12000</v>
      </c>
    </row>
    <row r="22" spans="1:4">
      <c r="A22" s="4" t="s">
        <v>383</v>
      </c>
      <c r="D22" s="4" t="s">
        <v>390</v>
      </c>
    </row>
    <row r="23" spans="1:4">
      <c r="A23" s="4" t="s">
        <v>391</v>
      </c>
    </row>
    <row r="24" spans="1:4">
      <c r="A24" s="3" t="s">
        <v>379</v>
      </c>
    </row>
    <row r="25" spans="1:4">
      <c r="A25" s="4" t="s">
        <v>382</v>
      </c>
      <c r="D25" s="7" t="n">
        <v>2000</v>
      </c>
    </row>
    <row r="26" spans="1:4">
      <c r="A26" s="4" t="s">
        <v>383</v>
      </c>
      <c r="D26" s="4" t="s">
        <v>372</v>
      </c>
    </row>
    <row r="27" spans="1:4">
      <c r="A27" s="4" t="s">
        <v>392</v>
      </c>
    </row>
    <row r="28" spans="1:4">
      <c r="A28" s="3" t="s">
        <v>377</v>
      </c>
    </row>
    <row r="29" spans="1:4">
      <c r="A29" s="4" t="s">
        <v>393</v>
      </c>
      <c r="B29" s="6" t="n">
        <v>1800000</v>
      </c>
      <c r="C29" s="6" t="n">
        <v>303000</v>
      </c>
    </row>
    <row r="30" spans="1:4">
      <c r="A30" s="3" t="s">
        <v>379</v>
      </c>
    </row>
    <row r="31" spans="1:4">
      <c r="A31" s="4" t="s">
        <v>380</v>
      </c>
      <c r="B31" s="6" t="n">
        <v>731000</v>
      </c>
      <c r="C31" s="6" t="n">
        <v>99000</v>
      </c>
    </row>
    <row r="32" spans="1:4">
      <c r="A32" s="4" t="s">
        <v>39</v>
      </c>
      <c r="B32" s="6" t="n">
        <v>1200000</v>
      </c>
      <c r="C32" s="6" t="n">
        <v>208000</v>
      </c>
    </row>
    <row r="33" spans="1:4">
      <c r="A33" s="4" t="s">
        <v>387</v>
      </c>
      <c r="B33" s="6" t="n">
        <v>51000</v>
      </c>
      <c r="C33" s="6" t="n">
        <v>7000</v>
      </c>
    </row>
    <row r="34" spans="1:4">
      <c r="A34" s="4" t="s">
        <v>381</v>
      </c>
      <c r="B34" s="6" t="n">
        <v>731000</v>
      </c>
      <c r="C34" s="6" t="n">
        <v>99000</v>
      </c>
    </row>
    <row r="35" spans="1:4">
      <c r="A35" s="4" t="s">
        <v>382</v>
      </c>
      <c r="B35" s="7" t="n">
        <v>680000</v>
      </c>
      <c r="C35" s="7" t="n">
        <v>92000</v>
      </c>
    </row>
    <row r="36" spans="1:4">
      <c r="A36" s="4" t="s">
        <v>383</v>
      </c>
      <c r="B36" s="4" t="s">
        <v>394</v>
      </c>
      <c r="C36" s="4" t="s">
        <v>394</v>
      </c>
    </row>
    <row r="37" spans="1:4">
      <c r="A37" s="4" t="s">
        <v>385</v>
      </c>
      <c r="B37" s="7" t="n">
        <v>5900</v>
      </c>
      <c r="C37" s="7" t="n">
        <v>2800</v>
      </c>
    </row>
    <row r="38" spans="1:4">
      <c r="A38" s="4" t="s">
        <v>395</v>
      </c>
    </row>
    <row r="39" spans="1:4">
      <c r="A39" s="3" t="s">
        <v>379</v>
      </c>
    </row>
    <row r="40" spans="1:4">
      <c r="A40" s="4" t="s">
        <v>382</v>
      </c>
      <c r="C40" s="7" t="n">
        <v>1000</v>
      </c>
    </row>
    <row r="41" spans="1:4">
      <c r="A41" s="4" t="s">
        <v>383</v>
      </c>
      <c r="C41" s="4" t="s">
        <v>396</v>
      </c>
    </row>
    <row r="42" spans="1:4">
      <c r="A42" s="4" t="s">
        <v>397</v>
      </c>
    </row>
    <row r="43" spans="1:4">
      <c r="A43" s="3" t="s">
        <v>379</v>
      </c>
    </row>
    <row r="44" spans="1:4">
      <c r="A44" s="4" t="s">
        <v>382</v>
      </c>
      <c r="B44" s="7" t="n">
        <v>541000</v>
      </c>
      <c r="C44" s="7" t="n">
        <v>82000</v>
      </c>
    </row>
    <row r="45" spans="1:4">
      <c r="A45" s="4" t="s">
        <v>383</v>
      </c>
      <c r="B45" s="4" t="s">
        <v>384</v>
      </c>
      <c r="C45" s="4" t="s">
        <v>384</v>
      </c>
    </row>
    <row r="46" spans="1:4">
      <c r="A46" s="4" t="s">
        <v>398</v>
      </c>
    </row>
    <row r="47" spans="1:4">
      <c r="A47" s="3" t="s">
        <v>379</v>
      </c>
    </row>
    <row r="48" spans="1:4">
      <c r="A48" s="4" t="s">
        <v>382</v>
      </c>
      <c r="B48" s="7" t="n">
        <v>100000</v>
      </c>
      <c r="C48" s="7" t="n">
        <v>7000</v>
      </c>
    </row>
    <row r="49" spans="1:4">
      <c r="A49" s="4" t="s">
        <v>383</v>
      </c>
      <c r="B49" s="4" t="s">
        <v>366</v>
      </c>
      <c r="C49" s="4" t="s">
        <v>399</v>
      </c>
    </row>
    <row r="50" spans="1:4">
      <c r="A50" s="4" t="s">
        <v>400</v>
      </c>
    </row>
    <row r="51" spans="1:4">
      <c r="A51" s="3" t="s">
        <v>379</v>
      </c>
    </row>
    <row r="52" spans="1:4">
      <c r="A52" s="4" t="s">
        <v>382</v>
      </c>
      <c r="B52" s="7" t="n">
        <v>39000</v>
      </c>
      <c r="C52" s="7" t="n">
        <v>2000</v>
      </c>
    </row>
    <row r="53" spans="1:4">
      <c r="A53" s="4" t="s">
        <v>383</v>
      </c>
      <c r="B53" s="4" t="s">
        <v>399</v>
      </c>
      <c r="C53" s="4" t="s">
        <v>401</v>
      </c>
    </row>
    <row r="54" spans="1:4">
      <c r="A54" s="4" t="s">
        <v>402</v>
      </c>
    </row>
    <row r="55" spans="1:4">
      <c r="A55" s="3" t="s">
        <v>377</v>
      </c>
    </row>
    <row r="56" spans="1:4">
      <c r="A56" s="4" t="s">
        <v>393</v>
      </c>
      <c r="D56" s="7" t="n">
        <v>54000</v>
      </c>
    </row>
    <row r="57" spans="1:4">
      <c r="A57" s="3" t="s">
        <v>379</v>
      </c>
    </row>
    <row r="58" spans="1:4">
      <c r="A58" s="4" t="s">
        <v>39</v>
      </c>
      <c r="D58" s="6" t="n">
        <v>28000</v>
      </c>
    </row>
    <row r="59" spans="1:4">
      <c r="A59" s="4" t="s">
        <v>387</v>
      </c>
      <c r="D59" s="6" t="n">
        <v>28000</v>
      </c>
    </row>
    <row r="60" spans="1:4">
      <c r="A60" s="4" t="s">
        <v>403</v>
      </c>
    </row>
    <row r="61" spans="1:4">
      <c r="A61" s="3" t="s">
        <v>377</v>
      </c>
    </row>
    <row r="62" spans="1:4">
      <c r="A62" s="4" t="s">
        <v>393</v>
      </c>
      <c r="D62" s="6" t="n">
        <v>1000000</v>
      </c>
    </row>
    <row r="63" spans="1:4">
      <c r="A63" s="3" t="s">
        <v>379</v>
      </c>
    </row>
    <row r="64" spans="1:4">
      <c r="A64" s="4" t="s">
        <v>404</v>
      </c>
      <c r="D64" s="6" t="n">
        <v>59813</v>
      </c>
    </row>
    <row r="65" spans="1:4">
      <c r="A65" s="4" t="s">
        <v>380</v>
      </c>
      <c r="D65" s="6" t="n">
        <v>465500</v>
      </c>
    </row>
    <row r="66" spans="1:4">
      <c r="A66" s="4" t="s">
        <v>39</v>
      </c>
      <c r="D66" s="6" t="n">
        <v>678183</v>
      </c>
    </row>
    <row r="67" spans="1:4">
      <c r="A67" s="4" t="s">
        <v>41</v>
      </c>
      <c r="D67" s="6" t="n">
        <v>5798</v>
      </c>
    </row>
    <row r="68" spans="1:4">
      <c r="A68" s="4" t="s">
        <v>405</v>
      </c>
      <c r="D68" s="6" t="n">
        <v>1209294</v>
      </c>
    </row>
    <row r="69" spans="1:4">
      <c r="A69" s="4" t="s">
        <v>406</v>
      </c>
      <c r="D69" s="6" t="n">
        <v>-24717</v>
      </c>
    </row>
    <row r="70" spans="1:4">
      <c r="A70" s="4" t="s">
        <v>407</v>
      </c>
      <c r="D70" s="6" t="n">
        <v>-162503</v>
      </c>
    </row>
    <row r="71" spans="1:4">
      <c r="A71" s="4" t="s">
        <v>52</v>
      </c>
      <c r="D71" s="6" t="n">
        <v>-6524</v>
      </c>
    </row>
    <row r="72" spans="1:4">
      <c r="A72" s="4" t="s">
        <v>408</v>
      </c>
      <c r="D72" s="6" t="n">
        <v>1015550</v>
      </c>
    </row>
    <row r="73" spans="1:4">
      <c r="A73" s="4" t="s">
        <v>409</v>
      </c>
      <c r="D73" s="6" t="n">
        <v>35000</v>
      </c>
    </row>
    <row r="74" spans="1:4">
      <c r="A74" s="4" t="s">
        <v>410</v>
      </c>
      <c r="D74" s="6" t="n">
        <v>8600</v>
      </c>
    </row>
    <row r="75" spans="1:4">
      <c r="A75" s="4" t="s">
        <v>381</v>
      </c>
      <c r="D75" s="7" t="n">
        <v>4655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 customWidth="1" max="6" min="6" width="21"/>
  </cols>
  <sheetData>
    <row r="1" spans="1:6">
      <c r="A1" s="1" t="s">
        <v>411</v>
      </c>
      <c r="B1" s="2" t="s">
        <v>412</v>
      </c>
      <c r="C1" s="2" t="s">
        <v>1</v>
      </c>
    </row>
    <row r="2" spans="1:6">
      <c r="B2" s="2" t="s">
        <v>413</v>
      </c>
      <c r="C2" s="2" t="s">
        <v>414</v>
      </c>
      <c r="D2" s="2" t="s">
        <v>415</v>
      </c>
      <c r="E2" s="2" t="s">
        <v>416</v>
      </c>
      <c r="F2" s="2" t="s">
        <v>417</v>
      </c>
    </row>
    <row r="3" spans="1:6">
      <c r="A3" s="3" t="s">
        <v>418</v>
      </c>
    </row>
    <row r="4" spans="1:6">
      <c r="A4" s="4" t="s">
        <v>419</v>
      </c>
      <c r="C4" s="7" t="n">
        <v>106</v>
      </c>
      <c r="F4" s="11" t="n">
        <v>95</v>
      </c>
    </row>
    <row r="5" spans="1:6">
      <c r="A5" s="4" t="s">
        <v>420</v>
      </c>
      <c r="C5" s="4" t="s">
        <v>421</v>
      </c>
    </row>
    <row r="6" spans="1:6">
      <c r="A6" s="4" t="s">
        <v>422</v>
      </c>
      <c r="C6" s="4" t="s">
        <v>423</v>
      </c>
    </row>
    <row r="7" spans="1:6">
      <c r="A7" s="4" t="s">
        <v>424</v>
      </c>
      <c r="C7" s="7" t="n">
        <v>46</v>
      </c>
    </row>
    <row r="8" spans="1:6">
      <c r="A8" s="4" t="s">
        <v>425</v>
      </c>
      <c r="C8" s="6" t="n">
        <v>11</v>
      </c>
    </row>
    <row r="9" spans="1:6">
      <c r="A9" s="4" t="s">
        <v>426</v>
      </c>
      <c r="B9" s="9" t="n">
        <v>5.9</v>
      </c>
      <c r="D9" s="9" t="n">
        <v>10.3</v>
      </c>
      <c r="E9" s="9" t="n">
        <v>9.199999999999999</v>
      </c>
    </row>
    <row r="10" spans="1:6">
      <c r="A10" s="4" t="s">
        <v>427</v>
      </c>
    </row>
    <row r="11" spans="1:6">
      <c r="A11" s="3" t="s">
        <v>418</v>
      </c>
    </row>
    <row r="12" spans="1:6">
      <c r="A12" s="4" t="s">
        <v>428</v>
      </c>
      <c r="C12" s="9" t="n">
        <v>70.90000000000001</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29</v>
      </c>
      <c r="B1" s="2" t="s">
        <v>28</v>
      </c>
      <c r="C1" s="2" t="s">
        <v>29</v>
      </c>
    </row>
    <row r="2" spans="1:3">
      <c r="A2" s="3" t="s">
        <v>187</v>
      </c>
    </row>
    <row r="3" spans="1:3">
      <c r="A3" s="4" t="s">
        <v>430</v>
      </c>
      <c r="B3" s="7" t="n">
        <v>120811</v>
      </c>
      <c r="C3" s="7" t="n">
        <v>124103</v>
      </c>
    </row>
    <row r="4" spans="1:3">
      <c r="A4" s="4" t="s">
        <v>431</v>
      </c>
      <c r="B4" s="6" t="n">
        <v>22979</v>
      </c>
      <c r="C4" s="6" t="n">
        <v>29358</v>
      </c>
    </row>
    <row r="5" spans="1:3">
      <c r="A5" s="4" t="s">
        <v>432</v>
      </c>
      <c r="B5" s="6" t="n">
        <v>80118</v>
      </c>
      <c r="C5" s="6" t="n">
        <v>79184</v>
      </c>
    </row>
    <row r="6" spans="1:3">
      <c r="A6" s="4" t="s">
        <v>433</v>
      </c>
      <c r="B6" s="6" t="n">
        <v>-34040</v>
      </c>
      <c r="C6" s="6" t="n">
        <v>-38879</v>
      </c>
    </row>
    <row r="7" spans="1:3">
      <c r="A7" s="4" t="s">
        <v>434</v>
      </c>
      <c r="B7" s="7" t="n">
        <v>189868</v>
      </c>
      <c r="C7" s="7" t="n">
        <v>19376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435</v>
      </c>
      <c r="B1" s="2" t="s">
        <v>1</v>
      </c>
    </row>
    <row r="2" spans="1:4">
      <c r="B2" s="2" t="s">
        <v>28</v>
      </c>
      <c r="C2" s="2" t="s">
        <v>29</v>
      </c>
      <c r="D2" s="2" t="s">
        <v>75</v>
      </c>
    </row>
    <row r="3" spans="1:4">
      <c r="A3" s="3" t="s">
        <v>356</v>
      </c>
    </row>
    <row r="4" spans="1:4">
      <c r="A4" s="4" t="s">
        <v>436</v>
      </c>
      <c r="B4" s="7" t="n">
        <v>401086</v>
      </c>
      <c r="C4" s="7" t="n">
        <v>405602</v>
      </c>
    </row>
    <row r="5" spans="1:4">
      <c r="A5" s="4" t="s">
        <v>437</v>
      </c>
      <c r="B5" s="6" t="n">
        <v>-295576</v>
      </c>
      <c r="C5" s="6" t="n">
        <v>-294726</v>
      </c>
    </row>
    <row r="6" spans="1:4">
      <c r="A6" s="4" t="s">
        <v>438</v>
      </c>
      <c r="B6" s="6" t="n">
        <v>105510</v>
      </c>
      <c r="C6" s="6" t="n">
        <v>110876</v>
      </c>
    </row>
    <row r="7" spans="1:4">
      <c r="A7" s="4" t="s">
        <v>439</v>
      </c>
      <c r="B7" s="6" t="n">
        <v>38185</v>
      </c>
      <c r="C7" s="6" t="n">
        <v>40890</v>
      </c>
      <c r="D7" s="7" t="n">
        <v>37756</v>
      </c>
    </row>
    <row r="8" spans="1:4">
      <c r="A8" s="4" t="s">
        <v>440</v>
      </c>
    </row>
    <row r="9" spans="1:4">
      <c r="A9" s="3" t="s">
        <v>356</v>
      </c>
    </row>
    <row r="10" spans="1:4">
      <c r="A10" s="4" t="s">
        <v>436</v>
      </c>
      <c r="B10" s="6" t="n">
        <v>2488</v>
      </c>
      <c r="C10" s="6" t="n">
        <v>4130</v>
      </c>
    </row>
    <row r="11" spans="1:4">
      <c r="A11" s="4" t="s">
        <v>441</v>
      </c>
    </row>
    <row r="12" spans="1:4">
      <c r="A12" s="3" t="s">
        <v>356</v>
      </c>
    </row>
    <row r="13" spans="1:4">
      <c r="A13" s="4" t="s">
        <v>436</v>
      </c>
      <c r="B13" s="6" t="n">
        <v>79182</v>
      </c>
      <c r="C13" s="6" t="n">
        <v>80775</v>
      </c>
    </row>
    <row r="14" spans="1:4">
      <c r="A14" s="4" t="s">
        <v>442</v>
      </c>
    </row>
    <row r="15" spans="1:4">
      <c r="A15" s="3" t="s">
        <v>356</v>
      </c>
    </row>
    <row r="16" spans="1:4">
      <c r="A16" s="4" t="s">
        <v>436</v>
      </c>
      <c r="B16" s="7" t="n">
        <v>319416</v>
      </c>
      <c r="C16" s="7" t="n">
        <v>32069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443</v>
      </c>
      <c r="B1" s="2" t="s">
        <v>1</v>
      </c>
    </row>
    <row r="2" spans="1:4">
      <c r="B2" s="2" t="s">
        <v>28</v>
      </c>
      <c r="C2" s="2" t="s">
        <v>29</v>
      </c>
      <c r="D2" s="2" t="s">
        <v>75</v>
      </c>
    </row>
    <row r="3" spans="1:4">
      <c r="A3" s="3" t="s">
        <v>444</v>
      </c>
    </row>
    <row r="4" spans="1:4">
      <c r="A4" s="4" t="s">
        <v>445</v>
      </c>
      <c r="B4" s="7" t="n">
        <v>4710691</v>
      </c>
      <c r="C4" s="7" t="n">
        <v>4549998</v>
      </c>
    </row>
    <row r="5" spans="1:4">
      <c r="A5" s="4" t="s">
        <v>446</v>
      </c>
      <c r="B5" s="6" t="n">
        <v>1196451</v>
      </c>
      <c r="C5" s="6" t="n">
        <v>207943</v>
      </c>
    </row>
    <row r="6" spans="1:4">
      <c r="A6" s="4" t="s">
        <v>447</v>
      </c>
      <c r="B6" s="6" t="n">
        <v>-20524</v>
      </c>
    </row>
    <row r="7" spans="1:4">
      <c r="A7" s="4" t="s">
        <v>448</v>
      </c>
      <c r="B7" s="6" t="n">
        <v>-62016</v>
      </c>
      <c r="C7" s="6" t="n">
        <v>-50488</v>
      </c>
    </row>
    <row r="8" spans="1:4">
      <c r="A8" s="4" t="s">
        <v>449</v>
      </c>
      <c r="B8" s="6" t="n">
        <v>124</v>
      </c>
      <c r="C8" s="6" t="n">
        <v>3238</v>
      </c>
    </row>
    <row r="9" spans="1:4">
      <c r="A9" s="4" t="s">
        <v>445</v>
      </c>
      <c r="B9" s="6" t="n">
        <v>5824726</v>
      </c>
      <c r="C9" s="6" t="n">
        <v>4710691</v>
      </c>
      <c r="D9" s="7" t="n">
        <v>4549998</v>
      </c>
    </row>
    <row r="10" spans="1:4">
      <c r="A10" s="3" t="s">
        <v>450</v>
      </c>
    </row>
    <row r="11" spans="1:4">
      <c r="A11" s="4" t="s">
        <v>451</v>
      </c>
      <c r="B11" s="6" t="n">
        <v>3312795</v>
      </c>
      <c r="C11" s="6" t="n">
        <v>2738747</v>
      </c>
    </row>
    <row r="12" spans="1:4">
      <c r="A12" s="4" t="s">
        <v>452</v>
      </c>
      <c r="B12" s="6" t="n">
        <v>-783799</v>
      </c>
      <c r="C12" s="6" t="n">
        <v>-760018</v>
      </c>
    </row>
    <row r="13" spans="1:4">
      <c r="A13" s="4" t="s">
        <v>453</v>
      </c>
      <c r="B13" s="6" t="n">
        <v>2528996</v>
      </c>
      <c r="C13" s="6" t="n">
        <v>1978729</v>
      </c>
    </row>
    <row r="14" spans="1:4">
      <c r="A14" s="4" t="s">
        <v>454</v>
      </c>
      <c r="B14" s="6" t="n">
        <v>164000</v>
      </c>
      <c r="C14" s="6" t="n">
        <v>153000</v>
      </c>
      <c r="D14" s="6" t="n">
        <v>147000</v>
      </c>
    </row>
    <row r="15" spans="1:4">
      <c r="A15" s="3" t="s">
        <v>455</v>
      </c>
    </row>
    <row r="16" spans="1:4">
      <c r="A16" s="6" t="n">
        <v>2016</v>
      </c>
      <c r="B16" s="6" t="n">
        <v>188000</v>
      </c>
    </row>
    <row r="17" spans="1:4">
      <c r="A17" s="6" t="n">
        <v>2017</v>
      </c>
      <c r="B17" s="6" t="n">
        <v>178000</v>
      </c>
    </row>
    <row r="18" spans="1:4">
      <c r="A18" s="6" t="n">
        <v>2018</v>
      </c>
      <c r="B18" s="6" t="n">
        <v>170000</v>
      </c>
    </row>
    <row r="19" spans="1:4">
      <c r="A19" s="6" t="n">
        <v>2019</v>
      </c>
      <c r="B19" s="6" t="n">
        <v>162000</v>
      </c>
    </row>
    <row r="20" spans="1:4">
      <c r="A20" s="6" t="n">
        <v>2020</v>
      </c>
      <c r="B20" s="6" t="n">
        <v>156000</v>
      </c>
    </row>
    <row r="21" spans="1:4">
      <c r="A21" s="4" t="s">
        <v>456</v>
      </c>
    </row>
    <row r="22" spans="1:4">
      <c r="A22" s="3" t="s">
        <v>450</v>
      </c>
    </row>
    <row r="23" spans="1:4">
      <c r="A23" s="4" t="s">
        <v>451</v>
      </c>
      <c r="B23" s="6" t="n">
        <v>2448509</v>
      </c>
      <c r="C23" s="6" t="n">
        <v>1975334</v>
      </c>
    </row>
    <row r="24" spans="1:4">
      <c r="A24" s="4" t="s">
        <v>452</v>
      </c>
      <c r="B24" s="6" t="n">
        <v>-602615</v>
      </c>
      <c r="C24" s="6" t="n">
        <v>-543594</v>
      </c>
    </row>
    <row r="25" spans="1:4">
      <c r="A25" s="4" t="s">
        <v>453</v>
      </c>
      <c r="B25" s="6" t="n">
        <v>1845894</v>
      </c>
      <c r="C25" s="6" t="n">
        <v>1431740</v>
      </c>
    </row>
    <row r="26" spans="1:4">
      <c r="A26" s="4" t="s">
        <v>457</v>
      </c>
    </row>
    <row r="27" spans="1:4">
      <c r="A27" s="3" t="s">
        <v>450</v>
      </c>
    </row>
    <row r="28" spans="1:4">
      <c r="A28" s="4" t="s">
        <v>451</v>
      </c>
      <c r="B28" s="6" t="n">
        <v>270170</v>
      </c>
      <c r="C28" s="6" t="n">
        <v>217260</v>
      </c>
    </row>
    <row r="29" spans="1:4">
      <c r="A29" s="4" t="s">
        <v>452</v>
      </c>
      <c r="B29" s="6" t="n">
        <v>-117405</v>
      </c>
      <c r="C29" s="6" t="n">
        <v>-134702</v>
      </c>
    </row>
    <row r="30" spans="1:4">
      <c r="A30" s="4" t="s">
        <v>453</v>
      </c>
      <c r="B30" s="6" t="n">
        <v>152765</v>
      </c>
      <c r="C30" s="6" t="n">
        <v>82558</v>
      </c>
    </row>
    <row r="31" spans="1:4">
      <c r="A31" s="4" t="s">
        <v>458</v>
      </c>
    </row>
    <row r="32" spans="1:4">
      <c r="A32" s="3" t="s">
        <v>450</v>
      </c>
    </row>
    <row r="33" spans="1:4">
      <c r="A33" s="4" t="s">
        <v>451</v>
      </c>
      <c r="B33" s="6" t="n">
        <v>161201</v>
      </c>
      <c r="C33" s="6" t="n">
        <v>156449</v>
      </c>
    </row>
    <row r="34" spans="1:4">
      <c r="A34" s="4" t="s">
        <v>452</v>
      </c>
      <c r="B34" s="6" t="n">
        <v>-44298</v>
      </c>
      <c r="C34" s="6" t="n">
        <v>-62882</v>
      </c>
    </row>
    <row r="35" spans="1:4">
      <c r="A35" s="4" t="s">
        <v>453</v>
      </c>
      <c r="B35" s="6" t="n">
        <v>116903</v>
      </c>
      <c r="C35" s="6" t="n">
        <v>93567</v>
      </c>
    </row>
    <row r="36" spans="1:4">
      <c r="A36" s="4" t="s">
        <v>459</v>
      </c>
    </row>
    <row r="37" spans="1:4">
      <c r="A37" s="3" t="s">
        <v>450</v>
      </c>
    </row>
    <row r="38" spans="1:4">
      <c r="A38" s="4" t="s">
        <v>451</v>
      </c>
      <c r="B38" s="6" t="n">
        <v>24160</v>
      </c>
      <c r="C38" s="6" t="n">
        <v>26463</v>
      </c>
    </row>
    <row r="39" spans="1:4">
      <c r="A39" s="4" t="s">
        <v>452</v>
      </c>
      <c r="B39" s="6" t="n">
        <v>-18659</v>
      </c>
      <c r="C39" s="6" t="n">
        <v>-18325</v>
      </c>
    </row>
    <row r="40" spans="1:4">
      <c r="A40" s="4" t="s">
        <v>453</v>
      </c>
      <c r="B40" s="6" t="n">
        <v>5501</v>
      </c>
      <c r="C40" s="6" t="n">
        <v>8138</v>
      </c>
    </row>
    <row r="41" spans="1:4">
      <c r="A41" s="4" t="s">
        <v>460</v>
      </c>
    </row>
    <row r="42" spans="1:4">
      <c r="A42" s="3" t="s">
        <v>450</v>
      </c>
    </row>
    <row r="43" spans="1:4">
      <c r="A43" s="4" t="s">
        <v>451</v>
      </c>
      <c r="B43" s="6" t="n">
        <v>700</v>
      </c>
      <c r="C43" s="6" t="n">
        <v>1100</v>
      </c>
    </row>
    <row r="44" spans="1:4">
      <c r="A44" s="4" t="s">
        <v>452</v>
      </c>
      <c r="B44" s="6" t="n">
        <v>-700</v>
      </c>
      <c r="C44" s="6" t="n">
        <v>-443</v>
      </c>
    </row>
    <row r="45" spans="1:4">
      <c r="A45" s="4" t="s">
        <v>453</v>
      </c>
      <c r="B45" s="6" t="n">
        <v>0</v>
      </c>
      <c r="C45" s="6" t="n">
        <v>657</v>
      </c>
    </row>
    <row r="46" spans="1:4">
      <c r="A46" s="4" t="s">
        <v>461</v>
      </c>
    </row>
    <row r="47" spans="1:4">
      <c r="A47" s="3" t="s">
        <v>450</v>
      </c>
    </row>
    <row r="48" spans="1:4">
      <c r="A48" s="4" t="s">
        <v>451</v>
      </c>
      <c r="B48" s="6" t="n">
        <v>595</v>
      </c>
      <c r="C48" s="6" t="n">
        <v>622</v>
      </c>
    </row>
    <row r="49" spans="1:4">
      <c r="A49" s="4" t="s">
        <v>452</v>
      </c>
      <c r="B49" s="6" t="n">
        <v>-122</v>
      </c>
      <c r="C49" s="6" t="n">
        <v>-72</v>
      </c>
    </row>
    <row r="50" spans="1:4">
      <c r="A50" s="4" t="s">
        <v>453</v>
      </c>
      <c r="B50" s="6" t="n">
        <v>473</v>
      </c>
      <c r="C50" s="6" t="n">
        <v>550</v>
      </c>
    </row>
    <row r="51" spans="1:4">
      <c r="A51" s="4" t="s">
        <v>462</v>
      </c>
    </row>
    <row r="52" spans="1:4">
      <c r="A52" s="3" t="s">
        <v>450</v>
      </c>
    </row>
    <row r="53" spans="1:4">
      <c r="A53" s="4" t="s">
        <v>451</v>
      </c>
      <c r="B53" s="6" t="n">
        <v>407460</v>
      </c>
      <c r="C53" s="6" t="n">
        <v>361519</v>
      </c>
    </row>
    <row r="54" spans="1:4">
      <c r="A54" s="4" t="s">
        <v>452</v>
      </c>
      <c r="B54" s="6" t="n">
        <v>0</v>
      </c>
      <c r="C54" s="6" t="n">
        <v>0</v>
      </c>
    </row>
    <row r="55" spans="1:4">
      <c r="A55" s="4" t="s">
        <v>453</v>
      </c>
      <c r="B55" s="6" t="n">
        <v>407460</v>
      </c>
      <c r="C55" s="6" t="n">
        <v>361519</v>
      </c>
    </row>
    <row r="56" spans="1:4">
      <c r="A56" s="4" t="s">
        <v>463</v>
      </c>
    </row>
    <row r="57" spans="1:4">
      <c r="A57" s="3" t="s">
        <v>444</v>
      </c>
    </row>
    <row r="58" spans="1:4">
      <c r="A58" s="4" t="s">
        <v>445</v>
      </c>
      <c r="B58" s="6" t="n">
        <v>2594356</v>
      </c>
      <c r="C58" s="6" t="n">
        <v>2435506</v>
      </c>
    </row>
    <row r="59" spans="1:4">
      <c r="A59" s="4" t="s">
        <v>446</v>
      </c>
      <c r="B59" s="6" t="n">
        <v>476106</v>
      </c>
      <c r="C59" s="6" t="n">
        <v>174347</v>
      </c>
    </row>
    <row r="60" spans="1:4">
      <c r="A60" s="4" t="s">
        <v>447</v>
      </c>
      <c r="B60" s="6" t="n">
        <v>0</v>
      </c>
    </row>
    <row r="61" spans="1:4">
      <c r="A61" s="4" t="s">
        <v>448</v>
      </c>
      <c r="B61" s="6" t="n">
        <v>-31556</v>
      </c>
      <c r="C61" s="6" t="n">
        <v>-18847</v>
      </c>
    </row>
    <row r="62" spans="1:4">
      <c r="A62" s="4" t="s">
        <v>449</v>
      </c>
      <c r="B62" s="6" t="n">
        <v>291</v>
      </c>
      <c r="C62" s="6" t="n">
        <v>3350</v>
      </c>
    </row>
    <row r="63" spans="1:4">
      <c r="A63" s="4" t="s">
        <v>445</v>
      </c>
      <c r="B63" s="6" t="n">
        <v>3039197</v>
      </c>
      <c r="C63" s="6" t="n">
        <v>2594356</v>
      </c>
      <c r="D63" s="6" t="n">
        <v>2435506</v>
      </c>
    </row>
    <row r="64" spans="1:4">
      <c r="A64" s="4" t="s">
        <v>464</v>
      </c>
    </row>
    <row r="65" spans="1:4">
      <c r="A65" s="3" t="s">
        <v>444</v>
      </c>
    </row>
    <row r="66" spans="1:4">
      <c r="A66" s="4" t="s">
        <v>445</v>
      </c>
      <c r="B66" s="6" t="n">
        <v>1280788</v>
      </c>
      <c r="C66" s="6" t="n">
        <v>1254294</v>
      </c>
    </row>
    <row r="67" spans="1:4">
      <c r="A67" s="4" t="s">
        <v>446</v>
      </c>
      <c r="B67" s="6" t="n">
        <v>720345</v>
      </c>
      <c r="C67" s="6" t="n">
        <v>33596</v>
      </c>
    </row>
    <row r="68" spans="1:4">
      <c r="A68" s="4" t="s">
        <v>447</v>
      </c>
      <c r="B68" s="6" t="n">
        <v>0</v>
      </c>
    </row>
    <row r="69" spans="1:4">
      <c r="A69" s="4" t="s">
        <v>448</v>
      </c>
      <c r="B69" s="6" t="n">
        <v>-7667</v>
      </c>
      <c r="C69" s="6" t="n">
        <v>-7102</v>
      </c>
    </row>
    <row r="70" spans="1:4">
      <c r="A70" s="4" t="s">
        <v>449</v>
      </c>
      <c r="B70" s="6" t="n">
        <v>-167</v>
      </c>
      <c r="C70" s="6" t="n">
        <v>0</v>
      </c>
    </row>
    <row r="71" spans="1:4">
      <c r="A71" s="4" t="s">
        <v>445</v>
      </c>
      <c r="B71" s="6" t="n">
        <v>1993299</v>
      </c>
      <c r="C71" s="6" t="n">
        <v>1280788</v>
      </c>
      <c r="D71" s="6" t="n">
        <v>1254294</v>
      </c>
    </row>
    <row r="72" spans="1:4">
      <c r="A72" s="4" t="s">
        <v>423</v>
      </c>
    </row>
    <row r="73" spans="1:4">
      <c r="A73" s="3" t="s">
        <v>444</v>
      </c>
    </row>
    <row r="74" spans="1:4">
      <c r="A74" s="4" t="s">
        <v>445</v>
      </c>
      <c r="B74" s="6" t="n">
        <v>408964</v>
      </c>
      <c r="C74" s="6" t="n">
        <v>425501</v>
      </c>
    </row>
    <row r="75" spans="1:4">
      <c r="A75" s="4" t="s">
        <v>446</v>
      </c>
      <c r="B75" s="6" t="n">
        <v>0</v>
      </c>
      <c r="C75" s="6" t="n">
        <v>0</v>
      </c>
    </row>
    <row r="76" spans="1:4">
      <c r="A76" s="4" t="s">
        <v>447</v>
      </c>
      <c r="B76" s="6" t="n">
        <v>-20524</v>
      </c>
    </row>
    <row r="77" spans="1:4">
      <c r="A77" s="4" t="s">
        <v>448</v>
      </c>
      <c r="B77" s="6" t="n">
        <v>-14407</v>
      </c>
      <c r="C77" s="6" t="n">
        <v>-16537</v>
      </c>
    </row>
    <row r="78" spans="1:4">
      <c r="A78" s="4" t="s">
        <v>449</v>
      </c>
      <c r="B78" s="6" t="n">
        <v>0</v>
      </c>
      <c r="C78" s="6" t="n">
        <v>0</v>
      </c>
    </row>
    <row r="79" spans="1:4">
      <c r="A79" s="4" t="s">
        <v>445</v>
      </c>
      <c r="B79" s="6" t="n">
        <v>374033</v>
      </c>
      <c r="C79" s="6" t="n">
        <v>408964</v>
      </c>
      <c r="D79" s="6" t="n">
        <v>425501</v>
      </c>
    </row>
    <row r="80" spans="1:4">
      <c r="A80" s="4" t="s">
        <v>465</v>
      </c>
    </row>
    <row r="81" spans="1:4">
      <c r="A81" s="3" t="s">
        <v>444</v>
      </c>
    </row>
    <row r="82" spans="1:4">
      <c r="A82" s="4" t="s">
        <v>445</v>
      </c>
      <c r="B82" s="6" t="n">
        <v>426583</v>
      </c>
      <c r="C82" s="6" t="n">
        <v>434697</v>
      </c>
    </row>
    <row r="83" spans="1:4">
      <c r="A83" s="4" t="s">
        <v>446</v>
      </c>
      <c r="B83" s="6" t="n">
        <v>0</v>
      </c>
      <c r="C83" s="6" t="n">
        <v>0</v>
      </c>
    </row>
    <row r="84" spans="1:4">
      <c r="A84" s="4" t="s">
        <v>447</v>
      </c>
      <c r="B84" s="6" t="n">
        <v>0</v>
      </c>
    </row>
    <row r="85" spans="1:4">
      <c r="A85" s="4" t="s">
        <v>448</v>
      </c>
      <c r="B85" s="6" t="n">
        <v>-8386</v>
      </c>
      <c r="C85" s="6" t="n">
        <v>-8002</v>
      </c>
    </row>
    <row r="86" spans="1:4">
      <c r="A86" s="4" t="s">
        <v>449</v>
      </c>
      <c r="B86" s="6" t="n">
        <v>0</v>
      </c>
      <c r="C86" s="6" t="n">
        <v>-112</v>
      </c>
    </row>
    <row r="87" spans="1:4">
      <c r="A87" s="4" t="s">
        <v>445</v>
      </c>
      <c r="B87" s="7" t="n">
        <v>418197</v>
      </c>
      <c r="C87" s="7" t="n">
        <v>426583</v>
      </c>
      <c r="D87" s="7" t="n">
        <v>43469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r="1" spans="1:5">
      <c r="A1" s="1" t="s">
        <v>466</v>
      </c>
      <c r="B1" s="2" t="s">
        <v>28</v>
      </c>
      <c r="C1" s="2" t="s">
        <v>29</v>
      </c>
      <c r="D1" s="2" t="s">
        <v>75</v>
      </c>
      <c r="E1" s="2" t="s">
        <v>467</v>
      </c>
    </row>
    <row r="2" spans="1:5">
      <c r="A2" s="3" t="s">
        <v>199</v>
      </c>
    </row>
    <row r="3" spans="1:5">
      <c r="A3" s="4" t="s">
        <v>468</v>
      </c>
      <c r="B3" s="7" t="n">
        <v>12079</v>
      </c>
      <c r="C3" s="7" t="n">
        <v>12025</v>
      </c>
    </row>
    <row r="4" spans="1:5">
      <c r="A4" s="4" t="s">
        <v>469</v>
      </c>
      <c r="B4" s="6" t="n">
        <v>10183</v>
      </c>
      <c r="C4" s="6" t="n">
        <v>9537</v>
      </c>
      <c r="D4" s="7" t="n">
        <v>14336</v>
      </c>
      <c r="E4" s="7" t="n">
        <v>9755</v>
      </c>
    </row>
    <row r="5" spans="1:5">
      <c r="A5" s="4" t="s">
        <v>470</v>
      </c>
      <c r="B5" s="6" t="n">
        <v>30436</v>
      </c>
      <c r="C5" s="6" t="n">
        <v>25032</v>
      </c>
    </row>
    <row r="6" spans="1:5">
      <c r="A6" s="4" t="s">
        <v>471</v>
      </c>
      <c r="B6" s="6" t="n">
        <v>5464</v>
      </c>
      <c r="C6" s="6" t="n">
        <v>14135</v>
      </c>
    </row>
    <row r="7" spans="1:5">
      <c r="A7" s="4" t="s">
        <v>472</v>
      </c>
      <c r="B7" s="6" t="n">
        <v>15094</v>
      </c>
      <c r="C7" s="6" t="n">
        <v>16392</v>
      </c>
    </row>
    <row r="8" spans="1:5">
      <c r="A8" s="4" t="s">
        <v>173</v>
      </c>
      <c r="B8" s="6" t="n">
        <v>19776</v>
      </c>
      <c r="C8" s="6" t="n">
        <v>18275</v>
      </c>
    </row>
    <row r="9" spans="1:5">
      <c r="A9" s="4" t="s">
        <v>473</v>
      </c>
      <c r="B9" s="6" t="n">
        <v>16511</v>
      </c>
      <c r="C9" s="6" t="n">
        <v>12968</v>
      </c>
    </row>
    <row r="10" spans="1:5">
      <c r="A10" s="4" t="s">
        <v>166</v>
      </c>
      <c r="B10" s="6" t="n">
        <v>58970</v>
      </c>
      <c r="C10" s="6" t="n">
        <v>52374</v>
      </c>
    </row>
    <row r="11" spans="1:5">
      <c r="A11" s="4" t="s">
        <v>108</v>
      </c>
      <c r="B11" s="7" t="n">
        <v>168513</v>
      </c>
      <c r="C11" s="7" t="n">
        <v>16073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4</v>
      </c>
      <c r="B1" s="2" t="s">
        <v>1</v>
      </c>
    </row>
    <row r="2" spans="1:4">
      <c r="B2" s="2" t="s">
        <v>28</v>
      </c>
      <c r="C2" s="2" t="s">
        <v>29</v>
      </c>
      <c r="D2" s="2" t="s">
        <v>75</v>
      </c>
    </row>
    <row r="3" spans="1:4">
      <c r="A3" s="3" t="s">
        <v>475</v>
      </c>
    </row>
    <row r="4" spans="1:4">
      <c r="A4" s="4" t="s">
        <v>476</v>
      </c>
      <c r="B4" s="7" t="n">
        <v>710614</v>
      </c>
      <c r="C4" s="7" t="n">
        <v>665219</v>
      </c>
      <c r="D4" s="7" t="n">
        <v>517432</v>
      </c>
    </row>
    <row r="5" spans="1:4">
      <c r="A5" s="4" t="s">
        <v>166</v>
      </c>
      <c r="B5" s="6" t="n">
        <v>291731</v>
      </c>
      <c r="C5" s="6" t="n">
        <v>256237</v>
      </c>
      <c r="D5" s="6" t="n">
        <v>236698</v>
      </c>
    </row>
    <row r="6" spans="1:4">
      <c r="A6" s="4" t="s">
        <v>292</v>
      </c>
      <c r="B6" s="6" t="n">
        <v>1002345</v>
      </c>
      <c r="C6" s="6" t="n">
        <v>921456</v>
      </c>
      <c r="D6" s="6" t="n">
        <v>754130</v>
      </c>
    </row>
    <row r="7" spans="1:4">
      <c r="A7" s="3" t="s">
        <v>477</v>
      </c>
    </row>
    <row r="8" spans="1:4">
      <c r="A8" s="4" t="s">
        <v>478</v>
      </c>
      <c r="B8" s="6" t="n">
        <v>229224</v>
      </c>
      <c r="C8" s="6" t="n">
        <v>218302</v>
      </c>
      <c r="D8" s="6" t="n">
        <v>166430</v>
      </c>
    </row>
    <row r="9" spans="1:4">
      <c r="A9" s="4" t="s">
        <v>479</v>
      </c>
      <c r="B9" s="6" t="n">
        <v>22041</v>
      </c>
      <c r="C9" s="6" t="n">
        <v>37155</v>
      </c>
      <c r="D9" s="6" t="n">
        <v>12577</v>
      </c>
    </row>
    <row r="10" spans="1:4">
      <c r="A10" s="4" t="s">
        <v>480</v>
      </c>
      <c r="B10" s="6" t="n">
        <v>71507</v>
      </c>
      <c r="C10" s="6" t="n">
        <v>56107</v>
      </c>
      <c r="D10" s="6" t="n">
        <v>40451</v>
      </c>
    </row>
    <row r="11" spans="1:4">
      <c r="A11" s="3" t="s">
        <v>481</v>
      </c>
    </row>
    <row r="12" spans="1:4">
      <c r="A12" s="4" t="s">
        <v>478</v>
      </c>
      <c r="B12" s="6" t="n">
        <v>-10134</v>
      </c>
      <c r="C12" s="6" t="n">
        <v>-30664</v>
      </c>
      <c r="D12" s="6" t="n">
        <v>-1965</v>
      </c>
    </row>
    <row r="13" spans="1:4">
      <c r="A13" s="4" t="s">
        <v>480</v>
      </c>
      <c r="B13" s="6" t="n">
        <v>-6360</v>
      </c>
      <c r="C13" s="6" t="n">
        <v>-5477</v>
      </c>
      <c r="D13" s="6" t="n">
        <v>-1656</v>
      </c>
    </row>
    <row r="14" spans="1:4">
      <c r="A14" s="4" t="s">
        <v>482</v>
      </c>
      <c r="B14" s="7" t="n">
        <v>306278</v>
      </c>
      <c r="C14" s="7" t="n">
        <v>275423</v>
      </c>
      <c r="D14" s="7" t="n">
        <v>215837</v>
      </c>
    </row>
    <row r="15" spans="1:4">
      <c r="A15" s="3" t="s">
        <v>483</v>
      </c>
    </row>
    <row r="16" spans="1:4">
      <c r="A16" s="4" t="s">
        <v>484</v>
      </c>
      <c r="B16" s="4" t="s">
        <v>485</v>
      </c>
      <c r="C16" s="4" t="s">
        <v>485</v>
      </c>
      <c r="D16" s="4" t="s">
        <v>485</v>
      </c>
    </row>
    <row r="17" spans="1:4">
      <c r="A17" s="4" t="s">
        <v>486</v>
      </c>
      <c r="B17" s="4" t="s">
        <v>487</v>
      </c>
      <c r="C17" s="4" t="s">
        <v>488</v>
      </c>
      <c r="D17" s="4" t="s">
        <v>489</v>
      </c>
    </row>
    <row r="18" spans="1:4">
      <c r="A18" s="4" t="s">
        <v>490</v>
      </c>
      <c r="B18" s="4" t="s">
        <v>491</v>
      </c>
      <c r="C18" s="4" t="s">
        <v>492</v>
      </c>
      <c r="D18" s="4" t="s">
        <v>491</v>
      </c>
    </row>
    <row r="19" spans="1:4">
      <c r="A19" s="4" t="s">
        <v>493</v>
      </c>
      <c r="B19" s="4" t="s">
        <v>494</v>
      </c>
      <c r="C19" s="4" t="s">
        <v>494</v>
      </c>
      <c r="D19" s="4" t="s">
        <v>495</v>
      </c>
    </row>
    <row r="20" spans="1:4">
      <c r="A20" s="4" t="s">
        <v>496</v>
      </c>
      <c r="B20" s="4" t="s">
        <v>497</v>
      </c>
      <c r="C20" s="4" t="s">
        <v>497</v>
      </c>
      <c r="D20" s="4" t="s">
        <v>497</v>
      </c>
    </row>
    <row r="21" spans="1:4">
      <c r="A21" s="4" t="s">
        <v>498</v>
      </c>
      <c r="B21" s="4" t="s">
        <v>499</v>
      </c>
      <c r="C21" s="4" t="s">
        <v>500</v>
      </c>
      <c r="D21" s="4" t="s">
        <v>501</v>
      </c>
    </row>
    <row r="22" spans="1:4">
      <c r="A22" s="4" t="s">
        <v>502</v>
      </c>
      <c r="B22" s="4" t="s">
        <v>499</v>
      </c>
      <c r="C22" s="4" t="s">
        <v>503</v>
      </c>
      <c r="D22" s="4" t="s">
        <v>504</v>
      </c>
    </row>
    <row r="23" spans="1:4">
      <c r="A23" s="4" t="s">
        <v>505</v>
      </c>
      <c r="B23" s="4" t="s">
        <v>506</v>
      </c>
      <c r="C23" s="4" t="s">
        <v>507</v>
      </c>
      <c r="D23" s="4" t="s">
        <v>508</v>
      </c>
    </row>
    <row r="24" spans="1:4">
      <c r="A24" s="3" t="s">
        <v>509</v>
      </c>
    </row>
    <row r="25" spans="1:4">
      <c r="A25" s="4" t="s">
        <v>510</v>
      </c>
      <c r="B25" s="7" t="n">
        <v>146014</v>
      </c>
      <c r="C25" s="7" t="n">
        <v>130508</v>
      </c>
    </row>
    <row r="26" spans="1:4">
      <c r="A26" s="4" t="s">
        <v>145</v>
      </c>
      <c r="B26" s="6" t="n">
        <v>9309</v>
      </c>
      <c r="C26" s="6" t="n">
        <v>10186</v>
      </c>
    </row>
    <row r="27" spans="1:4">
      <c r="A27" s="4" t="s">
        <v>511</v>
      </c>
      <c r="B27" s="6" t="n">
        <v>45616</v>
      </c>
      <c r="C27" s="6" t="n">
        <v>41480</v>
      </c>
    </row>
    <row r="28" spans="1:4">
      <c r="A28" s="4" t="s">
        <v>512</v>
      </c>
      <c r="B28" s="6" t="n">
        <v>8504</v>
      </c>
      <c r="C28" s="6" t="n">
        <v>7145</v>
      </c>
    </row>
    <row r="29" spans="1:4">
      <c r="A29" s="4" t="s">
        <v>513</v>
      </c>
      <c r="B29" s="6" t="n">
        <v>7940</v>
      </c>
      <c r="C29" s="6" t="n">
        <v>0</v>
      </c>
    </row>
    <row r="30" spans="1:4">
      <c r="A30" s="4" t="s">
        <v>514</v>
      </c>
      <c r="B30" s="6" t="n">
        <v>-19338</v>
      </c>
      <c r="C30" s="6" t="n">
        <v>-16169</v>
      </c>
    </row>
    <row r="31" spans="1:4">
      <c r="A31" s="4" t="s">
        <v>515</v>
      </c>
      <c r="B31" s="6" t="n">
        <v>198045</v>
      </c>
      <c r="C31" s="6" t="n">
        <v>173150</v>
      </c>
    </row>
    <row r="32" spans="1:4">
      <c r="A32" s="3" t="s">
        <v>516</v>
      </c>
    </row>
    <row r="33" spans="1:4">
      <c r="A33" s="4" t="s">
        <v>510</v>
      </c>
      <c r="B33" s="6" t="n">
        <v>11222</v>
      </c>
      <c r="C33" s="6" t="n">
        <v>27981</v>
      </c>
    </row>
    <row r="34" spans="1:4">
      <c r="A34" s="4" t="s">
        <v>517</v>
      </c>
      <c r="B34" s="6" t="n">
        <v>962143</v>
      </c>
      <c r="C34" s="6" t="n">
        <v>798502</v>
      </c>
    </row>
    <row r="35" spans="1:4">
      <c r="A35" s="4" t="s">
        <v>518</v>
      </c>
      <c r="B35" s="6" t="n">
        <v>4004</v>
      </c>
      <c r="C35" s="6" t="n">
        <v>4741</v>
      </c>
    </row>
    <row r="36" spans="1:4">
      <c r="A36" s="4" t="s">
        <v>519</v>
      </c>
      <c r="B36" s="6" t="n">
        <v>977369</v>
      </c>
      <c r="C36" s="6" t="n">
        <v>831224</v>
      </c>
    </row>
    <row r="37" spans="1:4">
      <c r="A37" s="3" t="s">
        <v>520</v>
      </c>
    </row>
    <row r="38" spans="1:4">
      <c r="A38" s="4" t="s">
        <v>521</v>
      </c>
      <c r="B38" s="6" t="n">
        <v>28567</v>
      </c>
      <c r="C38" s="6" t="n">
        <v>26924</v>
      </c>
      <c r="D38" s="7" t="n">
        <v>24865</v>
      </c>
    </row>
    <row r="39" spans="1:4">
      <c r="A39" s="4" t="s">
        <v>522</v>
      </c>
      <c r="B39" s="6" t="n">
        <v>3525</v>
      </c>
      <c r="C39" s="6" t="n">
        <v>6532</v>
      </c>
      <c r="D39" s="6" t="n">
        <v>3055</v>
      </c>
    </row>
    <row r="40" spans="1:4">
      <c r="A40" s="4" t="s">
        <v>523</v>
      </c>
      <c r="B40" s="6" t="n">
        <v>3299</v>
      </c>
      <c r="C40" s="6" t="n">
        <v>5571</v>
      </c>
      <c r="D40" s="6" t="n">
        <v>1639</v>
      </c>
    </row>
    <row r="41" spans="1:4">
      <c r="A41" s="4" t="s">
        <v>524</v>
      </c>
      <c r="B41" s="6" t="n">
        <v>6177</v>
      </c>
      <c r="C41" s="6" t="n">
        <v>0</v>
      </c>
      <c r="D41" s="6" t="n">
        <v>5026</v>
      </c>
    </row>
    <row r="42" spans="1:4">
      <c r="A42" s="4" t="s">
        <v>525</v>
      </c>
      <c r="B42" s="6" t="n">
        <v>-12206</v>
      </c>
      <c r="C42" s="6" t="n">
        <v>-1008</v>
      </c>
      <c r="D42" s="6" t="n">
        <v>-3675</v>
      </c>
    </row>
    <row r="43" spans="1:4">
      <c r="A43" s="4" t="s">
        <v>526</v>
      </c>
      <c r="B43" s="6" t="n">
        <v>-142</v>
      </c>
      <c r="C43" s="6" t="n">
        <v>-518</v>
      </c>
      <c r="D43" s="6" t="n">
        <v>0</v>
      </c>
    </row>
    <row r="44" spans="1:4">
      <c r="A44" s="4" t="s">
        <v>527</v>
      </c>
      <c r="B44" s="6" t="n">
        <v>-3080</v>
      </c>
      <c r="C44" s="6" t="n">
        <v>-8934</v>
      </c>
      <c r="D44" s="6" t="n">
        <v>-3986</v>
      </c>
    </row>
    <row r="45" spans="1:4">
      <c r="A45" s="4" t="s">
        <v>528</v>
      </c>
      <c r="B45" s="6" t="n">
        <v>26140</v>
      </c>
      <c r="C45" s="6" t="n">
        <v>28567</v>
      </c>
      <c r="D45" s="7" t="n">
        <v>26924</v>
      </c>
    </row>
    <row r="46" spans="1:4">
      <c r="A46" s="4" t="s">
        <v>529</v>
      </c>
      <c r="B46" s="6" t="n">
        <v>24200</v>
      </c>
    </row>
    <row r="47" spans="1:4">
      <c r="A47" s="4" t="s">
        <v>530</v>
      </c>
      <c r="B47" s="6" t="n">
        <v>-1800</v>
      </c>
    </row>
    <row r="48" spans="1:4">
      <c r="A48" s="4" t="s">
        <v>531</v>
      </c>
      <c r="B48" s="6" t="n">
        <v>3400</v>
      </c>
      <c r="C48" s="7" t="n">
        <v>5200</v>
      </c>
    </row>
    <row r="49" spans="1:4">
      <c r="A49" s="4" t="s">
        <v>532</v>
      </c>
      <c r="B49" s="6" t="n">
        <v>3200</v>
      </c>
    </row>
    <row r="50" spans="1:4">
      <c r="A50" s="4" t="s">
        <v>533</v>
      </c>
    </row>
    <row r="51" spans="1:4">
      <c r="A51" s="3" t="s">
        <v>534</v>
      </c>
    </row>
    <row r="52" spans="1:4">
      <c r="A52" s="4" t="s">
        <v>511</v>
      </c>
      <c r="B52" s="6" t="n">
        <v>17500</v>
      </c>
    </row>
    <row r="53" spans="1:4">
      <c r="A53" s="4" t="s">
        <v>535</v>
      </c>
      <c r="B53" s="7" t="n">
        <v>11000</v>
      </c>
    </row>
    <row r="54" spans="1:4">
      <c r="A54" s="4" t="s">
        <v>536</v>
      </c>
    </row>
    <row r="55" spans="1:4">
      <c r="A55" s="3" t="s">
        <v>534</v>
      </c>
    </row>
    <row r="56" spans="1:4">
      <c r="A56" s="4" t="s">
        <v>537</v>
      </c>
      <c r="B56" s="4" t="s">
        <v>538</v>
      </c>
    </row>
    <row r="57" spans="1:4">
      <c r="A57" s="4" t="s">
        <v>539</v>
      </c>
    </row>
    <row r="58" spans="1:4">
      <c r="A58" s="3" t="s">
        <v>534</v>
      </c>
    </row>
    <row r="59" spans="1:4">
      <c r="A59" s="4" t="s">
        <v>537</v>
      </c>
      <c r="B59" s="4" t="s">
        <v>540</v>
      </c>
    </row>
    <row r="60" spans="1:4">
      <c r="A60" s="4" t="s">
        <v>541</v>
      </c>
    </row>
    <row r="61" spans="1:4">
      <c r="A61" s="3" t="s">
        <v>534</v>
      </c>
    </row>
    <row r="62" spans="1:4">
      <c r="A62" s="4" t="s">
        <v>511</v>
      </c>
      <c r="B62" s="7" t="n">
        <v>13100</v>
      </c>
    </row>
    <row r="63" spans="1:4">
      <c r="A63" s="4" t="s">
        <v>535</v>
      </c>
      <c r="B63" s="7" t="n">
        <v>8300</v>
      </c>
    </row>
    <row r="64" spans="1:4">
      <c r="A64" s="4" t="s">
        <v>542</v>
      </c>
    </row>
    <row r="65" spans="1:4">
      <c r="A65" s="3" t="s">
        <v>534</v>
      </c>
    </row>
    <row r="66" spans="1:4">
      <c r="A66" s="4" t="s">
        <v>537</v>
      </c>
      <c r="B66" s="4" t="s">
        <v>543</v>
      </c>
    </row>
    <row r="67" spans="1:4">
      <c r="A67" s="4" t="s">
        <v>544</v>
      </c>
    </row>
    <row r="68" spans="1:4">
      <c r="A68" s="3" t="s">
        <v>534</v>
      </c>
    </row>
    <row r="69" spans="1:4">
      <c r="A69" s="4" t="s">
        <v>511</v>
      </c>
      <c r="B69" s="7" t="n">
        <v>22900</v>
      </c>
    </row>
    <row r="70" spans="1:4">
      <c r="A70" s="4" t="s">
        <v>545</v>
      </c>
    </row>
    <row r="71" spans="1:4">
      <c r="A71" s="3" t="s">
        <v>534</v>
      </c>
    </row>
    <row r="72" spans="1:4">
      <c r="A72" s="4" t="s">
        <v>537</v>
      </c>
      <c r="B72" s="4" t="s">
        <v>543</v>
      </c>
    </row>
    <row r="73" spans="1:4">
      <c r="A73" s="4" t="s">
        <v>546</v>
      </c>
    </row>
    <row r="74" spans="1:4">
      <c r="A74" s="3" t="s">
        <v>534</v>
      </c>
    </row>
    <row r="75" spans="1:4">
      <c r="A75" s="4" t="s">
        <v>537</v>
      </c>
      <c r="B75" s="4" t="s">
        <v>540</v>
      </c>
    </row>
    <row r="76" spans="1:4">
      <c r="A76" s="4" t="s">
        <v>547</v>
      </c>
    </row>
    <row r="77" spans="1:4">
      <c r="A77" s="3" t="s">
        <v>534</v>
      </c>
    </row>
    <row r="78" spans="1:4">
      <c r="A78" s="4" t="s">
        <v>548</v>
      </c>
      <c r="B78" s="7" t="n">
        <v>12400</v>
      </c>
    </row>
    <row r="79" spans="1:4">
      <c r="A79" s="4" t="s">
        <v>549</v>
      </c>
    </row>
    <row r="80" spans="1:4">
      <c r="A80" s="3" t="s">
        <v>534</v>
      </c>
    </row>
    <row r="81" spans="1:4">
      <c r="A81" s="4" t="s">
        <v>550</v>
      </c>
      <c r="B81" s="4" t="s">
        <v>551</v>
      </c>
    </row>
    <row r="82" spans="1:4">
      <c r="A82" s="4" t="s">
        <v>552</v>
      </c>
    </row>
    <row r="83" spans="1:4">
      <c r="A83" s="3" t="s">
        <v>534</v>
      </c>
    </row>
    <row r="84" spans="1:4">
      <c r="A84" s="4" t="s">
        <v>550</v>
      </c>
      <c r="B84" s="4" t="s">
        <v>540</v>
      </c>
    </row>
    <row r="85" spans="1:4">
      <c r="A85" s="4" t="s">
        <v>553</v>
      </c>
    </row>
    <row r="86" spans="1:4">
      <c r="A86" s="3" t="s">
        <v>534</v>
      </c>
    </row>
    <row r="87" spans="1:4">
      <c r="A87" s="4" t="s">
        <v>548</v>
      </c>
      <c r="B87" s="7" t="n">
        <v>7900</v>
      </c>
    </row>
    <row r="88" spans="1:4">
      <c r="A88" s="4" t="s">
        <v>554</v>
      </c>
    </row>
    <row r="89" spans="1:4">
      <c r="A89" s="3" t="s">
        <v>534</v>
      </c>
    </row>
    <row r="90" spans="1:4">
      <c r="A90" s="4" t="s">
        <v>550</v>
      </c>
      <c r="B90" s="4" t="s">
        <v>55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52"/>
    <col customWidth="1" max="3" min="3" width="21"/>
  </cols>
  <sheetData>
    <row r="1" spans="1:3">
      <c r="A1" s="1" t="s">
        <v>556</v>
      </c>
      <c r="B1" s="2" t="s">
        <v>1</v>
      </c>
    </row>
    <row r="2" spans="1:3">
      <c r="B2" s="2" t="s">
        <v>557</v>
      </c>
      <c r="C2" s="2" t="s">
        <v>415</v>
      </c>
    </row>
    <row r="3" spans="1:3">
      <c r="A3" s="3" t="s">
        <v>558</v>
      </c>
    </row>
    <row r="4" spans="1:3">
      <c r="A4" s="4" t="s">
        <v>559</v>
      </c>
      <c r="B4" s="7" t="n">
        <v>1850000</v>
      </c>
    </row>
    <row r="5" spans="1:3">
      <c r="A5" s="4" t="s">
        <v>560</v>
      </c>
      <c r="B5" s="4" t="s">
        <v>372</v>
      </c>
    </row>
    <row r="6" spans="1:3">
      <c r="A6" s="4" t="s">
        <v>561</v>
      </c>
      <c r="B6" s="7" t="n">
        <v>350000</v>
      </c>
    </row>
    <row r="7" spans="1:3">
      <c r="A7" s="4" t="s">
        <v>562</v>
      </c>
      <c r="B7" s="4" t="s">
        <v>563</v>
      </c>
    </row>
    <row r="8" spans="1:3">
      <c r="A8" s="4" t="s">
        <v>564</v>
      </c>
      <c r="B8" s="4" t="s">
        <v>565</v>
      </c>
    </row>
    <row r="9" spans="1:3">
      <c r="A9" s="4" t="s">
        <v>566</v>
      </c>
      <c r="B9" s="7" t="n">
        <v>180000</v>
      </c>
    </row>
    <row r="10" spans="1:3">
      <c r="A10" s="4" t="s">
        <v>567</v>
      </c>
      <c r="B10" s="7" t="n">
        <v>43300</v>
      </c>
    </row>
    <row r="11" spans="1:3">
      <c r="A11" s="4" t="s">
        <v>568</v>
      </c>
      <c r="B11" s="10" t="n">
        <v>3.5</v>
      </c>
    </row>
    <row r="12" spans="1:3">
      <c r="A12" s="3" t="s">
        <v>569</v>
      </c>
    </row>
    <row r="13" spans="1:3">
      <c r="A13" s="4" t="s">
        <v>570</v>
      </c>
      <c r="B13" s="7" t="n">
        <v>3271222</v>
      </c>
      <c r="C13" s="7" t="n">
        <v>2201374</v>
      </c>
    </row>
    <row r="14" spans="1:3">
      <c r="A14" s="4" t="s">
        <v>571</v>
      </c>
      <c r="B14" s="6" t="n">
        <v>-17392</v>
      </c>
      <c r="C14" s="6" t="n">
        <v>-12749</v>
      </c>
    </row>
    <row r="15" spans="1:3">
      <c r="A15" s="4" t="s">
        <v>572</v>
      </c>
      <c r="B15" s="6" t="n">
        <v>6805</v>
      </c>
      <c r="C15" s="6" t="n">
        <v>11092</v>
      </c>
    </row>
    <row r="16" spans="1:3">
      <c r="A16" s="4" t="s">
        <v>51</v>
      </c>
      <c r="B16" s="6" t="n">
        <v>3264417</v>
      </c>
      <c r="C16" s="6" t="n">
        <v>2190282</v>
      </c>
    </row>
    <row r="17" spans="1:3">
      <c r="A17" s="4" t="s">
        <v>573</v>
      </c>
      <c r="B17" s="6" t="n">
        <v>3100</v>
      </c>
    </row>
    <row r="18" spans="1:3">
      <c r="A18" s="3" t="s">
        <v>574</v>
      </c>
    </row>
    <row r="19" spans="1:3">
      <c r="A19" s="6" t="n">
        <v>2016</v>
      </c>
      <c r="B19" s="6" t="n">
        <v>6805</v>
      </c>
    </row>
    <row r="20" spans="1:3">
      <c r="A20" s="6" t="n">
        <v>2017</v>
      </c>
      <c r="B20" s="6" t="n">
        <v>581296</v>
      </c>
    </row>
    <row r="21" spans="1:3">
      <c r="A21" s="6" t="n">
        <v>2018</v>
      </c>
      <c r="B21" s="6" t="n">
        <v>800460</v>
      </c>
    </row>
    <row r="22" spans="1:3">
      <c r="A22" s="6" t="n">
        <v>2019</v>
      </c>
      <c r="B22" s="6" t="n">
        <v>500053</v>
      </c>
    </row>
    <row r="23" spans="1:3">
      <c r="A23" s="6" t="n">
        <v>2020</v>
      </c>
      <c r="B23" s="6" t="n">
        <v>600000</v>
      </c>
    </row>
    <row r="24" spans="1:3">
      <c r="A24" s="4" t="s">
        <v>575</v>
      </c>
      <c r="B24" s="6" t="n">
        <v>800000</v>
      </c>
    </row>
    <row r="25" spans="1:3">
      <c r="A25" s="4" t="s">
        <v>108</v>
      </c>
      <c r="B25" s="6" t="n">
        <v>3288614</v>
      </c>
    </row>
    <row r="26" spans="1:3">
      <c r="A26" s="4" t="s">
        <v>576</v>
      </c>
    </row>
    <row r="27" spans="1:3">
      <c r="A27" s="3" t="s">
        <v>569</v>
      </c>
    </row>
    <row r="28" spans="1:3">
      <c r="A28" s="4" t="s">
        <v>573</v>
      </c>
      <c r="B28" s="7" t="n">
        <v>180000</v>
      </c>
      <c r="C28" s="6" t="n">
        <v>0</v>
      </c>
    </row>
    <row r="29" spans="1:3">
      <c r="A29" s="4" t="s">
        <v>577</v>
      </c>
    </row>
    <row r="30" spans="1:3">
      <c r="A30" s="3" t="s">
        <v>569</v>
      </c>
    </row>
    <row r="31" spans="1:3">
      <c r="A31" s="4" t="s">
        <v>578</v>
      </c>
      <c r="B31" s="4" t="s">
        <v>579</v>
      </c>
    </row>
    <row r="32" spans="1:3">
      <c r="A32" s="4" t="s">
        <v>580</v>
      </c>
      <c r="B32" s="4" t="s">
        <v>581</v>
      </c>
    </row>
    <row r="33" spans="1:3">
      <c r="A33" s="4" t="s">
        <v>573</v>
      </c>
      <c r="B33" s="7" t="n">
        <v>400000</v>
      </c>
      <c r="C33" s="6" t="n">
        <v>400000</v>
      </c>
    </row>
    <row r="34" spans="1:3">
      <c r="A34" s="4" t="s">
        <v>582</v>
      </c>
      <c r="B34" s="4" t="s">
        <v>583</v>
      </c>
    </row>
    <row r="35" spans="1:3">
      <c r="A35" s="4" t="s">
        <v>584</v>
      </c>
      <c r="B35" s="4" t="s">
        <v>585</v>
      </c>
    </row>
    <row r="36" spans="1:3">
      <c r="A36" s="4" t="s">
        <v>586</v>
      </c>
      <c r="B36" s="4" t="s">
        <v>587</v>
      </c>
    </row>
    <row r="37" spans="1:3">
      <c r="A37" s="4" t="s">
        <v>588</v>
      </c>
    </row>
    <row r="38" spans="1:3">
      <c r="A38" s="3" t="s">
        <v>569</v>
      </c>
    </row>
    <row r="39" spans="1:3">
      <c r="A39" s="4" t="s">
        <v>578</v>
      </c>
      <c r="B39" s="4" t="s">
        <v>589</v>
      </c>
    </row>
    <row r="40" spans="1:3">
      <c r="A40" s="4" t="s">
        <v>580</v>
      </c>
      <c r="B40" s="4" t="s">
        <v>590</v>
      </c>
    </row>
    <row r="41" spans="1:3">
      <c r="A41" s="4" t="s">
        <v>573</v>
      </c>
      <c r="B41" s="7" t="n">
        <v>800000</v>
      </c>
      <c r="C41" s="6" t="n">
        <v>800000</v>
      </c>
    </row>
    <row r="42" spans="1:3">
      <c r="A42" s="4" t="s">
        <v>582</v>
      </c>
      <c r="B42" s="4" t="s">
        <v>583</v>
      </c>
    </row>
    <row r="43" spans="1:3">
      <c r="A43" s="4" t="s">
        <v>584</v>
      </c>
      <c r="B43" s="4" t="s">
        <v>591</v>
      </c>
    </row>
    <row r="44" spans="1:3">
      <c r="A44" s="4" t="s">
        <v>586</v>
      </c>
      <c r="B44" s="4" t="s">
        <v>592</v>
      </c>
    </row>
    <row r="45" spans="1:3">
      <c r="A45" s="4" t="s">
        <v>593</v>
      </c>
    </row>
    <row r="46" spans="1:3">
      <c r="A46" s="3" t="s">
        <v>569</v>
      </c>
    </row>
    <row r="47" spans="1:3">
      <c r="A47" s="4" t="s">
        <v>578</v>
      </c>
      <c r="B47" s="4" t="s">
        <v>594</v>
      </c>
    </row>
    <row r="48" spans="1:3">
      <c r="A48" s="4" t="s">
        <v>580</v>
      </c>
      <c r="B48" s="4" t="s">
        <v>595</v>
      </c>
    </row>
    <row r="49" spans="1:3">
      <c r="A49" s="4" t="s">
        <v>573</v>
      </c>
      <c r="B49" s="7" t="n">
        <v>500000</v>
      </c>
      <c r="C49" s="6" t="n">
        <v>500000</v>
      </c>
    </row>
    <row r="50" spans="1:3">
      <c r="A50" s="4" t="s">
        <v>582</v>
      </c>
      <c r="B50" s="4" t="s">
        <v>583</v>
      </c>
    </row>
    <row r="51" spans="1:3">
      <c r="A51" s="4" t="s">
        <v>584</v>
      </c>
      <c r="B51" s="4" t="s">
        <v>596</v>
      </c>
    </row>
    <row r="52" spans="1:3">
      <c r="A52" s="4" t="s">
        <v>586</v>
      </c>
      <c r="B52" s="4" t="s">
        <v>597</v>
      </c>
    </row>
    <row r="53" spans="1:3">
      <c r="A53" s="4" t="s">
        <v>598</v>
      </c>
    </row>
    <row r="54" spans="1:3">
      <c r="A54" s="3" t="s">
        <v>569</v>
      </c>
    </row>
    <row r="55" spans="1:3">
      <c r="A55" s="4" t="s">
        <v>578</v>
      </c>
      <c r="B55" s="4" t="s">
        <v>599</v>
      </c>
    </row>
    <row r="56" spans="1:3">
      <c r="A56" s="4" t="s">
        <v>580</v>
      </c>
      <c r="B56" s="4" t="s">
        <v>600</v>
      </c>
    </row>
    <row r="57" spans="1:3">
      <c r="A57" s="4" t="s">
        <v>573</v>
      </c>
      <c r="B57" s="7" t="n">
        <v>600000</v>
      </c>
      <c r="C57" s="6" t="n">
        <v>0</v>
      </c>
    </row>
    <row r="58" spans="1:3">
      <c r="A58" s="4" t="s">
        <v>582</v>
      </c>
      <c r="B58" s="4" t="s">
        <v>583</v>
      </c>
    </row>
    <row r="59" spans="1:3">
      <c r="A59" s="4" t="s">
        <v>584</v>
      </c>
      <c r="B59" s="4" t="s">
        <v>601</v>
      </c>
    </row>
    <row r="60" spans="1:3">
      <c r="A60" s="4" t="s">
        <v>586</v>
      </c>
      <c r="B60" s="4" t="s">
        <v>602</v>
      </c>
    </row>
    <row r="61" spans="1:3">
      <c r="A61" s="4" t="s">
        <v>603</v>
      </c>
    </row>
    <row r="62" spans="1:3">
      <c r="A62" s="3" t="s">
        <v>569</v>
      </c>
    </row>
    <row r="63" spans="1:3">
      <c r="A63" s="4" t="s">
        <v>578</v>
      </c>
      <c r="B63" s="4" t="s">
        <v>579</v>
      </c>
    </row>
    <row r="64" spans="1:3">
      <c r="A64" s="4" t="s">
        <v>580</v>
      </c>
      <c r="B64" s="4" t="s">
        <v>604</v>
      </c>
    </row>
    <row r="65" spans="1:3">
      <c r="A65" s="4" t="s">
        <v>573</v>
      </c>
      <c r="B65" s="7" t="n">
        <v>500000</v>
      </c>
      <c r="C65" s="6" t="n">
        <v>500000</v>
      </c>
    </row>
    <row r="66" spans="1:3">
      <c r="A66" s="4" t="s">
        <v>582</v>
      </c>
      <c r="B66" s="4" t="s">
        <v>583</v>
      </c>
    </row>
    <row r="67" spans="1:3">
      <c r="A67" s="4" t="s">
        <v>584</v>
      </c>
      <c r="B67" s="4" t="s">
        <v>585</v>
      </c>
    </row>
    <row r="68" spans="1:3">
      <c r="A68" s="4" t="s">
        <v>586</v>
      </c>
      <c r="B68" s="4" t="s">
        <v>605</v>
      </c>
    </row>
    <row r="69" spans="1:3">
      <c r="A69" s="4" t="s">
        <v>606</v>
      </c>
    </row>
    <row r="70" spans="1:3">
      <c r="A70" s="3" t="s">
        <v>569</v>
      </c>
    </row>
    <row r="71" spans="1:3">
      <c r="A71" s="4" t="s">
        <v>578</v>
      </c>
      <c r="B71" s="4" t="s">
        <v>599</v>
      </c>
    </row>
    <row r="72" spans="1:3">
      <c r="A72" s="4" t="s">
        <v>580</v>
      </c>
      <c r="B72" s="4" t="s">
        <v>607</v>
      </c>
    </row>
    <row r="73" spans="1:3">
      <c r="A73" s="4" t="s">
        <v>573</v>
      </c>
      <c r="B73" s="7" t="n">
        <v>300000</v>
      </c>
      <c r="C73" s="6" t="n">
        <v>0</v>
      </c>
    </row>
    <row r="74" spans="1:3">
      <c r="A74" s="4" t="s">
        <v>582</v>
      </c>
      <c r="B74" s="4" t="s">
        <v>583</v>
      </c>
    </row>
    <row r="75" spans="1:3">
      <c r="A75" s="4" t="s">
        <v>584</v>
      </c>
      <c r="B75" s="4" t="s">
        <v>601</v>
      </c>
    </row>
    <row r="76" spans="1:3">
      <c r="A76" s="4" t="s">
        <v>586</v>
      </c>
      <c r="B76" s="4" t="s">
        <v>608</v>
      </c>
    </row>
    <row r="77" spans="1:3">
      <c r="A77" s="4" t="s">
        <v>609</v>
      </c>
    </row>
    <row r="78" spans="1:3">
      <c r="A78" s="3" t="s">
        <v>569</v>
      </c>
    </row>
    <row r="79" spans="1:3">
      <c r="A79" s="4" t="s">
        <v>573</v>
      </c>
      <c r="B79" s="7" t="n">
        <v>4179</v>
      </c>
      <c r="C79" s="6" t="n">
        <v>8003</v>
      </c>
    </row>
    <row r="80" spans="1:3">
      <c r="A80" s="4" t="s">
        <v>610</v>
      </c>
    </row>
    <row r="81" spans="1:3">
      <c r="A81" s="3" t="s">
        <v>569</v>
      </c>
    </row>
    <row r="82" spans="1:3">
      <c r="A82" s="4" t="s">
        <v>573</v>
      </c>
      <c r="B82" s="7" t="n">
        <v>4435</v>
      </c>
      <c r="C82" s="7" t="n">
        <v>6120</v>
      </c>
    </row>
    <row r="83" spans="1:3">
      <c r="A83" s="4" t="s">
        <v>611</v>
      </c>
    </row>
    <row r="84" spans="1:3">
      <c r="A84" s="3" t="s">
        <v>569</v>
      </c>
    </row>
    <row r="85" spans="1:3">
      <c r="A85" s="4" t="s">
        <v>580</v>
      </c>
      <c r="B85" s="4" t="s">
        <v>612</v>
      </c>
    </row>
    <row r="86" spans="1:3">
      <c r="A86" s="4" t="s">
        <v>586</v>
      </c>
      <c r="B86" s="4" t="s">
        <v>613</v>
      </c>
    </row>
    <row r="87" spans="1:3">
      <c r="A87" s="3" t="s">
        <v>614</v>
      </c>
    </row>
    <row r="88" spans="1:3">
      <c r="A88" s="4" t="s">
        <v>615</v>
      </c>
      <c r="B88" s="7" t="n">
        <v>230000</v>
      </c>
    </row>
    <row r="89" spans="1:3">
      <c r="A89" s="4" t="s">
        <v>616</v>
      </c>
      <c r="B89" s="4" t="s">
        <v>617</v>
      </c>
    </row>
    <row r="90" spans="1:3">
      <c r="A90" s="4" t="s">
        <v>618</v>
      </c>
      <c r="B90" s="6" t="n">
        <v>180</v>
      </c>
    </row>
    <row r="91" spans="1:3">
      <c r="A91" s="4" t="s">
        <v>619</v>
      </c>
      <c r="B91" s="6" t="n">
        <v>5</v>
      </c>
    </row>
    <row r="92" spans="1:3">
      <c r="A92" s="4" t="s">
        <v>620</v>
      </c>
      <c r="B92" s="4" t="s">
        <v>621</v>
      </c>
    </row>
    <row r="93" spans="1:3">
      <c r="A93" s="4" t="s">
        <v>622</v>
      </c>
      <c r="B93" s="4" t="s">
        <v>623</v>
      </c>
    </row>
    <row r="94" spans="1:3">
      <c r="A94" s="4" t="s">
        <v>624</v>
      </c>
      <c r="B94" s="8" t="n">
        <v>572.76</v>
      </c>
    </row>
    <row r="95" spans="1:3">
      <c r="A95" s="4" t="s">
        <v>625</v>
      </c>
      <c r="B95" s="4" t="s">
        <v>626</v>
      </c>
    </row>
    <row r="96" spans="1:3">
      <c r="A96" s="4" t="s">
        <v>627</v>
      </c>
      <c r="B96" s="8" t="n">
        <v>689.6799999999999</v>
      </c>
    </row>
    <row r="97" spans="1:3">
      <c r="A97" s="4" t="s">
        <v>628</v>
      </c>
      <c r="B97" s="4" t="s">
        <v>629</v>
      </c>
    </row>
    <row r="98" spans="1:3">
      <c r="A98" s="4" t="s">
        <v>630</v>
      </c>
      <c r="B98" s="8" t="n">
        <v>830.47</v>
      </c>
    </row>
    <row r="99" spans="1:3">
      <c r="A99" s="4" t="s">
        <v>631</v>
      </c>
      <c r="B99" s="4" t="s">
        <v>632</v>
      </c>
    </row>
    <row r="100" spans="1:3">
      <c r="A100" s="4" t="s">
        <v>633</v>
      </c>
      <c r="B100" s="6" t="n">
        <v>20</v>
      </c>
    </row>
    <row r="101" spans="1:3">
      <c r="A101" s="4" t="s">
        <v>634</v>
      </c>
      <c r="B101" s="6" t="n">
        <v>30</v>
      </c>
    </row>
    <row r="102" spans="1:3">
      <c r="A102" s="4" t="s">
        <v>635</v>
      </c>
      <c r="B102" s="8" t="n">
        <v>511.62</v>
      </c>
    </row>
    <row r="103" spans="1:3">
      <c r="A103" s="4" t="s">
        <v>636</v>
      </c>
      <c r="B103" s="7" t="n">
        <v>16000</v>
      </c>
    </row>
    <row r="104" spans="1:3">
      <c r="A104" s="4" t="s">
        <v>637</v>
      </c>
      <c r="B104" s="6" t="n">
        <v>817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70"/>
    <col customWidth="1" max="2" min="2" width="21"/>
  </cols>
  <sheetData>
    <row r="1" spans="1:2">
      <c r="A1" s="1" t="s">
        <v>638</v>
      </c>
      <c r="B1" s="2" t="s">
        <v>414</v>
      </c>
    </row>
    <row r="2" spans="1:2">
      <c r="A2" s="3" t="s">
        <v>639</v>
      </c>
    </row>
    <row r="3" spans="1:2">
      <c r="A3" s="4" t="s">
        <v>640</v>
      </c>
      <c r="B3" s="9" t="n">
        <v>3.1</v>
      </c>
    </row>
    <row r="4" spans="1:2">
      <c r="A4" s="4" t="s">
        <v>609</v>
      </c>
    </row>
    <row r="5" spans="1:2">
      <c r="A5" s="3" t="s">
        <v>639</v>
      </c>
    </row>
    <row r="6" spans="1:2">
      <c r="A6" s="4" t="s">
        <v>641</v>
      </c>
      <c r="B6" s="6" t="n">
        <v>4</v>
      </c>
    </row>
    <row r="7" spans="1:2">
      <c r="A7" s="4" t="s">
        <v>642</v>
      </c>
    </row>
    <row r="8" spans="1:2">
      <c r="A8" s="3" t="s">
        <v>639</v>
      </c>
    </row>
    <row r="9" spans="1:2">
      <c r="A9" s="4" t="s">
        <v>640</v>
      </c>
      <c r="B9" s="10" t="n">
        <v>3.1</v>
      </c>
    </row>
    <row r="10" spans="1:2">
      <c r="A10" s="4" t="s">
        <v>643</v>
      </c>
    </row>
    <row r="11" spans="1:2">
      <c r="A11" s="3" t="s">
        <v>639</v>
      </c>
    </row>
    <row r="12" spans="1:2">
      <c r="A12" s="4" t="s">
        <v>640</v>
      </c>
      <c r="B12" s="6" t="n">
        <v>400</v>
      </c>
    </row>
    <row r="13" spans="1:2">
      <c r="A13" s="4" t="s">
        <v>644</v>
      </c>
      <c r="B13" s="6" t="n">
        <v>398</v>
      </c>
    </row>
    <row r="14" spans="1:2">
      <c r="A14" s="4" t="s">
        <v>645</v>
      </c>
    </row>
    <row r="15" spans="1:2">
      <c r="A15" s="3" t="s">
        <v>639</v>
      </c>
    </row>
    <row r="16" spans="1:2">
      <c r="A16" s="4" t="s">
        <v>640</v>
      </c>
      <c r="B16" s="6" t="n">
        <v>800</v>
      </c>
    </row>
    <row r="17" spans="1:2">
      <c r="A17" s="4" t="s">
        <v>644</v>
      </c>
      <c r="B17" s="6" t="n">
        <v>795</v>
      </c>
    </row>
    <row r="18" spans="1:2">
      <c r="A18" s="4" t="s">
        <v>646</v>
      </c>
    </row>
    <row r="19" spans="1:2">
      <c r="A19" s="3" t="s">
        <v>639</v>
      </c>
    </row>
    <row r="20" spans="1:2">
      <c r="A20" s="4" t="s">
        <v>640</v>
      </c>
      <c r="B20" s="6" t="n">
        <v>500</v>
      </c>
    </row>
    <row r="21" spans="1:2">
      <c r="A21" s="4" t="s">
        <v>644</v>
      </c>
      <c r="B21" s="6" t="n">
        <v>553</v>
      </c>
    </row>
    <row r="22" spans="1:2">
      <c r="A22" s="4" t="s">
        <v>647</v>
      </c>
    </row>
    <row r="23" spans="1:2">
      <c r="A23" s="3" t="s">
        <v>639</v>
      </c>
    </row>
    <row r="24" spans="1:2">
      <c r="A24" s="4" t="s">
        <v>640</v>
      </c>
      <c r="B24" s="6" t="n">
        <v>600</v>
      </c>
    </row>
    <row r="25" spans="1:2">
      <c r="A25" s="4" t="s">
        <v>644</v>
      </c>
      <c r="B25" s="6" t="n">
        <v>599</v>
      </c>
    </row>
    <row r="26" spans="1:2">
      <c r="A26" s="4" t="s">
        <v>648</v>
      </c>
    </row>
    <row r="27" spans="1:2">
      <c r="A27" s="3" t="s">
        <v>639</v>
      </c>
    </row>
    <row r="28" spans="1:2">
      <c r="A28" s="4" t="s">
        <v>640</v>
      </c>
      <c r="B28" s="6" t="n">
        <v>500</v>
      </c>
    </row>
    <row r="29" spans="1:2">
      <c r="A29" s="4" t="s">
        <v>644</v>
      </c>
      <c r="B29" s="6" t="n">
        <v>488</v>
      </c>
    </row>
    <row r="30" spans="1:2">
      <c r="A30" s="4" t="s">
        <v>649</v>
      </c>
    </row>
    <row r="31" spans="1:2">
      <c r="A31" s="3" t="s">
        <v>639</v>
      </c>
    </row>
    <row r="32" spans="1:2">
      <c r="A32" s="4" t="s">
        <v>640</v>
      </c>
      <c r="B32" s="6" t="n">
        <v>300</v>
      </c>
    </row>
    <row r="33" spans="1:2">
      <c r="A33" s="4" t="s">
        <v>644</v>
      </c>
      <c r="B33" s="7" t="n">
        <v>3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v>
      </c>
      <c r="B1" s="2" t="s">
        <v>1</v>
      </c>
    </row>
    <row r="2" spans="1:4">
      <c r="B2" s="2" t="s">
        <v>28</v>
      </c>
      <c r="C2" s="2" t="s">
        <v>29</v>
      </c>
      <c r="D2" s="2" t="s">
        <v>75</v>
      </c>
    </row>
    <row r="3" spans="1:4">
      <c r="A3" s="3" t="s">
        <v>96</v>
      </c>
    </row>
    <row r="4" spans="1:4">
      <c r="A4" s="4" t="s">
        <v>87</v>
      </c>
      <c r="B4" s="7" t="n">
        <v>696067</v>
      </c>
      <c r="C4" s="7" t="n">
        <v>646033</v>
      </c>
      <c r="D4" s="7" t="n">
        <v>538293</v>
      </c>
    </row>
    <row r="5" spans="1:4">
      <c r="A5" s="3" t="s">
        <v>97</v>
      </c>
    </row>
    <row r="6" spans="1:4">
      <c r="A6" s="4" t="s">
        <v>98</v>
      </c>
      <c r="B6" s="6" t="n">
        <v>-139789</v>
      </c>
      <c r="C6" s="6" t="n">
        <v>-115010</v>
      </c>
      <c r="D6" s="6" t="n">
        <v>-15454</v>
      </c>
    </row>
    <row r="7" spans="1:4">
      <c r="A7" s="4" t="s">
        <v>99</v>
      </c>
      <c r="B7" s="6" t="n">
        <v>-1063</v>
      </c>
      <c r="C7" s="6" t="n">
        <v>0</v>
      </c>
      <c r="D7" s="6" t="n">
        <v>0</v>
      </c>
    </row>
    <row r="8" spans="1:4">
      <c r="A8" s="4" t="s">
        <v>100</v>
      </c>
      <c r="B8" s="6" t="n">
        <v>-140852</v>
      </c>
      <c r="C8" s="6" t="n">
        <v>-115010</v>
      </c>
      <c r="D8" s="6" t="n">
        <v>-15454</v>
      </c>
    </row>
    <row r="9" spans="1:4">
      <c r="A9" s="4" t="s">
        <v>101</v>
      </c>
      <c r="B9" s="7" t="n">
        <v>555215</v>
      </c>
      <c r="C9" s="7" t="n">
        <v>531023</v>
      </c>
      <c r="D9" s="7" t="n">
        <v>5228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30"/>
    <col customWidth="1" max="3" min="3" width="21"/>
    <col customWidth="1" max="4" min="4" width="21"/>
  </cols>
  <sheetData>
    <row r="1" spans="1:4">
      <c r="A1" s="1" t="s">
        <v>650</v>
      </c>
      <c r="B1" s="2" t="s">
        <v>1</v>
      </c>
    </row>
    <row r="2" spans="1:4">
      <c r="B2" s="2" t="s">
        <v>651</v>
      </c>
      <c r="C2" s="2" t="s">
        <v>415</v>
      </c>
      <c r="D2" s="2" t="s">
        <v>416</v>
      </c>
    </row>
    <row r="3" spans="1:4">
      <c r="A3" s="3" t="s">
        <v>215</v>
      </c>
    </row>
    <row r="4" spans="1:4">
      <c r="A4" s="4" t="s">
        <v>652</v>
      </c>
      <c r="B4" s="6" t="n">
        <v>4</v>
      </c>
    </row>
    <row r="5" spans="1:4">
      <c r="A5" s="4" t="s">
        <v>653</v>
      </c>
      <c r="B5" s="9" t="n">
        <v>20.4</v>
      </c>
      <c r="C5" s="9" t="n">
        <v>19.5</v>
      </c>
      <c r="D5" s="9" t="n">
        <v>16.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6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s>
  <sheetData>
    <row r="1" spans="1:4">
      <c r="A1" s="1" t="s">
        <v>654</v>
      </c>
      <c r="B1" s="2" t="s">
        <v>1</v>
      </c>
    </row>
    <row r="2" spans="1:4">
      <c r="B2" s="2" t="s">
        <v>28</v>
      </c>
      <c r="C2" s="2" t="s">
        <v>29</v>
      </c>
      <c r="D2" s="2" t="s">
        <v>75</v>
      </c>
    </row>
    <row r="3" spans="1:4">
      <c r="A3" s="3" t="s">
        <v>655</v>
      </c>
    </row>
    <row r="4" spans="1:4">
      <c r="A4" s="4" t="s">
        <v>656</v>
      </c>
      <c r="B4" s="4" t="s">
        <v>657</v>
      </c>
    </row>
    <row r="5" spans="1:4">
      <c r="A5" s="4" t="s">
        <v>658</v>
      </c>
      <c r="B5" s="4" t="s">
        <v>659</v>
      </c>
    </row>
    <row r="6" spans="1:4">
      <c r="A6" s="4" t="s">
        <v>660</v>
      </c>
      <c r="B6" s="7" t="n">
        <v>61800000</v>
      </c>
      <c r="C6" s="7" t="n">
        <v>63000000</v>
      </c>
      <c r="D6" s="7" t="n">
        <v>53400000</v>
      </c>
    </row>
    <row r="7" spans="1:4">
      <c r="A7" s="4" t="s">
        <v>661</v>
      </c>
      <c r="B7" s="6" t="n">
        <v>21600000</v>
      </c>
      <c r="C7" s="6" t="n">
        <v>22100000</v>
      </c>
      <c r="D7" s="6" t="n">
        <v>18700000</v>
      </c>
    </row>
    <row r="8" spans="1:4">
      <c r="A8" s="4" t="s">
        <v>662</v>
      </c>
      <c r="B8" s="7" t="n">
        <v>22200000</v>
      </c>
      <c r="C8" s="7" t="n">
        <v>21500000</v>
      </c>
      <c r="D8" s="7" t="n">
        <v>16000000</v>
      </c>
    </row>
    <row r="9" spans="1:4">
      <c r="A9" s="3" t="s">
        <v>663</v>
      </c>
    </row>
    <row r="10" spans="1:4">
      <c r="A10" s="4" t="s">
        <v>664</v>
      </c>
      <c r="B10" s="8" t="n">
        <v>33.98</v>
      </c>
      <c r="C10" s="8" t="n">
        <v>34.95</v>
      </c>
      <c r="D10" s="8" t="n">
        <v>37.08</v>
      </c>
    </row>
    <row r="11" spans="1:4">
      <c r="A11" s="4" t="s">
        <v>665</v>
      </c>
      <c r="B11" s="4" t="s">
        <v>666</v>
      </c>
      <c r="C11" s="4" t="s">
        <v>667</v>
      </c>
      <c r="D11" s="4" t="s">
        <v>668</v>
      </c>
    </row>
    <row r="12" spans="1:4">
      <c r="A12" s="4" t="s">
        <v>669</v>
      </c>
      <c r="B12" s="4" t="s">
        <v>670</v>
      </c>
      <c r="C12" s="4" t="s">
        <v>671</v>
      </c>
      <c r="D12" s="4" t="s">
        <v>672</v>
      </c>
    </row>
    <row r="13" spans="1:4">
      <c r="A13" s="4" t="s">
        <v>673</v>
      </c>
      <c r="B13" s="4" t="s">
        <v>674</v>
      </c>
      <c r="C13" s="4" t="s">
        <v>675</v>
      </c>
      <c r="D13" s="4" t="s">
        <v>676</v>
      </c>
    </row>
    <row r="14" spans="1:4">
      <c r="A14" s="4" t="s">
        <v>677</v>
      </c>
      <c r="B14" s="4" t="s">
        <v>678</v>
      </c>
      <c r="C14" s="4" t="s">
        <v>679</v>
      </c>
      <c r="D14" s="4" t="s">
        <v>680</v>
      </c>
    </row>
    <row r="15" spans="1:4">
      <c r="A15" s="3" t="s">
        <v>681</v>
      </c>
    </row>
    <row r="16" spans="1:4">
      <c r="A16" s="4" t="s">
        <v>682</v>
      </c>
      <c r="B16" s="6" t="n">
        <v>2981111</v>
      </c>
      <c r="C16" s="6" t="n">
        <v>2988436</v>
      </c>
    </row>
    <row r="17" spans="1:4">
      <c r="A17" s="4" t="s">
        <v>683</v>
      </c>
      <c r="B17" s="6" t="n">
        <v>628155</v>
      </c>
      <c r="C17" s="6" t="n">
        <v>650000</v>
      </c>
    </row>
    <row r="18" spans="1:4">
      <c r="A18" s="4" t="s">
        <v>684</v>
      </c>
      <c r="B18" s="6" t="n">
        <v>-400050</v>
      </c>
      <c r="C18" s="6" t="n">
        <v>-587661</v>
      </c>
    </row>
    <row r="19" spans="1:4">
      <c r="A19" s="4" t="s">
        <v>685</v>
      </c>
      <c r="B19" s="6" t="n">
        <v>-91600</v>
      </c>
      <c r="C19" s="6" t="n">
        <v>-69664</v>
      </c>
    </row>
    <row r="20" spans="1:4">
      <c r="A20" s="4" t="s">
        <v>686</v>
      </c>
      <c r="B20" s="6" t="n">
        <v>3117616</v>
      </c>
      <c r="C20" s="6" t="n">
        <v>2981111</v>
      </c>
      <c r="D20" s="6" t="n">
        <v>2988436</v>
      </c>
    </row>
    <row r="21" spans="1:4">
      <c r="A21" s="4" t="s">
        <v>687</v>
      </c>
      <c r="B21" s="6" t="n">
        <v>1935351</v>
      </c>
    </row>
    <row r="22" spans="1:4">
      <c r="A22" s="3" t="s">
        <v>688</v>
      </c>
    </row>
    <row r="23" spans="1:4">
      <c r="A23" s="4" t="s">
        <v>689</v>
      </c>
      <c r="B23" s="8" t="n">
        <v>90.48</v>
      </c>
      <c r="C23" s="7" t="n">
        <v>74</v>
      </c>
    </row>
    <row r="24" spans="1:4">
      <c r="A24" s="4" t="s">
        <v>690</v>
      </c>
      <c r="B24" s="12" t="n">
        <v>162.77</v>
      </c>
      <c r="C24" s="12" t="n">
        <v>137.05</v>
      </c>
    </row>
    <row r="25" spans="1:4">
      <c r="A25" s="4" t="s">
        <v>691</v>
      </c>
      <c r="B25" s="12" t="n">
        <v>82.5</v>
      </c>
      <c r="C25" s="12" t="n">
        <v>55.98</v>
      </c>
    </row>
    <row r="26" spans="1:4">
      <c r="A26" s="4" t="s">
        <v>692</v>
      </c>
      <c r="B26" s="12" t="n">
        <v>142.36</v>
      </c>
      <c r="C26" s="12" t="n">
        <v>116.29</v>
      </c>
    </row>
    <row r="27" spans="1:4">
      <c r="A27" s="4" t="s">
        <v>693</v>
      </c>
      <c r="B27" s="8" t="n">
        <v>104.54</v>
      </c>
      <c r="C27" s="8" t="n">
        <v>90.48</v>
      </c>
      <c r="D27" s="7" t="n">
        <v>74</v>
      </c>
    </row>
    <row r="28" spans="1:4">
      <c r="A28" s="4" t="s">
        <v>694</v>
      </c>
      <c r="B28" s="4" t="s">
        <v>695</v>
      </c>
      <c r="C28" s="4" t="s">
        <v>696</v>
      </c>
    </row>
    <row r="29" spans="1:4">
      <c r="A29" s="4" t="s">
        <v>697</v>
      </c>
      <c r="B29" s="7" t="n">
        <v>265782636</v>
      </c>
      <c r="C29" s="7" t="n">
        <v>196378239</v>
      </c>
    </row>
    <row r="30" spans="1:4">
      <c r="A30" s="4" t="s">
        <v>698</v>
      </c>
      <c r="B30" s="8" t="n">
        <v>78.76000000000001</v>
      </c>
    </row>
    <row r="31" spans="1:4">
      <c r="A31" s="4" t="s">
        <v>699</v>
      </c>
      <c r="B31" s="4" t="s">
        <v>700</v>
      </c>
    </row>
    <row r="32" spans="1:4">
      <c r="A32" s="4" t="s">
        <v>701</v>
      </c>
      <c r="B32" s="7" t="n">
        <v>214879670</v>
      </c>
    </row>
    <row r="33" spans="1:4">
      <c r="A33" s="3" t="s">
        <v>702</v>
      </c>
    </row>
    <row r="34" spans="1:4">
      <c r="A34" s="4" t="s">
        <v>703</v>
      </c>
      <c r="B34" s="7" t="n">
        <v>26500000</v>
      </c>
    </row>
    <row r="35" spans="1:4">
      <c r="A35" s="4" t="s">
        <v>704</v>
      </c>
      <c r="B35" s="4" t="s">
        <v>705</v>
      </c>
    </row>
    <row r="36" spans="1:4">
      <c r="A36" s="4" t="s">
        <v>706</v>
      </c>
      <c r="B36" s="7" t="n">
        <v>36900000</v>
      </c>
      <c r="C36" s="6" t="n">
        <v>50300000</v>
      </c>
      <c r="D36" s="7" t="n">
        <v>28800000</v>
      </c>
    </row>
    <row r="37" spans="1:4">
      <c r="A37" s="4" t="s">
        <v>707</v>
      </c>
      <c r="B37" s="7" t="n">
        <v>33000000</v>
      </c>
      <c r="C37" s="7" t="n">
        <v>32500000</v>
      </c>
    </row>
    <row r="38" spans="1:4">
      <c r="A38" s="3" t="s">
        <v>708</v>
      </c>
    </row>
    <row r="39" spans="1:4">
      <c r="A39" s="4" t="s">
        <v>709</v>
      </c>
      <c r="B39" s="6" t="n">
        <v>542555</v>
      </c>
      <c r="C39" s="6" t="n">
        <v>573850</v>
      </c>
    </row>
    <row r="40" spans="1:4">
      <c r="A40" s="4" t="s">
        <v>710</v>
      </c>
      <c r="B40" s="6" t="n">
        <v>437035</v>
      </c>
      <c r="C40" s="6" t="n">
        <v>375060</v>
      </c>
    </row>
    <row r="41" spans="1:4">
      <c r="A41" s="4" t="s">
        <v>711</v>
      </c>
      <c r="B41" s="6" t="n">
        <v>-243423</v>
      </c>
      <c r="C41" s="6" t="n">
        <v>-378994</v>
      </c>
    </row>
    <row r="42" spans="1:4">
      <c r="A42" s="4" t="s">
        <v>712</v>
      </c>
      <c r="B42" s="6" t="n">
        <v>-26892</v>
      </c>
      <c r="C42" s="6" t="n">
        <v>-27361</v>
      </c>
    </row>
    <row r="43" spans="1:4">
      <c r="A43" s="4" t="s">
        <v>713</v>
      </c>
      <c r="B43" s="6" t="n">
        <v>709275</v>
      </c>
      <c r="C43" s="6" t="n">
        <v>542555</v>
      </c>
      <c r="D43" s="6" t="n">
        <v>573850</v>
      </c>
    </row>
    <row r="44" spans="1:4">
      <c r="A44" s="3" t="s">
        <v>714</v>
      </c>
    </row>
    <row r="45" spans="1:4">
      <c r="A45" s="4" t="s">
        <v>715</v>
      </c>
      <c r="B45" s="8" t="n">
        <v>130.29</v>
      </c>
      <c r="C45" s="8" t="n">
        <v>103.44</v>
      </c>
    </row>
    <row r="46" spans="1:4">
      <c r="A46" s="4" t="s">
        <v>716</v>
      </c>
      <c r="B46" s="12" t="n">
        <v>159.32</v>
      </c>
      <c r="C46" s="12" t="n">
        <v>142.3</v>
      </c>
    </row>
    <row r="47" spans="1:4">
      <c r="A47" s="4" t="s">
        <v>717</v>
      </c>
      <c r="B47" s="12" t="n">
        <v>183.1</v>
      </c>
      <c r="C47" s="12" t="n">
        <v>153.16</v>
      </c>
    </row>
    <row r="48" spans="1:4">
      <c r="A48" s="4" t="s">
        <v>718</v>
      </c>
      <c r="B48" s="12" t="n">
        <v>148.82</v>
      </c>
      <c r="C48" s="12" t="n">
        <v>106.6</v>
      </c>
    </row>
    <row r="49" spans="1:4">
      <c r="A49" s="4" t="s">
        <v>719</v>
      </c>
      <c r="B49" s="8" t="n">
        <v>183.9</v>
      </c>
      <c r="C49" s="8" t="n">
        <v>130.29</v>
      </c>
      <c r="D49" s="8" t="n">
        <v>103.44</v>
      </c>
    </row>
    <row r="50" spans="1:4">
      <c r="A50" s="4" t="s">
        <v>703</v>
      </c>
      <c r="B50" s="7" t="n">
        <v>62200000</v>
      </c>
    </row>
    <row r="51" spans="1:4">
      <c r="A51" s="4" t="s">
        <v>720</v>
      </c>
      <c r="B51" s="4" t="s">
        <v>721</v>
      </c>
    </row>
    <row r="52" spans="1:4">
      <c r="A52" s="3" t="s">
        <v>722</v>
      </c>
    </row>
    <row r="53" spans="1:4">
      <c r="A53" s="4" t="s">
        <v>723</v>
      </c>
      <c r="B53" s="6" t="n">
        <v>18132</v>
      </c>
      <c r="C53" s="6" t="n">
        <v>20368</v>
      </c>
      <c r="D53" s="6" t="n">
        <v>20211</v>
      </c>
    </row>
    <row r="54" spans="1:4">
      <c r="A54" s="4" t="s">
        <v>724</v>
      </c>
      <c r="B54" s="7" t="n">
        <v>2900000</v>
      </c>
      <c r="C54" s="7" t="n">
        <v>2800000</v>
      </c>
      <c r="D54" s="7" t="n">
        <v>2400000</v>
      </c>
    </row>
    <row r="55" spans="1:4">
      <c r="A55" s="4" t="s">
        <v>725</v>
      </c>
      <c r="B55" s="7" t="n">
        <v>0</v>
      </c>
      <c r="C55" s="6" t="n">
        <v>0</v>
      </c>
      <c r="D55" s="6" t="n">
        <v>0</v>
      </c>
    </row>
    <row r="56" spans="1:4">
      <c r="A56" s="4" t="s">
        <v>726</v>
      </c>
    </row>
    <row r="57" spans="1:4">
      <c r="A57" s="3" t="s">
        <v>655</v>
      </c>
    </row>
    <row r="58" spans="1:4">
      <c r="A58" s="4" t="s">
        <v>727</v>
      </c>
      <c r="B58" s="4" t="s">
        <v>728</v>
      </c>
    </row>
    <row r="59" spans="1:4">
      <c r="A59" s="4" t="s">
        <v>729</v>
      </c>
    </row>
    <row r="60" spans="1:4">
      <c r="A60" s="3" t="s">
        <v>655</v>
      </c>
    </row>
    <row r="61" spans="1:4">
      <c r="A61" s="4" t="s">
        <v>660</v>
      </c>
      <c r="B61" s="7" t="n">
        <v>15300000</v>
      </c>
      <c r="C61" s="6" t="n">
        <v>16600000</v>
      </c>
      <c r="D61" s="6" t="n">
        <v>16900000</v>
      </c>
    </row>
    <row r="62" spans="1:4">
      <c r="A62" s="4" t="s">
        <v>730</v>
      </c>
      <c r="B62" s="4" t="s">
        <v>731</v>
      </c>
    </row>
    <row r="63" spans="1:4">
      <c r="A63" s="4" t="s">
        <v>732</v>
      </c>
    </row>
    <row r="64" spans="1:4">
      <c r="A64" s="3" t="s">
        <v>655</v>
      </c>
    </row>
    <row r="65" spans="1:4">
      <c r="A65" s="4" t="s">
        <v>733</v>
      </c>
      <c r="B65" s="4" t="s">
        <v>370</v>
      </c>
    </row>
    <row r="66" spans="1:4">
      <c r="A66" s="4" t="s">
        <v>734</v>
      </c>
    </row>
    <row r="67" spans="1:4">
      <c r="A67" s="3" t="s">
        <v>655</v>
      </c>
    </row>
    <row r="68" spans="1:4">
      <c r="A68" s="4" t="s">
        <v>733</v>
      </c>
      <c r="B68" s="4" t="s">
        <v>372</v>
      </c>
    </row>
    <row r="69" spans="1:4">
      <c r="A69" s="4" t="s">
        <v>735</v>
      </c>
    </row>
    <row r="70" spans="1:4">
      <c r="A70" s="3" t="s">
        <v>655</v>
      </c>
    </row>
    <row r="71" spans="1:4">
      <c r="A71" s="4" t="s">
        <v>660</v>
      </c>
      <c r="B71" s="7" t="n">
        <v>46500000</v>
      </c>
      <c r="C71" s="7" t="n">
        <v>46400000</v>
      </c>
      <c r="D71" s="7" t="n">
        <v>36500000</v>
      </c>
    </row>
    <row r="72" spans="1:4">
      <c r="A72" s="4" t="s">
        <v>736</v>
      </c>
    </row>
    <row r="73" spans="1:4">
      <c r="A73" s="3" t="s">
        <v>655</v>
      </c>
    </row>
    <row r="74" spans="1:4">
      <c r="A74" s="4" t="s">
        <v>733</v>
      </c>
      <c r="B74" s="4" t="s">
        <v>396</v>
      </c>
    </row>
    <row r="75" spans="1:4">
      <c r="A75" s="4" t="s">
        <v>737</v>
      </c>
    </row>
    <row r="76" spans="1:4">
      <c r="A76" s="3" t="s">
        <v>655</v>
      </c>
    </row>
    <row r="77" spans="1:4">
      <c r="A77" s="4" t="s">
        <v>733</v>
      </c>
      <c r="B77" s="4" t="s">
        <v>370</v>
      </c>
    </row>
    <row r="78" spans="1:4">
      <c r="A78" s="4" t="s">
        <v>738</v>
      </c>
    </row>
    <row r="79" spans="1:4">
      <c r="A79" s="3" t="s">
        <v>702</v>
      </c>
    </row>
    <row r="80" spans="1:4">
      <c r="A80" s="4" t="s">
        <v>739</v>
      </c>
      <c r="B80" s="8" t="n">
        <v>38.46</v>
      </c>
    </row>
    <row r="81" spans="1:4">
      <c r="A81" s="4" t="s">
        <v>740</v>
      </c>
      <c r="B81" s="8" t="n">
        <v>57.68</v>
      </c>
    </row>
    <row r="82" spans="1:4">
      <c r="A82" s="4" t="s">
        <v>741</v>
      </c>
      <c r="B82" s="6" t="n">
        <v>896590</v>
      </c>
    </row>
    <row r="83" spans="1:4">
      <c r="A83" s="4" t="s">
        <v>742</v>
      </c>
      <c r="B83" s="8" t="n">
        <v>53.04</v>
      </c>
    </row>
    <row r="84" spans="1:4">
      <c r="A84" s="4" t="s">
        <v>743</v>
      </c>
      <c r="B84" s="4" t="s">
        <v>721</v>
      </c>
    </row>
    <row r="85" spans="1:4">
      <c r="A85" s="4" t="s">
        <v>744</v>
      </c>
      <c r="B85" s="6" t="n">
        <v>896590</v>
      </c>
    </row>
    <row r="86" spans="1:4">
      <c r="A86" s="4" t="s">
        <v>745</v>
      </c>
      <c r="B86" s="8" t="n">
        <v>53.04</v>
      </c>
    </row>
    <row r="87" spans="1:4">
      <c r="A87" s="4" t="s">
        <v>746</v>
      </c>
    </row>
    <row r="88" spans="1:4">
      <c r="A88" s="3" t="s">
        <v>702</v>
      </c>
    </row>
    <row r="89" spans="1:4">
      <c r="A89" s="4" t="s">
        <v>739</v>
      </c>
      <c r="B89" s="12" t="n">
        <v>57.69</v>
      </c>
    </row>
    <row r="90" spans="1:4">
      <c r="A90" s="4" t="s">
        <v>740</v>
      </c>
      <c r="B90" s="8" t="n">
        <v>76.91</v>
      </c>
    </row>
    <row r="91" spans="1:4">
      <c r="A91" s="4" t="s">
        <v>741</v>
      </c>
      <c r="B91" s="6" t="n">
        <v>298733</v>
      </c>
    </row>
    <row r="92" spans="1:4">
      <c r="A92" s="4" t="s">
        <v>742</v>
      </c>
      <c r="B92" s="8" t="n">
        <v>72.65000000000001</v>
      </c>
    </row>
    <row r="93" spans="1:4">
      <c r="A93" s="4" t="s">
        <v>743</v>
      </c>
      <c r="B93" s="4" t="s">
        <v>670</v>
      </c>
    </row>
    <row r="94" spans="1:4">
      <c r="A94" s="4" t="s">
        <v>744</v>
      </c>
      <c r="B94" s="6" t="n">
        <v>298733</v>
      </c>
    </row>
    <row r="95" spans="1:4">
      <c r="A95" s="4" t="s">
        <v>745</v>
      </c>
      <c r="B95" s="8" t="n">
        <v>72.65000000000001</v>
      </c>
    </row>
    <row r="96" spans="1:4">
      <c r="A96" s="4" t="s">
        <v>747</v>
      </c>
    </row>
    <row r="97" spans="1:4">
      <c r="A97" s="3" t="s">
        <v>702</v>
      </c>
    </row>
    <row r="98" spans="1:4">
      <c r="A98" s="4" t="s">
        <v>739</v>
      </c>
      <c r="B98" s="12" t="n">
        <v>76.92</v>
      </c>
    </row>
    <row r="99" spans="1:4">
      <c r="A99" s="4" t="s">
        <v>740</v>
      </c>
      <c r="B99" s="8" t="n">
        <v>96.14</v>
      </c>
    </row>
    <row r="100" spans="1:4">
      <c r="A100" s="4" t="s">
        <v>741</v>
      </c>
      <c r="B100" s="6" t="n">
        <v>295684</v>
      </c>
    </row>
    <row r="101" spans="1:4">
      <c r="A101" s="4" t="s">
        <v>742</v>
      </c>
      <c r="B101" s="8" t="n">
        <v>93.16</v>
      </c>
    </row>
    <row r="102" spans="1:4">
      <c r="A102" s="4" t="s">
        <v>743</v>
      </c>
      <c r="B102" s="4" t="s">
        <v>748</v>
      </c>
    </row>
    <row r="103" spans="1:4">
      <c r="A103" s="4" t="s">
        <v>744</v>
      </c>
      <c r="B103" s="6" t="n">
        <v>294434</v>
      </c>
    </row>
    <row r="104" spans="1:4">
      <c r="A104" s="4" t="s">
        <v>745</v>
      </c>
      <c r="B104" s="8" t="n">
        <v>93.15000000000001</v>
      </c>
    </row>
    <row r="105" spans="1:4">
      <c r="A105" s="4" t="s">
        <v>749</v>
      </c>
    </row>
    <row r="106" spans="1:4">
      <c r="A106" s="3" t="s">
        <v>702</v>
      </c>
    </row>
    <row r="107" spans="1:4">
      <c r="A107" s="4" t="s">
        <v>739</v>
      </c>
      <c r="B107" s="12" t="n">
        <v>96.15000000000001</v>
      </c>
    </row>
    <row r="108" spans="1:4">
      <c r="A108" s="4" t="s">
        <v>740</v>
      </c>
      <c r="B108" s="8" t="n">
        <v>115.37</v>
      </c>
    </row>
    <row r="109" spans="1:4">
      <c r="A109" s="4" t="s">
        <v>741</v>
      </c>
      <c r="B109" s="6" t="n">
        <v>310597</v>
      </c>
    </row>
    <row r="110" spans="1:4">
      <c r="A110" s="4" t="s">
        <v>742</v>
      </c>
      <c r="B110" s="8" t="n">
        <v>114.82</v>
      </c>
    </row>
    <row r="111" spans="1:4">
      <c r="A111" s="4" t="s">
        <v>743</v>
      </c>
      <c r="B111" s="4" t="s">
        <v>390</v>
      </c>
    </row>
    <row r="112" spans="1:4">
      <c r="A112" s="4" t="s">
        <v>744</v>
      </c>
      <c r="B112" s="6" t="n">
        <v>200319</v>
      </c>
    </row>
    <row r="113" spans="1:4">
      <c r="A113" s="4" t="s">
        <v>745</v>
      </c>
      <c r="B113" s="8" t="n">
        <v>114.6</v>
      </c>
    </row>
    <row r="114" spans="1:4">
      <c r="A114" s="4" t="s">
        <v>750</v>
      </c>
    </row>
    <row r="115" spans="1:4">
      <c r="A115" s="3" t="s">
        <v>702</v>
      </c>
    </row>
    <row r="116" spans="1:4">
      <c r="A116" s="4" t="s">
        <v>739</v>
      </c>
      <c r="B116" s="12" t="n">
        <v>115.38</v>
      </c>
    </row>
    <row r="117" spans="1:4">
      <c r="A117" s="4" t="s">
        <v>740</v>
      </c>
      <c r="B117" s="8" t="n">
        <v>134.6</v>
      </c>
    </row>
    <row r="118" spans="1:4">
      <c r="A118" s="4" t="s">
        <v>741</v>
      </c>
      <c r="B118" s="6" t="n">
        <v>562626</v>
      </c>
    </row>
    <row r="119" spans="1:4">
      <c r="A119" s="4" t="s">
        <v>742</v>
      </c>
      <c r="B119" s="8" t="n">
        <v>130.96</v>
      </c>
    </row>
    <row r="120" spans="1:4">
      <c r="A120" s="4" t="s">
        <v>743</v>
      </c>
      <c r="B120" s="4" t="s">
        <v>366</v>
      </c>
    </row>
    <row r="121" spans="1:4">
      <c r="A121" s="4" t="s">
        <v>744</v>
      </c>
      <c r="B121" s="6" t="n">
        <v>195520</v>
      </c>
    </row>
    <row r="122" spans="1:4">
      <c r="A122" s="4" t="s">
        <v>745</v>
      </c>
      <c r="B122" s="8" t="n">
        <v>130.52</v>
      </c>
    </row>
    <row r="123" spans="1:4">
      <c r="A123" s="4" t="s">
        <v>751</v>
      </c>
    </row>
    <row r="124" spans="1:4">
      <c r="A124" s="3" t="s">
        <v>702</v>
      </c>
    </row>
    <row r="125" spans="1:4">
      <c r="A125" s="4" t="s">
        <v>739</v>
      </c>
      <c r="B125" s="12" t="n">
        <v>134.61</v>
      </c>
    </row>
    <row r="126" spans="1:4">
      <c r="A126" s="4" t="s">
        <v>740</v>
      </c>
      <c r="B126" s="8" t="n">
        <v>153.82</v>
      </c>
    </row>
    <row r="127" spans="1:4">
      <c r="A127" s="4" t="s">
        <v>741</v>
      </c>
      <c r="B127" s="6" t="n">
        <v>272036</v>
      </c>
    </row>
    <row r="128" spans="1:4">
      <c r="A128" s="4" t="s">
        <v>742</v>
      </c>
      <c r="B128" s="8" t="n">
        <v>144.28</v>
      </c>
    </row>
    <row r="129" spans="1:4">
      <c r="A129" s="4" t="s">
        <v>743</v>
      </c>
      <c r="B129" s="4" t="s">
        <v>752</v>
      </c>
    </row>
    <row r="130" spans="1:4">
      <c r="A130" s="4" t="s">
        <v>744</v>
      </c>
      <c r="B130" s="6" t="n">
        <v>37422</v>
      </c>
    </row>
    <row r="131" spans="1:4">
      <c r="A131" s="4" t="s">
        <v>745</v>
      </c>
      <c r="B131" s="8" t="n">
        <v>142.12</v>
      </c>
    </row>
    <row r="132" spans="1:4">
      <c r="A132" s="4" t="s">
        <v>753</v>
      </c>
    </row>
    <row r="133" spans="1:4">
      <c r="A133" s="3" t="s">
        <v>702</v>
      </c>
    </row>
    <row r="134" spans="1:4">
      <c r="A134" s="4" t="s">
        <v>739</v>
      </c>
      <c r="B134" s="12" t="n">
        <v>153.83</v>
      </c>
    </row>
    <row r="135" spans="1:4">
      <c r="A135" s="4" t="s">
        <v>740</v>
      </c>
      <c r="B135" s="8" t="n">
        <v>173.05</v>
      </c>
    </row>
    <row r="136" spans="1:4">
      <c r="A136" s="4" t="s">
        <v>741</v>
      </c>
      <c r="B136" s="6" t="n">
        <v>413350</v>
      </c>
    </row>
    <row r="137" spans="1:4">
      <c r="A137" s="4" t="s">
        <v>742</v>
      </c>
      <c r="B137" s="7" t="n">
        <v>165</v>
      </c>
    </row>
    <row r="138" spans="1:4">
      <c r="A138" s="4" t="s">
        <v>743</v>
      </c>
      <c r="B138" s="4" t="s">
        <v>754</v>
      </c>
    </row>
    <row r="139" spans="1:4">
      <c r="A139" s="4" t="s">
        <v>744</v>
      </c>
      <c r="B139" s="6" t="n">
        <v>11000</v>
      </c>
    </row>
    <row r="140" spans="1:4">
      <c r="A140" s="4" t="s">
        <v>745</v>
      </c>
      <c r="B140" s="8" t="n">
        <v>156.57</v>
      </c>
    </row>
    <row r="141" spans="1:4">
      <c r="A141" s="4" t="s">
        <v>755</v>
      </c>
    </row>
    <row r="142" spans="1:4">
      <c r="A142" s="3" t="s">
        <v>702</v>
      </c>
    </row>
    <row r="143" spans="1:4">
      <c r="A143" s="4" t="s">
        <v>739</v>
      </c>
      <c r="B143" s="12" t="n">
        <v>173.06</v>
      </c>
    </row>
    <row r="144" spans="1:4">
      <c r="A144" s="4" t="s">
        <v>740</v>
      </c>
      <c r="B144" s="8" t="n">
        <v>192.28</v>
      </c>
    </row>
    <row r="145" spans="1:4">
      <c r="A145" s="4" t="s">
        <v>741</v>
      </c>
      <c r="B145" s="6" t="n">
        <v>68000</v>
      </c>
    </row>
    <row r="146" spans="1:4">
      <c r="A146" s="4" t="s">
        <v>742</v>
      </c>
      <c r="B146" s="8" t="n">
        <v>181.14</v>
      </c>
    </row>
    <row r="147" spans="1:4">
      <c r="A147" s="4" t="s">
        <v>743</v>
      </c>
      <c r="B147" s="4" t="s">
        <v>756</v>
      </c>
    </row>
    <row r="148" spans="1:4">
      <c r="A148" s="4" t="s">
        <v>744</v>
      </c>
      <c r="B148" s="6" t="n">
        <v>1333</v>
      </c>
    </row>
    <row r="149" spans="1:4">
      <c r="A149" s="4" t="s">
        <v>745</v>
      </c>
      <c r="B149" s="7" t="n">
        <v>175</v>
      </c>
    </row>
    <row r="150" spans="1:4">
      <c r="A150" s="4" t="s">
        <v>757</v>
      </c>
    </row>
    <row r="151" spans="1:4">
      <c r="A151" s="3" t="s">
        <v>702</v>
      </c>
    </row>
    <row r="152" spans="1:4">
      <c r="A152" s="4" t="s">
        <v>739</v>
      </c>
      <c r="B152" s="12" t="n">
        <v>38.46</v>
      </c>
    </row>
    <row r="153" spans="1:4">
      <c r="A153" s="4" t="s">
        <v>740</v>
      </c>
      <c r="B153" s="8" t="n">
        <v>192.28</v>
      </c>
    </row>
    <row r="154" spans="1:4">
      <c r="A154" s="4" t="s">
        <v>741</v>
      </c>
      <c r="B154" s="6" t="n">
        <v>3117616</v>
      </c>
    </row>
    <row r="155" spans="1:4">
      <c r="A155" s="4" t="s">
        <v>742</v>
      </c>
      <c r="B155" s="8" t="n">
        <v>104.54</v>
      </c>
    </row>
    <row r="156" spans="1:4">
      <c r="A156" s="4" t="s">
        <v>743</v>
      </c>
      <c r="B156" s="4" t="s">
        <v>748</v>
      </c>
    </row>
    <row r="157" spans="1:4">
      <c r="A157" s="4" t="s">
        <v>744</v>
      </c>
      <c r="B157" s="6" t="n">
        <v>1935351</v>
      </c>
    </row>
    <row r="158" spans="1:4">
      <c r="A158" s="4" t="s">
        <v>745</v>
      </c>
      <c r="B158" s="8" t="n">
        <v>78.76000000000001</v>
      </c>
    </row>
    <row r="159" spans="1:4">
      <c r="A159" s="4" t="s">
        <v>758</v>
      </c>
    </row>
    <row r="160" spans="1:4">
      <c r="A160" s="3" t="s">
        <v>655</v>
      </c>
    </row>
    <row r="161" spans="1:4">
      <c r="A161" s="4" t="s">
        <v>759</v>
      </c>
      <c r="B161" s="6" t="n">
        <v>14000000</v>
      </c>
    </row>
    <row r="162" spans="1:4">
      <c r="A162" s="4" t="s">
        <v>760</v>
      </c>
      <c r="B162" s="6" t="n">
        <v>3175605</v>
      </c>
    </row>
    <row r="163" spans="1:4">
      <c r="A163" s="4" t="s">
        <v>761</v>
      </c>
    </row>
    <row r="164" spans="1:4">
      <c r="A164" s="3" t="s">
        <v>655</v>
      </c>
    </row>
    <row r="165" spans="1:4">
      <c r="A165" s="4" t="s">
        <v>759</v>
      </c>
      <c r="B165" s="6" t="n">
        <v>17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762</v>
      </c>
      <c r="B1" s="2" t="s">
        <v>1</v>
      </c>
    </row>
    <row r="2" spans="1:4">
      <c r="B2" s="2" t="s">
        <v>28</v>
      </c>
      <c r="C2" s="2" t="s">
        <v>29</v>
      </c>
      <c r="D2" s="2" t="s">
        <v>75</v>
      </c>
    </row>
    <row r="3" spans="1:4">
      <c r="A3" s="3" t="s">
        <v>223</v>
      </c>
    </row>
    <row r="4" spans="1:4">
      <c r="A4" s="4" t="s">
        <v>763</v>
      </c>
      <c r="B4" s="7" t="n">
        <v>40200</v>
      </c>
      <c r="C4" s="7" t="n">
        <v>38400</v>
      </c>
      <c r="D4" s="7" t="n">
        <v>39800</v>
      </c>
    </row>
    <row r="5" spans="1:4">
      <c r="A5" s="3" t="s">
        <v>764</v>
      </c>
    </row>
    <row r="6" spans="1:4">
      <c r="A6" s="6" t="n">
        <v>2016</v>
      </c>
      <c r="B6" s="6" t="n">
        <v>36700</v>
      </c>
    </row>
    <row r="7" spans="1:4">
      <c r="A7" s="6" t="n">
        <v>2017</v>
      </c>
      <c r="B7" s="6" t="n">
        <v>31100</v>
      </c>
    </row>
    <row r="8" spans="1:4">
      <c r="A8" s="6" t="n">
        <v>2018</v>
      </c>
      <c r="B8" s="6" t="n">
        <v>20600</v>
      </c>
    </row>
    <row r="9" spans="1:4">
      <c r="A9" s="6" t="n">
        <v>2019</v>
      </c>
      <c r="B9" s="6" t="n">
        <v>14300</v>
      </c>
    </row>
    <row r="10" spans="1:4">
      <c r="A10" s="6" t="n">
        <v>2020</v>
      </c>
      <c r="B10" s="6" t="n">
        <v>11600</v>
      </c>
    </row>
    <row r="11" spans="1:4">
      <c r="A11" s="4" t="s">
        <v>575</v>
      </c>
      <c r="B11" s="6" t="n">
        <v>32500</v>
      </c>
    </row>
    <row r="12" spans="1:4">
      <c r="A12" s="4" t="s">
        <v>765</v>
      </c>
      <c r="B12" s="6" t="n">
        <v>146800</v>
      </c>
    </row>
    <row r="13" spans="1:4">
      <c r="A13" s="3" t="s">
        <v>766</v>
      </c>
    </row>
    <row r="14" spans="1:4">
      <c r="A14" s="4" t="s">
        <v>767</v>
      </c>
      <c r="B14" s="6" t="n">
        <v>9537</v>
      </c>
      <c r="C14" s="6" t="n">
        <v>14336</v>
      </c>
      <c r="D14" s="6" t="n">
        <v>9755</v>
      </c>
    </row>
    <row r="15" spans="1:4">
      <c r="A15" s="4" t="s">
        <v>768</v>
      </c>
      <c r="B15" s="6" t="n">
        <v>14284</v>
      </c>
      <c r="C15" s="6" t="n">
        <v>13396</v>
      </c>
      <c r="D15" s="6" t="n">
        <v>20387</v>
      </c>
    </row>
    <row r="16" spans="1:4">
      <c r="A16" s="4" t="s">
        <v>769</v>
      </c>
      <c r="B16" s="6" t="n">
        <v>-13059</v>
      </c>
      <c r="C16" s="6" t="n">
        <v>-18078</v>
      </c>
      <c r="D16" s="6" t="n">
        <v>-15697</v>
      </c>
    </row>
    <row r="17" spans="1:4">
      <c r="A17" s="4" t="s">
        <v>166</v>
      </c>
      <c r="B17" s="6" t="n">
        <v>-579</v>
      </c>
      <c r="C17" s="6" t="n">
        <v>-117</v>
      </c>
      <c r="D17" s="6" t="n">
        <v>-109</v>
      </c>
    </row>
    <row r="18" spans="1:4">
      <c r="A18" s="4" t="s">
        <v>770</v>
      </c>
      <c r="B18" s="6" t="n">
        <v>10183</v>
      </c>
      <c r="C18" s="7" t="n">
        <v>9537</v>
      </c>
      <c r="D18" s="7" t="n">
        <v>14336</v>
      </c>
    </row>
    <row r="19" spans="1:4">
      <c r="A19" s="4" t="s">
        <v>771</v>
      </c>
      <c r="B19" s="7" t="n">
        <v>505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O66"/>
  <sheetViews>
    <sheetView workbookViewId="0">
      <selection activeCell="A1" sqref="A1"/>
    </sheetView>
  </sheetViews>
  <sheetFormatPr baseColWidth="10" defaultRowHeight="15"/>
  <cols>
    <col customWidth="1" max="1" min="1" width="67"/>
    <col customWidth="1" max="2" min="2" width="80"/>
    <col customWidth="1" max="3" min="3" width="21"/>
    <col customWidth="1" max="4" min="4" width="21"/>
    <col customWidth="1" max="5" min="5" width="21"/>
    <col customWidth="1" max="6" min="6" width="21"/>
    <col customWidth="1" max="7" min="7" width="4"/>
    <col customWidth="1" max="8" min="8" width="21"/>
    <col customWidth="1" max="9" min="9" width="21"/>
    <col customWidth="1" max="10" min="10" width="21"/>
    <col customWidth="1" max="11" min="11" width="28"/>
    <col customWidth="1" max="12" min="12" width="21"/>
    <col customWidth="1" max="13" min="13" width="4"/>
    <col customWidth="1" max="14" min="14" width="21"/>
    <col customWidth="1" max="15" min="15" width="4"/>
  </cols>
  <sheetData>
    <row r="1" spans="1:15">
      <c r="A1" s="1" t="s">
        <v>772</v>
      </c>
      <c r="B1" s="2" t="s">
        <v>773</v>
      </c>
      <c r="K1" s="2" t="s">
        <v>1</v>
      </c>
    </row>
    <row r="2" spans="1:15">
      <c r="B2" s="2" t="s">
        <v>414</v>
      </c>
      <c r="C2" s="2" t="s">
        <v>774</v>
      </c>
      <c r="D2" s="2" t="s">
        <v>775</v>
      </c>
      <c r="E2" s="2" t="s">
        <v>776</v>
      </c>
      <c r="F2" s="2" t="s">
        <v>415</v>
      </c>
      <c r="H2" s="2" t="s">
        <v>777</v>
      </c>
      <c r="I2" s="2" t="s">
        <v>778</v>
      </c>
      <c r="J2" s="2" t="s">
        <v>779</v>
      </c>
      <c r="K2" s="2" t="s">
        <v>780</v>
      </c>
      <c r="L2" s="2" t="s">
        <v>415</v>
      </c>
      <c r="N2" s="2" t="s">
        <v>416</v>
      </c>
    </row>
    <row r="3" spans="1:15">
      <c r="A3" s="3" t="s">
        <v>227</v>
      </c>
    </row>
    <row r="4" spans="1:15">
      <c r="A4" s="4" t="s">
        <v>781</v>
      </c>
      <c r="K4" s="6" t="n">
        <v>4</v>
      </c>
    </row>
    <row r="5" spans="1:15">
      <c r="A5" s="3" t="s">
        <v>782</v>
      </c>
    </row>
    <row r="6" spans="1:15">
      <c r="A6" s="4" t="s">
        <v>77</v>
      </c>
      <c r="B6" s="7" t="n">
        <v>943640</v>
      </c>
      <c r="C6" s="7" t="n">
        <v>883933</v>
      </c>
      <c r="D6" s="7" t="n">
        <v>889541</v>
      </c>
      <c r="E6" s="7" t="n">
        <v>865281</v>
      </c>
      <c r="F6" s="7" t="n">
        <v>946145</v>
      </c>
      <c r="H6" s="7" t="n">
        <v>884122</v>
      </c>
      <c r="I6" s="7" t="n">
        <v>885175</v>
      </c>
      <c r="J6" s="7" t="n">
        <v>834052</v>
      </c>
      <c r="K6" s="7" t="n">
        <v>3582395</v>
      </c>
      <c r="L6" s="7" t="n">
        <v>3549494</v>
      </c>
      <c r="N6" s="7" t="n">
        <v>3238128</v>
      </c>
    </row>
    <row r="7" spans="1:15">
      <c r="A7" s="4" t="s">
        <v>783</v>
      </c>
      <c r="B7" s="6" t="n">
        <v>278677</v>
      </c>
      <c r="C7" s="7" t="n">
        <v>250371</v>
      </c>
      <c r="D7" s="7" t="n">
        <v>251974</v>
      </c>
      <c r="E7" s="7" t="n">
        <v>246896</v>
      </c>
      <c r="F7" s="6" t="n">
        <v>283749</v>
      </c>
      <c r="H7" s="7" t="n">
        <v>245658</v>
      </c>
      <c r="I7" s="7" t="n">
        <v>246666</v>
      </c>
      <c r="J7" s="7" t="n">
        <v>223400</v>
      </c>
      <c r="K7" s="6" t="n">
        <v>1027918</v>
      </c>
      <c r="L7" s="6" t="n">
        <v>999473</v>
      </c>
      <c r="N7" s="6" t="n">
        <v>842361</v>
      </c>
    </row>
    <row r="8" spans="1:15">
      <c r="A8" s="3" t="s">
        <v>784</v>
      </c>
    </row>
    <row r="9" spans="1:15">
      <c r="A9" s="4" t="s">
        <v>785</v>
      </c>
      <c r="B9" s="6" t="n">
        <v>945046</v>
      </c>
      <c r="F9" s="6" t="n">
        <v>949239</v>
      </c>
      <c r="K9" s="6" t="n">
        <v>945046</v>
      </c>
      <c r="L9" s="6" t="n">
        <v>949239</v>
      </c>
      <c r="N9" s="6" t="n">
        <v>966463</v>
      </c>
    </row>
    <row r="10" spans="1:15">
      <c r="A10" s="4" t="s">
        <v>786</v>
      </c>
      <c r="B10" s="6" t="n">
        <v>8353722</v>
      </c>
      <c r="F10" s="6" t="n">
        <v>6689420</v>
      </c>
      <c r="K10" s="6" t="n">
        <v>8353722</v>
      </c>
      <c r="L10" s="6" t="n">
        <v>6689420</v>
      </c>
      <c r="N10" s="6" t="n">
        <v>6589134</v>
      </c>
    </row>
    <row r="11" spans="1:15">
      <c r="A11" s="4" t="s">
        <v>166</v>
      </c>
      <c r="B11" s="6" t="n">
        <v>869597</v>
      </c>
      <c r="F11" s="6" t="n">
        <v>761526</v>
      </c>
      <c r="K11" s="6" t="n">
        <v>869597</v>
      </c>
      <c r="L11" s="6" t="n">
        <v>761526</v>
      </c>
      <c r="N11" s="6" t="n">
        <v>613523</v>
      </c>
    </row>
    <row r="12" spans="1:15">
      <c r="A12" s="4" t="s">
        <v>108</v>
      </c>
      <c r="B12" s="6" t="n">
        <v>10168365</v>
      </c>
      <c r="F12" s="6" t="n">
        <v>8400185</v>
      </c>
      <c r="K12" s="6" t="n">
        <v>10168365</v>
      </c>
      <c r="L12" s="6" t="n">
        <v>8400185</v>
      </c>
      <c r="N12" s="6" t="n">
        <v>8169120</v>
      </c>
    </row>
    <row r="13" spans="1:15">
      <c r="A13" s="4" t="s">
        <v>151</v>
      </c>
      <c r="K13" s="6" t="n">
        <v>36260</v>
      </c>
      <c r="L13" s="6" t="n">
        <v>37644</v>
      </c>
      <c r="N13" s="6" t="n">
        <v>42528</v>
      </c>
    </row>
    <row r="14" spans="1:15">
      <c r="A14" s="4" t="s">
        <v>787</v>
      </c>
      <c r="K14" s="6" t="n">
        <v>204261</v>
      </c>
      <c r="L14" s="6" t="n">
        <v>197284</v>
      </c>
      <c r="N14" s="6" t="n">
        <v>189190</v>
      </c>
    </row>
    <row r="15" spans="1:15">
      <c r="A15" s="4" t="s">
        <v>788</v>
      </c>
    </row>
    <row r="16" spans="1:15">
      <c r="A16" s="3" t="s">
        <v>782</v>
      </c>
    </row>
    <row r="17" spans="1:15">
      <c r="A17" s="4" t="s">
        <v>77</v>
      </c>
      <c r="K17" s="6" t="n">
        <v>1215318</v>
      </c>
      <c r="L17" s="6" t="n">
        <v>1080309</v>
      </c>
      <c r="N17" s="6" t="n">
        <v>902281</v>
      </c>
    </row>
    <row r="18" spans="1:15">
      <c r="A18" s="4" t="s">
        <v>783</v>
      </c>
      <c r="K18" s="6" t="n">
        <v>441931</v>
      </c>
      <c r="L18" s="6" t="n">
        <v>375867</v>
      </c>
      <c r="N18" s="6" t="n">
        <v>268172</v>
      </c>
    </row>
    <row r="19" spans="1:15">
      <c r="A19" s="3" t="s">
        <v>784</v>
      </c>
    </row>
    <row r="20" spans="1:15">
      <c r="A20" s="4" t="s">
        <v>785</v>
      </c>
      <c r="B20" s="6" t="n">
        <v>265520</v>
      </c>
      <c r="F20" s="6" t="n">
        <v>232380</v>
      </c>
      <c r="K20" s="6" t="n">
        <v>265520</v>
      </c>
      <c r="L20" s="6" t="n">
        <v>232380</v>
      </c>
      <c r="N20" s="6" t="n">
        <v>237681</v>
      </c>
    </row>
    <row r="21" spans="1:15">
      <c r="A21" s="4" t="s">
        <v>786</v>
      </c>
      <c r="B21" s="6" t="n">
        <v>4451028</v>
      </c>
      <c r="F21" s="6" t="n">
        <v>3842180</v>
      </c>
      <c r="K21" s="6" t="n">
        <v>4451028</v>
      </c>
      <c r="L21" s="6" t="n">
        <v>3842180</v>
      </c>
      <c r="N21" s="6" t="n">
        <v>3682465</v>
      </c>
    </row>
    <row r="22" spans="1:15">
      <c r="A22" s="4" t="s">
        <v>166</v>
      </c>
      <c r="B22" s="6" t="n">
        <v>121461</v>
      </c>
      <c r="F22" s="6" t="n">
        <v>147529</v>
      </c>
      <c r="K22" s="6" t="n">
        <v>121461</v>
      </c>
      <c r="L22" s="6" t="n">
        <v>147529</v>
      </c>
      <c r="N22" s="6" t="n">
        <v>152211</v>
      </c>
    </row>
    <row r="23" spans="1:15">
      <c r="A23" s="4" t="s">
        <v>151</v>
      </c>
      <c r="K23" s="6" t="n">
        <v>12642</v>
      </c>
      <c r="L23" s="6" t="n">
        <v>11430</v>
      </c>
      <c r="N23" s="6" t="n">
        <v>10231</v>
      </c>
    </row>
    <row r="24" spans="1:15">
      <c r="A24" s="4" t="s">
        <v>787</v>
      </c>
      <c r="K24" s="6" t="n">
        <v>105928</v>
      </c>
      <c r="L24" s="6" t="n">
        <v>93683</v>
      </c>
      <c r="N24" s="6" t="n">
        <v>85177</v>
      </c>
    </row>
    <row r="25" spans="1:15">
      <c r="A25" s="4" t="s">
        <v>789</v>
      </c>
    </row>
    <row r="26" spans="1:15">
      <c r="A26" s="3" t="s">
        <v>782</v>
      </c>
    </row>
    <row r="27" spans="1:15">
      <c r="A27" s="4" t="s">
        <v>77</v>
      </c>
      <c r="K27" s="6" t="n">
        <v>1033951</v>
      </c>
      <c r="L27" s="6" t="n">
        <v>950227</v>
      </c>
      <c r="N27" s="6" t="n">
        <v>904363</v>
      </c>
    </row>
    <row r="28" spans="1:15">
      <c r="A28" s="4" t="s">
        <v>783</v>
      </c>
      <c r="K28" s="6" t="n">
        <v>312112</v>
      </c>
      <c r="L28" s="6" t="n">
        <v>271177</v>
      </c>
      <c r="N28" s="6" t="n">
        <v>253532</v>
      </c>
    </row>
    <row r="29" spans="1:15">
      <c r="A29" s="3" t="s">
        <v>784</v>
      </c>
    </row>
    <row r="30" spans="1:15">
      <c r="A30" s="4" t="s">
        <v>785</v>
      </c>
      <c r="B30" s="6" t="n">
        <v>293004</v>
      </c>
      <c r="F30" s="6" t="n">
        <v>270458</v>
      </c>
      <c r="K30" s="6" t="n">
        <v>293004</v>
      </c>
      <c r="L30" s="6" t="n">
        <v>270458</v>
      </c>
      <c r="N30" s="6" t="n">
        <v>266026</v>
      </c>
    </row>
    <row r="31" spans="1:15">
      <c r="A31" s="4" t="s">
        <v>786</v>
      </c>
      <c r="B31" s="6" t="n">
        <v>2848911</v>
      </c>
      <c r="F31" s="6" t="n">
        <v>1720977</v>
      </c>
      <c r="K31" s="6" t="n">
        <v>2848911</v>
      </c>
      <c r="L31" s="6" t="n">
        <v>1720977</v>
      </c>
      <c r="N31" s="6" t="n">
        <v>1725597</v>
      </c>
    </row>
    <row r="32" spans="1:15">
      <c r="A32" s="4" t="s">
        <v>166</v>
      </c>
      <c r="B32" s="6" t="n">
        <v>117596</v>
      </c>
      <c r="F32" s="6" t="n">
        <v>65636</v>
      </c>
      <c r="K32" s="6" t="n">
        <v>117596</v>
      </c>
      <c r="L32" s="6" t="n">
        <v>65636</v>
      </c>
      <c r="N32" s="6" t="n">
        <v>62576</v>
      </c>
    </row>
    <row r="33" spans="1:15">
      <c r="A33" s="4" t="s">
        <v>151</v>
      </c>
      <c r="K33" s="6" t="n">
        <v>10758</v>
      </c>
      <c r="L33" s="6" t="n">
        <v>10521</v>
      </c>
      <c r="N33" s="6" t="n">
        <v>10190</v>
      </c>
    </row>
    <row r="34" spans="1:15">
      <c r="A34" s="4" t="s">
        <v>787</v>
      </c>
      <c r="K34" s="6" t="n">
        <v>56877</v>
      </c>
      <c r="L34" s="6" t="n">
        <v>58702</v>
      </c>
      <c r="N34" s="6" t="n">
        <v>60590</v>
      </c>
    </row>
    <row r="35" spans="1:15">
      <c r="A35" s="4" t="s">
        <v>790</v>
      </c>
    </row>
    <row r="36" spans="1:15">
      <c r="A36" s="3" t="s">
        <v>782</v>
      </c>
    </row>
    <row r="37" spans="1:15">
      <c r="A37" s="4" t="s">
        <v>77</v>
      </c>
      <c r="K37" s="6" t="n">
        <v>745381</v>
      </c>
      <c r="L37" s="6" t="n">
        <v>827145</v>
      </c>
      <c r="N37" s="6" t="n">
        <v>779564</v>
      </c>
    </row>
    <row r="38" spans="1:15">
      <c r="A38" s="4" t="s">
        <v>783</v>
      </c>
      <c r="K38" s="6" t="n">
        <v>214538</v>
      </c>
      <c r="L38" s="6" t="n">
        <v>247596</v>
      </c>
      <c r="N38" s="6" t="n">
        <v>223053</v>
      </c>
    </row>
    <row r="39" spans="1:15">
      <c r="A39" s="3" t="s">
        <v>784</v>
      </c>
    </row>
    <row r="40" spans="1:15">
      <c r="A40" s="4" t="s">
        <v>785</v>
      </c>
      <c r="B40" s="6" t="n">
        <v>182544</v>
      </c>
      <c r="F40" s="6" t="n">
        <v>220115</v>
      </c>
      <c r="K40" s="6" t="n">
        <v>182544</v>
      </c>
      <c r="L40" s="6" t="n">
        <v>220115</v>
      </c>
      <c r="N40" s="6" t="n">
        <v>232505</v>
      </c>
    </row>
    <row r="41" spans="1:15">
      <c r="A41" s="4" t="s">
        <v>786</v>
      </c>
      <c r="B41" s="6" t="n">
        <v>513155</v>
      </c>
      <c r="F41" s="6" t="n">
        <v>557593</v>
      </c>
      <c r="K41" s="6" t="n">
        <v>513155</v>
      </c>
      <c r="L41" s="6" t="n">
        <v>557593</v>
      </c>
      <c r="N41" s="6" t="n">
        <v>583822</v>
      </c>
    </row>
    <row r="42" spans="1:15">
      <c r="A42" s="4" t="s">
        <v>166</v>
      </c>
      <c r="B42" s="6" t="n">
        <v>67832</v>
      </c>
      <c r="F42" s="6" t="n">
        <v>120681</v>
      </c>
      <c r="K42" s="6" t="n">
        <v>67832</v>
      </c>
      <c r="L42" s="6" t="n">
        <v>120681</v>
      </c>
      <c r="N42" s="6" t="n">
        <v>75215</v>
      </c>
    </row>
    <row r="43" spans="1:15">
      <c r="A43" s="4" t="s">
        <v>151</v>
      </c>
      <c r="K43" s="6" t="n">
        <v>9179</v>
      </c>
      <c r="L43" s="6" t="n">
        <v>10713</v>
      </c>
      <c r="N43" s="6" t="n">
        <v>17043</v>
      </c>
    </row>
    <row r="44" spans="1:15">
      <c r="A44" s="4" t="s">
        <v>787</v>
      </c>
      <c r="K44" s="6" t="n">
        <v>19912</v>
      </c>
      <c r="L44" s="6" t="n">
        <v>21135</v>
      </c>
      <c r="N44" s="6" t="n">
        <v>21551</v>
      </c>
    </row>
    <row r="45" spans="1:15">
      <c r="A45" s="4" t="s">
        <v>791</v>
      </c>
    </row>
    <row r="46" spans="1:15">
      <c r="A46" s="3" t="s">
        <v>782</v>
      </c>
    </row>
    <row r="47" spans="1:15">
      <c r="A47" s="4" t="s">
        <v>77</v>
      </c>
      <c r="K47" s="6" t="n">
        <v>587745</v>
      </c>
      <c r="L47" s="6" t="n">
        <v>691813</v>
      </c>
      <c r="N47" s="6" t="n">
        <v>651920</v>
      </c>
    </row>
    <row r="48" spans="1:15">
      <c r="A48" s="4" t="s">
        <v>783</v>
      </c>
      <c r="K48" s="6" t="n">
        <v>162128</v>
      </c>
      <c r="L48" s="6" t="n">
        <v>203021</v>
      </c>
      <c r="N48" s="6" t="n">
        <v>183679</v>
      </c>
    </row>
    <row r="49" spans="1:15">
      <c r="A49" s="3" t="s">
        <v>784</v>
      </c>
    </row>
    <row r="50" spans="1:15">
      <c r="A50" s="4" t="s">
        <v>785</v>
      </c>
      <c r="B50" s="6" t="n">
        <v>194898</v>
      </c>
      <c r="F50" s="6" t="n">
        <v>219284</v>
      </c>
      <c r="K50" s="6" t="n">
        <v>194898</v>
      </c>
      <c r="L50" s="6" t="n">
        <v>219284</v>
      </c>
      <c r="N50" s="6" t="n">
        <v>214926</v>
      </c>
    </row>
    <row r="51" spans="1:15">
      <c r="A51" s="4" t="s">
        <v>786</v>
      </c>
      <c r="B51" s="6" t="n">
        <v>540628</v>
      </c>
      <c r="F51" s="6" t="n">
        <v>568670</v>
      </c>
      <c r="K51" s="6" t="n">
        <v>540628</v>
      </c>
      <c r="L51" s="6" t="n">
        <v>568670</v>
      </c>
      <c r="N51" s="6" t="n">
        <v>597250</v>
      </c>
    </row>
    <row r="52" spans="1:15">
      <c r="A52" s="4" t="s">
        <v>166</v>
      </c>
      <c r="B52" s="6" t="n">
        <v>113014</v>
      </c>
      <c r="F52" s="6" t="n">
        <v>223831</v>
      </c>
      <c r="K52" s="6" t="n">
        <v>113014</v>
      </c>
      <c r="L52" s="6" t="n">
        <v>223831</v>
      </c>
      <c r="N52" s="6" t="n">
        <v>167879</v>
      </c>
    </row>
    <row r="53" spans="1:15">
      <c r="A53" s="4" t="s">
        <v>151</v>
      </c>
      <c r="K53" s="6" t="n">
        <v>3276</v>
      </c>
      <c r="L53" s="6" t="n">
        <v>4634</v>
      </c>
      <c r="N53" s="6" t="n">
        <v>4952</v>
      </c>
    </row>
    <row r="54" spans="1:15">
      <c r="A54" s="4" t="s">
        <v>787</v>
      </c>
      <c r="K54" s="6" t="n">
        <v>21254</v>
      </c>
      <c r="L54" s="6" t="n">
        <v>23281</v>
      </c>
      <c r="N54" s="6" t="n">
        <v>21353</v>
      </c>
    </row>
    <row r="55" spans="1:15">
      <c r="A55" s="4" t="s">
        <v>792</v>
      </c>
    </row>
    <row r="56" spans="1:15">
      <c r="A56" s="3" t="s">
        <v>782</v>
      </c>
    </row>
    <row r="57" spans="1:15">
      <c r="A57" s="4" t="s">
        <v>77</v>
      </c>
      <c r="K57" s="6" t="n">
        <v>0</v>
      </c>
      <c r="L57" s="6" t="n">
        <v>0</v>
      </c>
      <c r="N57" s="6" t="n">
        <v>0</v>
      </c>
    </row>
    <row r="58" spans="1:15">
      <c r="A58" s="4" t="s">
        <v>783</v>
      </c>
      <c r="K58" s="6" t="n">
        <v>-102791</v>
      </c>
      <c r="L58" s="6" t="n">
        <v>-98188</v>
      </c>
      <c r="N58" s="6" t="n">
        <v>-86075</v>
      </c>
    </row>
    <row r="59" spans="1:15">
      <c r="A59" s="3" t="s">
        <v>784</v>
      </c>
    </row>
    <row r="60" spans="1:15">
      <c r="A60" s="4" t="s">
        <v>785</v>
      </c>
      <c r="B60" s="6" t="n">
        <v>9080</v>
      </c>
      <c r="F60" s="6" t="n">
        <v>7002</v>
      </c>
      <c r="K60" s="6" t="n">
        <v>9080</v>
      </c>
      <c r="L60" s="6" t="n">
        <v>7002</v>
      </c>
      <c r="N60" s="6" t="n">
        <v>15325</v>
      </c>
    </row>
    <row r="61" spans="1:15">
      <c r="A61" s="4" t="s">
        <v>786</v>
      </c>
      <c r="B61" s="6" t="n">
        <v>0</v>
      </c>
      <c r="F61" s="6" t="n">
        <v>0</v>
      </c>
      <c r="K61" s="6" t="n">
        <v>0</v>
      </c>
      <c r="L61" s="6" t="n">
        <v>0</v>
      </c>
      <c r="N61" s="6" t="n">
        <v>0</v>
      </c>
    </row>
    <row r="62" spans="1:15">
      <c r="A62" s="4" t="s">
        <v>166</v>
      </c>
      <c r="B62" s="7" t="n">
        <v>449694</v>
      </c>
      <c r="F62" s="7" t="n">
        <v>203849</v>
      </c>
      <c r="G62" s="4" t="s">
        <v>793</v>
      </c>
      <c r="K62" s="6" t="n">
        <v>449694</v>
      </c>
      <c r="L62" s="6" t="n">
        <v>203849</v>
      </c>
      <c r="M62" s="4" t="s">
        <v>793</v>
      </c>
      <c r="N62" s="6" t="n">
        <v>155642</v>
      </c>
      <c r="O62" s="4" t="s">
        <v>793</v>
      </c>
    </row>
    <row r="63" spans="1:15">
      <c r="A63" s="4" t="s">
        <v>151</v>
      </c>
      <c r="K63" s="6" t="n">
        <v>405</v>
      </c>
      <c r="L63" s="6" t="n">
        <v>346</v>
      </c>
      <c r="N63" s="6" t="n">
        <v>112</v>
      </c>
    </row>
    <row r="64" spans="1:15">
      <c r="A64" s="4" t="s">
        <v>787</v>
      </c>
      <c r="K64" s="7" t="n">
        <v>290</v>
      </c>
      <c r="L64" s="7" t="n">
        <v>483</v>
      </c>
      <c r="N64" s="7" t="n">
        <v>519</v>
      </c>
    </row>
    <row r="65" spans="1:15">
      <c r="A65" t="n"/>
    </row>
    <row r="66" spans="1:15">
      <c r="A66" s="4" t="s">
        <v>793</v>
      </c>
      <c r="B66" s="4" t="s">
        <v>794</v>
      </c>
    </row>
  </sheetData>
  <mergeCells count="8">
    <mergeCell ref="A1:A2"/>
    <mergeCell ref="B1:J1"/>
    <mergeCell ref="K1:O1"/>
    <mergeCell ref="F2:G2"/>
    <mergeCell ref="L2:M2"/>
    <mergeCell ref="N2:O2"/>
    <mergeCell ref="A65:O65"/>
    <mergeCell ref="B66:O6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1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5</v>
      </c>
      <c r="B1" s="2" t="s">
        <v>773</v>
      </c>
      <c r="J1" s="2" t="s">
        <v>1</v>
      </c>
    </row>
    <row r="2" spans="1:12">
      <c r="B2" s="2" t="s">
        <v>28</v>
      </c>
      <c r="C2" s="2" t="s">
        <v>796</v>
      </c>
      <c r="D2" s="2" t="s">
        <v>797</v>
      </c>
      <c r="E2" s="2" t="s">
        <v>798</v>
      </c>
      <c r="F2" s="2" t="s">
        <v>29</v>
      </c>
      <c r="G2" s="2" t="s">
        <v>799</v>
      </c>
      <c r="H2" s="2" t="s">
        <v>800</v>
      </c>
      <c r="I2" s="2" t="s">
        <v>801</v>
      </c>
      <c r="J2" s="2" t="s">
        <v>28</v>
      </c>
      <c r="K2" s="2" t="s">
        <v>29</v>
      </c>
      <c r="L2" s="2" t="s">
        <v>75</v>
      </c>
    </row>
    <row r="3" spans="1:12">
      <c r="A3" s="3" t="s">
        <v>802</v>
      </c>
    </row>
    <row r="4" spans="1:12">
      <c r="A4" s="4" t="s">
        <v>77</v>
      </c>
      <c r="B4" s="7" t="n">
        <v>943640</v>
      </c>
      <c r="C4" s="7" t="n">
        <v>883933</v>
      </c>
      <c r="D4" s="7" t="n">
        <v>889541</v>
      </c>
      <c r="E4" s="7" t="n">
        <v>865281</v>
      </c>
      <c r="F4" s="7" t="n">
        <v>946145</v>
      </c>
      <c r="G4" s="7" t="n">
        <v>884122</v>
      </c>
      <c r="H4" s="7" t="n">
        <v>885175</v>
      </c>
      <c r="I4" s="7" t="n">
        <v>834052</v>
      </c>
      <c r="J4" s="7" t="n">
        <v>3582395</v>
      </c>
      <c r="K4" s="7" t="n">
        <v>3549494</v>
      </c>
      <c r="L4" s="7" t="n">
        <v>3238128</v>
      </c>
    </row>
    <row r="5" spans="1:12">
      <c r="A5" s="4" t="s">
        <v>803</v>
      </c>
      <c r="B5" s="6" t="n">
        <v>155482</v>
      </c>
      <c r="F5" s="6" t="n">
        <v>165636</v>
      </c>
      <c r="J5" s="6" t="n">
        <v>155482</v>
      </c>
      <c r="K5" s="6" t="n">
        <v>165636</v>
      </c>
      <c r="L5" s="6" t="n">
        <v>171423</v>
      </c>
    </row>
    <row r="6" spans="1:12">
      <c r="A6" s="3" t="s">
        <v>804</v>
      </c>
    </row>
    <row r="7" spans="1:12">
      <c r="A7" s="4" t="s">
        <v>805</v>
      </c>
      <c r="J7" s="7" t="n">
        <v>481000</v>
      </c>
      <c r="K7" s="6" t="n">
        <v>477000</v>
      </c>
      <c r="L7" s="6" t="n">
        <v>479000</v>
      </c>
    </row>
    <row r="8" spans="1:12">
      <c r="A8" s="3" t="s">
        <v>806</v>
      </c>
    </row>
    <row r="9" spans="1:12">
      <c r="A9" s="4" t="s">
        <v>807</v>
      </c>
      <c r="J9" s="4" t="s">
        <v>659</v>
      </c>
    </row>
    <row r="10" spans="1:12">
      <c r="A10" s="4" t="s">
        <v>808</v>
      </c>
      <c r="J10" s="7" t="n">
        <v>1162058</v>
      </c>
      <c r="K10" s="6" t="n">
        <v>1281881</v>
      </c>
      <c r="L10" s="6" t="n">
        <v>1252772</v>
      </c>
    </row>
    <row r="11" spans="1:12">
      <c r="A11" s="4" t="s">
        <v>809</v>
      </c>
    </row>
    <row r="12" spans="1:12">
      <c r="A12" s="3" t="s">
        <v>802</v>
      </c>
    </row>
    <row r="13" spans="1:12">
      <c r="A13" s="4" t="s">
        <v>810</v>
      </c>
      <c r="J13" s="6" t="n">
        <v>3582395</v>
      </c>
      <c r="K13" s="6" t="n">
        <v>3549494</v>
      </c>
      <c r="L13" s="6" t="n">
        <v>3238128</v>
      </c>
    </row>
    <row r="14" spans="1:12">
      <c r="A14" s="4" t="s">
        <v>811</v>
      </c>
      <c r="J14" s="6" t="n">
        <v>0</v>
      </c>
      <c r="K14" s="6" t="n">
        <v>0</v>
      </c>
      <c r="L14" s="6" t="n">
        <v>0</v>
      </c>
    </row>
    <row r="15" spans="1:12">
      <c r="A15" s="4" t="s">
        <v>77</v>
      </c>
      <c r="J15" s="6" t="n">
        <v>3582395</v>
      </c>
      <c r="K15" s="6" t="n">
        <v>3549494</v>
      </c>
      <c r="L15" s="6" t="n">
        <v>3238128</v>
      </c>
    </row>
    <row r="16" spans="1:12">
      <c r="A16" s="4" t="s">
        <v>812</v>
      </c>
    </row>
    <row r="17" spans="1:12">
      <c r="A17" s="3" t="s">
        <v>802</v>
      </c>
    </row>
    <row r="18" spans="1:12">
      <c r="A18" s="4" t="s">
        <v>803</v>
      </c>
      <c r="B18" s="6" t="n">
        <v>133522</v>
      </c>
      <c r="F18" s="6" t="n">
        <v>134855</v>
      </c>
      <c r="J18" s="6" t="n">
        <v>133522</v>
      </c>
      <c r="K18" s="6" t="n">
        <v>134855</v>
      </c>
      <c r="L18" s="6" t="n">
        <v>135157</v>
      </c>
    </row>
    <row r="19" spans="1:12">
      <c r="A19" s="4" t="s">
        <v>813</v>
      </c>
    </row>
    <row r="20" spans="1:12">
      <c r="A20" s="3" t="s">
        <v>802</v>
      </c>
    </row>
    <row r="21" spans="1:12">
      <c r="A21" s="4" t="s">
        <v>810</v>
      </c>
      <c r="J21" s="6" t="n">
        <v>2829752</v>
      </c>
      <c r="K21" s="6" t="n">
        <v>2661470</v>
      </c>
      <c r="L21" s="6" t="n">
        <v>2400592</v>
      </c>
    </row>
    <row r="22" spans="1:12">
      <c r="A22" s="4" t="s">
        <v>811</v>
      </c>
      <c r="J22" s="6" t="n">
        <v>135363</v>
      </c>
      <c r="K22" s="6" t="n">
        <v>159049</v>
      </c>
      <c r="L22" s="6" t="n">
        <v>141529</v>
      </c>
    </row>
    <row r="23" spans="1:12">
      <c r="A23" s="4" t="s">
        <v>77</v>
      </c>
      <c r="J23" s="7" t="n">
        <v>2965115</v>
      </c>
      <c r="K23" s="6" t="n">
        <v>2820519</v>
      </c>
      <c r="L23" s="6" t="n">
        <v>2542121</v>
      </c>
    </row>
    <row r="24" spans="1:12">
      <c r="A24" s="4" t="s">
        <v>814</v>
      </c>
    </row>
    <row r="25" spans="1:12">
      <c r="A25" s="3" t="s">
        <v>804</v>
      </c>
    </row>
    <row r="26" spans="1:12">
      <c r="A26" s="4" t="s">
        <v>815</v>
      </c>
      <c r="J26" s="4" t="s">
        <v>816</v>
      </c>
    </row>
    <row r="27" spans="1:12">
      <c r="A27" s="3" t="s">
        <v>806</v>
      </c>
    </row>
    <row r="28" spans="1:12">
      <c r="A28" s="4" t="s">
        <v>808</v>
      </c>
      <c r="J28" s="7" t="n">
        <v>158952</v>
      </c>
      <c r="K28" s="6" t="n">
        <v>209237</v>
      </c>
      <c r="L28" s="6" t="n">
        <v>215077</v>
      </c>
    </row>
    <row r="29" spans="1:12">
      <c r="A29" s="4" t="s">
        <v>817</v>
      </c>
    </row>
    <row r="30" spans="1:12">
      <c r="A30" s="3" t="s">
        <v>804</v>
      </c>
    </row>
    <row r="31" spans="1:12">
      <c r="A31" s="4" t="s">
        <v>815</v>
      </c>
      <c r="J31" s="4" t="s">
        <v>818</v>
      </c>
    </row>
    <row r="32" spans="1:12">
      <c r="A32" s="3" t="s">
        <v>806</v>
      </c>
    </row>
    <row r="33" spans="1:12">
      <c r="A33" s="4" t="s">
        <v>808</v>
      </c>
      <c r="J33" s="7" t="n">
        <v>452238</v>
      </c>
      <c r="K33" s="6" t="n">
        <v>518893</v>
      </c>
      <c r="L33" s="6" t="n">
        <v>493670</v>
      </c>
    </row>
    <row r="34" spans="1:12">
      <c r="A34" s="4" t="s">
        <v>819</v>
      </c>
    </row>
    <row r="35" spans="1:12">
      <c r="A35" s="3" t="s">
        <v>802</v>
      </c>
    </row>
    <row r="36" spans="1:12">
      <c r="A36" s="4" t="s">
        <v>803</v>
      </c>
      <c r="B36" s="6" t="n">
        <v>21960</v>
      </c>
      <c r="F36" s="6" t="n">
        <v>30781</v>
      </c>
      <c r="J36" s="6" t="n">
        <v>21960</v>
      </c>
      <c r="K36" s="6" t="n">
        <v>30781</v>
      </c>
      <c r="L36" s="6" t="n">
        <v>36266</v>
      </c>
    </row>
    <row r="37" spans="1:12">
      <c r="A37" s="4" t="s">
        <v>820</v>
      </c>
    </row>
    <row r="38" spans="1:12">
      <c r="A38" s="3" t="s">
        <v>802</v>
      </c>
    </row>
    <row r="39" spans="1:12">
      <c r="A39" s="4" t="s">
        <v>810</v>
      </c>
      <c r="J39" s="6" t="n">
        <v>752643</v>
      </c>
      <c r="K39" s="6" t="n">
        <v>888024</v>
      </c>
      <c r="L39" s="6" t="n">
        <v>837536</v>
      </c>
    </row>
    <row r="40" spans="1:12">
      <c r="A40" s="4" t="s">
        <v>811</v>
      </c>
      <c r="J40" s="6" t="n">
        <v>119006</v>
      </c>
      <c r="K40" s="6" t="n">
        <v>119175</v>
      </c>
      <c r="L40" s="6" t="n">
        <v>121431</v>
      </c>
    </row>
    <row r="41" spans="1:12">
      <c r="A41" s="4" t="s">
        <v>77</v>
      </c>
      <c r="J41" s="6" t="n">
        <v>871649</v>
      </c>
      <c r="K41" s="6" t="n">
        <v>1007199</v>
      </c>
      <c r="L41" s="6" t="n">
        <v>958967</v>
      </c>
    </row>
    <row r="42" spans="1:12">
      <c r="A42" s="4" t="s">
        <v>821</v>
      </c>
    </row>
    <row r="43" spans="1:12">
      <c r="A43" s="3" t="s">
        <v>802</v>
      </c>
    </row>
    <row r="44" spans="1:12">
      <c r="A44" s="4" t="s">
        <v>803</v>
      </c>
      <c r="B44" s="7" t="n">
        <v>0</v>
      </c>
      <c r="F44" s="7" t="n">
        <v>0</v>
      </c>
      <c r="J44" s="6" t="n">
        <v>0</v>
      </c>
      <c r="K44" s="6" t="n">
        <v>0</v>
      </c>
      <c r="L44" s="6" t="n">
        <v>0</v>
      </c>
    </row>
    <row r="45" spans="1:12">
      <c r="A45" s="4" t="s">
        <v>822</v>
      </c>
    </row>
    <row r="46" spans="1:12">
      <c r="A46" s="3" t="s">
        <v>802</v>
      </c>
    </row>
    <row r="47" spans="1:12">
      <c r="A47" s="4" t="s">
        <v>810</v>
      </c>
      <c r="J47" s="6" t="n">
        <v>0</v>
      </c>
      <c r="K47" s="6" t="n">
        <v>0</v>
      </c>
      <c r="L47" s="6" t="n">
        <v>0</v>
      </c>
    </row>
    <row r="48" spans="1:12">
      <c r="A48" s="4" t="s">
        <v>811</v>
      </c>
      <c r="J48" s="6" t="n">
        <v>-254369</v>
      </c>
      <c r="K48" s="6" t="n">
        <v>-278224</v>
      </c>
      <c r="L48" s="6" t="n">
        <v>-262960</v>
      </c>
    </row>
    <row r="49" spans="1:12">
      <c r="A49" s="4" t="s">
        <v>77</v>
      </c>
      <c r="J49" s="7" t="n">
        <v>-254369</v>
      </c>
      <c r="K49" s="6" t="n">
        <v>-278224</v>
      </c>
      <c r="L49" s="6" t="n">
        <v>-262960</v>
      </c>
    </row>
    <row r="50" spans="1:12">
      <c r="A50" s="4" t="s">
        <v>823</v>
      </c>
    </row>
    <row r="51" spans="1:12">
      <c r="A51" s="3" t="s">
        <v>804</v>
      </c>
    </row>
    <row r="52" spans="1:12">
      <c r="A52" s="4" t="s">
        <v>815</v>
      </c>
      <c r="J52" s="4" t="s">
        <v>824</v>
      </c>
    </row>
    <row r="53" spans="1:12">
      <c r="A53" s="3" t="s">
        <v>806</v>
      </c>
    </row>
    <row r="54" spans="1:12">
      <c r="A54" s="4" t="s">
        <v>808</v>
      </c>
      <c r="J54" s="7" t="n">
        <v>315656</v>
      </c>
      <c r="K54" s="6" t="n">
        <v>320326</v>
      </c>
      <c r="L54" s="6" t="n">
        <v>314621</v>
      </c>
    </row>
    <row r="55" spans="1:12">
      <c r="A55" s="4" t="s">
        <v>825</v>
      </c>
    </row>
    <row r="56" spans="1:12">
      <c r="A56" s="3" t="s">
        <v>804</v>
      </c>
    </row>
    <row r="57" spans="1:12">
      <c r="A57" s="4" t="s">
        <v>815</v>
      </c>
      <c r="J57" s="4" t="s">
        <v>826</v>
      </c>
    </row>
    <row r="58" spans="1:12">
      <c r="A58" s="3" t="s">
        <v>806</v>
      </c>
    </row>
    <row r="59" spans="1:12">
      <c r="A59" s="4" t="s">
        <v>808</v>
      </c>
      <c r="J59" s="7" t="n">
        <v>124489</v>
      </c>
      <c r="K59" s="6" t="n">
        <v>91050</v>
      </c>
      <c r="L59" s="6" t="n">
        <v>90011</v>
      </c>
    </row>
    <row r="60" spans="1:12">
      <c r="A60" s="4" t="s">
        <v>827</v>
      </c>
    </row>
    <row r="61" spans="1:12">
      <c r="A61" s="3" t="s">
        <v>806</v>
      </c>
    </row>
    <row r="62" spans="1:12">
      <c r="A62" s="4" t="s">
        <v>808</v>
      </c>
      <c r="J62" s="7" t="n">
        <v>110723</v>
      </c>
      <c r="K62" s="6" t="n">
        <v>142375</v>
      </c>
      <c r="L62" s="6" t="n">
        <v>139393</v>
      </c>
    </row>
    <row r="63" spans="1:12">
      <c r="A63" s="4" t="s">
        <v>828</v>
      </c>
    </row>
    <row r="64" spans="1:12">
      <c r="A64" s="3" t="s">
        <v>804</v>
      </c>
    </row>
    <row r="65" spans="1:12">
      <c r="A65" s="4" t="s">
        <v>815</v>
      </c>
      <c r="J65" s="4" t="s">
        <v>600</v>
      </c>
    </row>
    <row r="66" spans="1:12">
      <c r="A66" s="4" t="s">
        <v>829</v>
      </c>
    </row>
    <row r="67" spans="1:12">
      <c r="A67" s="3" t="s">
        <v>804</v>
      </c>
    </row>
    <row r="68" spans="1:12">
      <c r="A68" s="4" t="s">
        <v>815</v>
      </c>
      <c r="J68" s="4" t="s">
        <v>659</v>
      </c>
    </row>
    <row r="69" spans="1:12">
      <c r="A69" s="4" t="s">
        <v>830</v>
      </c>
    </row>
    <row r="70" spans="1:12">
      <c r="A70" s="3" t="s">
        <v>804</v>
      </c>
    </row>
    <row r="71" spans="1:12">
      <c r="A71" s="4" t="s">
        <v>815</v>
      </c>
      <c r="J71" s="4" t="s">
        <v>831</v>
      </c>
    </row>
    <row r="72" spans="1:12">
      <c r="A72" s="4" t="s">
        <v>788</v>
      </c>
    </row>
    <row r="73" spans="1:12">
      <c r="A73" s="3" t="s">
        <v>802</v>
      </c>
    </row>
    <row r="74" spans="1:12">
      <c r="A74" s="4" t="s">
        <v>77</v>
      </c>
      <c r="J74" s="7" t="n">
        <v>1215318</v>
      </c>
      <c r="K74" s="6" t="n">
        <v>1080309</v>
      </c>
      <c r="L74" s="6" t="n">
        <v>902281</v>
      </c>
    </row>
    <row r="75" spans="1:12">
      <c r="A75" s="3" t="s">
        <v>806</v>
      </c>
    </row>
    <row r="76" spans="1:12">
      <c r="A76" s="4" t="s">
        <v>808</v>
      </c>
      <c r="J76" s="6" t="n">
        <v>340461</v>
      </c>
      <c r="K76" s="6" t="n">
        <v>356674</v>
      </c>
      <c r="L76" s="6" t="n">
        <v>325044</v>
      </c>
    </row>
    <row r="77" spans="1:12">
      <c r="A77" s="4" t="s">
        <v>832</v>
      </c>
    </row>
    <row r="78" spans="1:12">
      <c r="A78" s="3" t="s">
        <v>806</v>
      </c>
    </row>
    <row r="79" spans="1:12">
      <c r="A79" s="4" t="s">
        <v>808</v>
      </c>
      <c r="J79" s="6" t="n">
        <v>23737</v>
      </c>
      <c r="K79" s="6" t="n">
        <v>24997</v>
      </c>
      <c r="L79" s="6" t="n">
        <v>25502</v>
      </c>
    </row>
    <row r="80" spans="1:12">
      <c r="A80" s="4" t="s">
        <v>833</v>
      </c>
    </row>
    <row r="81" spans="1:12">
      <c r="A81" s="3" t="s">
        <v>806</v>
      </c>
    </row>
    <row r="82" spans="1:12">
      <c r="A82" s="4" t="s">
        <v>808</v>
      </c>
      <c r="J82" s="6" t="n">
        <v>167698</v>
      </c>
      <c r="K82" s="6" t="n">
        <v>185263</v>
      </c>
      <c r="L82" s="6" t="n">
        <v>168394</v>
      </c>
    </row>
    <row r="83" spans="1:12">
      <c r="A83" s="4" t="s">
        <v>834</v>
      </c>
    </row>
    <row r="84" spans="1:12">
      <c r="A84" s="3" t="s">
        <v>806</v>
      </c>
    </row>
    <row r="85" spans="1:12">
      <c r="A85" s="4" t="s">
        <v>808</v>
      </c>
      <c r="J85" s="6" t="n">
        <v>112732</v>
      </c>
      <c r="K85" s="6" t="n">
        <v>107695</v>
      </c>
      <c r="L85" s="6" t="n">
        <v>103931</v>
      </c>
    </row>
    <row r="86" spans="1:12">
      <c r="A86" s="4" t="s">
        <v>835</v>
      </c>
    </row>
    <row r="87" spans="1:12">
      <c r="A87" s="3" t="s">
        <v>806</v>
      </c>
    </row>
    <row r="88" spans="1:12">
      <c r="A88" s="4" t="s">
        <v>808</v>
      </c>
      <c r="J88" s="6" t="n">
        <v>15877</v>
      </c>
      <c r="K88" s="6" t="n">
        <v>9997</v>
      </c>
      <c r="L88" s="6" t="n">
        <v>9361</v>
      </c>
    </row>
    <row r="89" spans="1:12">
      <c r="A89" s="4" t="s">
        <v>836</v>
      </c>
    </row>
    <row r="90" spans="1:12">
      <c r="A90" s="3" t="s">
        <v>806</v>
      </c>
    </row>
    <row r="91" spans="1:12">
      <c r="A91" s="4" t="s">
        <v>808</v>
      </c>
      <c r="J91" s="6" t="n">
        <v>20417</v>
      </c>
      <c r="K91" s="6" t="n">
        <v>28722</v>
      </c>
      <c r="L91" s="6" t="n">
        <v>17856</v>
      </c>
    </row>
    <row r="92" spans="1:12">
      <c r="A92" s="4" t="s">
        <v>789</v>
      </c>
    </row>
    <row r="93" spans="1:12">
      <c r="A93" s="3" t="s">
        <v>802</v>
      </c>
    </row>
    <row r="94" spans="1:12">
      <c r="A94" s="4" t="s">
        <v>77</v>
      </c>
      <c r="J94" s="6" t="n">
        <v>1033951</v>
      </c>
      <c r="K94" s="6" t="n">
        <v>950227</v>
      </c>
      <c r="L94" s="6" t="n">
        <v>904363</v>
      </c>
    </row>
    <row r="95" spans="1:12">
      <c r="A95" s="3" t="s">
        <v>806</v>
      </c>
    </row>
    <row r="96" spans="1:12">
      <c r="A96" s="4" t="s">
        <v>808</v>
      </c>
      <c r="J96" s="6" t="n">
        <v>178032</v>
      </c>
      <c r="K96" s="6" t="n">
        <v>151270</v>
      </c>
      <c r="L96" s="6" t="n">
        <v>173119</v>
      </c>
    </row>
    <row r="97" spans="1:12">
      <c r="A97" s="4" t="s">
        <v>837</v>
      </c>
    </row>
    <row r="98" spans="1:12">
      <c r="A98" s="3" t="s">
        <v>806</v>
      </c>
    </row>
    <row r="99" spans="1:12">
      <c r="A99" s="4" t="s">
        <v>808</v>
      </c>
      <c r="J99" s="6" t="n">
        <v>45506</v>
      </c>
      <c r="K99" s="6" t="n">
        <v>45811</v>
      </c>
      <c r="L99" s="6" t="n">
        <v>45954</v>
      </c>
    </row>
    <row r="100" spans="1:12">
      <c r="A100" s="4" t="s">
        <v>838</v>
      </c>
    </row>
    <row r="101" spans="1:12">
      <c r="A101" s="3" t="s">
        <v>806</v>
      </c>
    </row>
    <row r="102" spans="1:12">
      <c r="A102" s="4" t="s">
        <v>808</v>
      </c>
      <c r="J102" s="6" t="n">
        <v>57581</v>
      </c>
      <c r="K102" s="6" t="n">
        <v>54330</v>
      </c>
      <c r="L102" s="6" t="n">
        <v>62825</v>
      </c>
    </row>
    <row r="103" spans="1:12">
      <c r="A103" s="4" t="s">
        <v>839</v>
      </c>
    </row>
    <row r="104" spans="1:12">
      <c r="A104" s="3" t="s">
        <v>806</v>
      </c>
    </row>
    <row r="105" spans="1:12">
      <c r="A105" s="4" t="s">
        <v>808</v>
      </c>
      <c r="J105" s="6" t="n">
        <v>10019</v>
      </c>
      <c r="K105" s="6" t="n">
        <v>7555</v>
      </c>
      <c r="L105" s="6" t="n">
        <v>8134</v>
      </c>
    </row>
    <row r="106" spans="1:12">
      <c r="A106" s="4" t="s">
        <v>840</v>
      </c>
    </row>
    <row r="107" spans="1:12">
      <c r="A107" s="3" t="s">
        <v>806</v>
      </c>
    </row>
    <row r="108" spans="1:12">
      <c r="A108" s="4" t="s">
        <v>808</v>
      </c>
      <c r="J108" s="6" t="n">
        <v>54165</v>
      </c>
      <c r="K108" s="6" t="n">
        <v>34241</v>
      </c>
      <c r="L108" s="6" t="n">
        <v>44341</v>
      </c>
    </row>
    <row r="109" spans="1:12">
      <c r="A109" s="4" t="s">
        <v>841</v>
      </c>
    </row>
    <row r="110" spans="1:12">
      <c r="A110" s="3" t="s">
        <v>806</v>
      </c>
    </row>
    <row r="111" spans="1:12">
      <c r="A111" s="4" t="s">
        <v>808</v>
      </c>
      <c r="J111" s="6" t="n">
        <v>10761</v>
      </c>
      <c r="K111" s="6" t="n">
        <v>9333</v>
      </c>
      <c r="L111" s="6" t="n">
        <v>11865</v>
      </c>
    </row>
    <row r="112" spans="1:12">
      <c r="A112" s="4" t="s">
        <v>790</v>
      </c>
    </row>
    <row r="113" spans="1:12">
      <c r="A113" s="3" t="s">
        <v>802</v>
      </c>
    </row>
    <row r="114" spans="1:12">
      <c r="A114" s="4" t="s">
        <v>77</v>
      </c>
      <c r="J114" s="6" t="n">
        <v>745381</v>
      </c>
      <c r="K114" s="6" t="n">
        <v>827145</v>
      </c>
      <c r="L114" s="6" t="n">
        <v>779564</v>
      </c>
    </row>
    <row r="115" spans="1:12">
      <c r="A115" s="3" t="s">
        <v>806</v>
      </c>
    </row>
    <row r="116" spans="1:12">
      <c r="A116" s="4" t="s">
        <v>808</v>
      </c>
      <c r="J116" s="6" t="n">
        <v>253272</v>
      </c>
      <c r="K116" s="6" t="n">
        <v>320017</v>
      </c>
      <c r="L116" s="6" t="n">
        <v>314208</v>
      </c>
    </row>
    <row r="117" spans="1:12">
      <c r="A117" s="4" t="s">
        <v>842</v>
      </c>
    </row>
    <row r="118" spans="1:12">
      <c r="A118" s="3" t="s">
        <v>806</v>
      </c>
    </row>
    <row r="119" spans="1:12">
      <c r="A119" s="4" t="s">
        <v>808</v>
      </c>
      <c r="J119" s="6" t="n">
        <v>65826</v>
      </c>
      <c r="K119" s="6" t="n">
        <v>106598</v>
      </c>
      <c r="L119" s="6" t="n">
        <v>109361</v>
      </c>
    </row>
    <row r="120" spans="1:12">
      <c r="A120" s="4" t="s">
        <v>843</v>
      </c>
    </row>
    <row r="121" spans="1:12">
      <c r="A121" s="3" t="s">
        <v>806</v>
      </c>
    </row>
    <row r="122" spans="1:12">
      <c r="A122" s="4" t="s">
        <v>808</v>
      </c>
      <c r="J122" s="6" t="n">
        <v>97938</v>
      </c>
      <c r="K122" s="6" t="n">
        <v>121909</v>
      </c>
      <c r="L122" s="6" t="n">
        <v>108644</v>
      </c>
    </row>
    <row r="123" spans="1:12">
      <c r="A123" s="4" t="s">
        <v>844</v>
      </c>
    </row>
    <row r="124" spans="1:12">
      <c r="A124" s="3" t="s">
        <v>806</v>
      </c>
    </row>
    <row r="125" spans="1:12">
      <c r="A125" s="4" t="s">
        <v>808</v>
      </c>
      <c r="J125" s="6" t="n">
        <v>60817</v>
      </c>
      <c r="K125" s="6" t="n">
        <v>61552</v>
      </c>
      <c r="L125" s="6" t="n">
        <v>65622</v>
      </c>
    </row>
    <row r="126" spans="1:12">
      <c r="A126" s="4" t="s">
        <v>845</v>
      </c>
    </row>
    <row r="127" spans="1:12">
      <c r="A127" s="3" t="s">
        <v>806</v>
      </c>
    </row>
    <row r="128" spans="1:12">
      <c r="A128" s="4" t="s">
        <v>808</v>
      </c>
      <c r="J128" s="6" t="n">
        <v>4220</v>
      </c>
      <c r="K128" s="6" t="n">
        <v>3824</v>
      </c>
      <c r="L128" s="6" t="n">
        <v>3865</v>
      </c>
    </row>
    <row r="129" spans="1:12">
      <c r="A129" s="4" t="s">
        <v>846</v>
      </c>
    </row>
    <row r="130" spans="1:12">
      <c r="A130" s="3" t="s">
        <v>806</v>
      </c>
    </row>
    <row r="131" spans="1:12">
      <c r="A131" s="4" t="s">
        <v>808</v>
      </c>
      <c r="J131" s="6" t="n">
        <v>24471</v>
      </c>
      <c r="K131" s="6" t="n">
        <v>26134</v>
      </c>
      <c r="L131" s="6" t="n">
        <v>26716</v>
      </c>
    </row>
    <row r="132" spans="1:12">
      <c r="A132" s="4" t="s">
        <v>791</v>
      </c>
    </row>
    <row r="133" spans="1:12">
      <c r="A133" s="3" t="s">
        <v>802</v>
      </c>
    </row>
    <row r="134" spans="1:12">
      <c r="A134" s="4" t="s">
        <v>77</v>
      </c>
      <c r="J134" s="6" t="n">
        <v>587745</v>
      </c>
      <c r="K134" s="6" t="n">
        <v>691813</v>
      </c>
      <c r="L134" s="6" t="n">
        <v>651920</v>
      </c>
    </row>
    <row r="135" spans="1:12">
      <c r="A135" s="3" t="s">
        <v>806</v>
      </c>
    </row>
    <row r="136" spans="1:12">
      <c r="A136" s="4" t="s">
        <v>808</v>
      </c>
      <c r="J136" s="6" t="n">
        <v>390293</v>
      </c>
      <c r="K136" s="6" t="n">
        <v>453920</v>
      </c>
      <c r="L136" s="6" t="n">
        <v>440401</v>
      </c>
    </row>
    <row r="137" spans="1:12">
      <c r="A137" s="4" t="s">
        <v>847</v>
      </c>
    </row>
    <row r="138" spans="1:12">
      <c r="A138" s="3" t="s">
        <v>806</v>
      </c>
    </row>
    <row r="139" spans="1:12">
      <c r="A139" s="4" t="s">
        <v>808</v>
      </c>
      <c r="J139" s="6" t="n">
        <v>23883</v>
      </c>
      <c r="K139" s="6" t="n">
        <v>31831</v>
      </c>
      <c r="L139" s="6" t="n">
        <v>34260</v>
      </c>
    </row>
    <row r="140" spans="1:12">
      <c r="A140" s="4" t="s">
        <v>848</v>
      </c>
    </row>
    <row r="141" spans="1:12">
      <c r="A141" s="3" t="s">
        <v>806</v>
      </c>
    </row>
    <row r="142" spans="1:12">
      <c r="A142" s="4" t="s">
        <v>808</v>
      </c>
      <c r="J142" s="6" t="n">
        <v>129021</v>
      </c>
      <c r="K142" s="6" t="n">
        <v>157391</v>
      </c>
      <c r="L142" s="6" t="n">
        <v>153807</v>
      </c>
    </row>
    <row r="143" spans="1:12">
      <c r="A143" s="4" t="s">
        <v>849</v>
      </c>
    </row>
    <row r="144" spans="1:12">
      <c r="A144" s="3" t="s">
        <v>806</v>
      </c>
    </row>
    <row r="145" spans="1:12">
      <c r="A145" s="4" t="s">
        <v>808</v>
      </c>
      <c r="J145" s="6" t="n">
        <v>132088</v>
      </c>
      <c r="K145" s="6" t="n">
        <v>143524</v>
      </c>
      <c r="L145" s="6" t="n">
        <v>136934</v>
      </c>
    </row>
    <row r="146" spans="1:12">
      <c r="A146" s="4" t="s">
        <v>850</v>
      </c>
    </row>
    <row r="147" spans="1:12">
      <c r="A147" s="3" t="s">
        <v>806</v>
      </c>
    </row>
    <row r="148" spans="1:12">
      <c r="A148" s="4" t="s">
        <v>808</v>
      </c>
      <c r="J148" s="6" t="n">
        <v>50227</v>
      </c>
      <c r="K148" s="6" t="n">
        <v>42988</v>
      </c>
      <c r="L148" s="6" t="n">
        <v>32444</v>
      </c>
    </row>
    <row r="149" spans="1:12">
      <c r="A149" s="4" t="s">
        <v>851</v>
      </c>
    </row>
    <row r="150" spans="1:12">
      <c r="A150" s="3" t="s">
        <v>806</v>
      </c>
    </row>
    <row r="151" spans="1:12">
      <c r="A151" s="4" t="s">
        <v>808</v>
      </c>
      <c r="J151" s="6" t="n">
        <v>55074</v>
      </c>
      <c r="K151" s="6" t="n">
        <v>78186</v>
      </c>
      <c r="L151" s="6" t="n">
        <v>82956</v>
      </c>
    </row>
    <row r="152" spans="1:12">
      <c r="A152" s="4" t="s">
        <v>792</v>
      </c>
    </row>
    <row r="153" spans="1:12">
      <c r="A153" s="3" t="s">
        <v>802</v>
      </c>
    </row>
    <row r="154" spans="1:12">
      <c r="A154" s="4" t="s">
        <v>77</v>
      </c>
      <c r="J154" s="7" t="n">
        <v>0</v>
      </c>
      <c r="K154" s="7" t="n">
        <v>0</v>
      </c>
      <c r="L154" s="7" t="n">
        <v>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2</v>
      </c>
      <c r="B1" s="2" t="s">
        <v>773</v>
      </c>
      <c r="J1" s="2" t="s">
        <v>1</v>
      </c>
    </row>
    <row r="2" spans="1:12">
      <c r="B2" s="2" t="s">
        <v>28</v>
      </c>
      <c r="C2" s="2" t="s">
        <v>796</v>
      </c>
      <c r="D2" s="2" t="s">
        <v>797</v>
      </c>
      <c r="E2" s="2" t="s">
        <v>798</v>
      </c>
      <c r="F2" s="2" t="s">
        <v>29</v>
      </c>
      <c r="G2" s="2" t="s">
        <v>799</v>
      </c>
      <c r="H2" s="2" t="s">
        <v>800</v>
      </c>
      <c r="I2" s="2" t="s">
        <v>801</v>
      </c>
      <c r="J2" s="2" t="s">
        <v>28</v>
      </c>
      <c r="K2" s="2" t="s">
        <v>29</v>
      </c>
      <c r="L2" s="2" t="s">
        <v>75</v>
      </c>
    </row>
    <row r="3" spans="1:12">
      <c r="A3" s="3" t="s">
        <v>235</v>
      </c>
    </row>
    <row r="4" spans="1:12">
      <c r="A4" s="4" t="s">
        <v>77</v>
      </c>
      <c r="B4" s="7" t="n">
        <v>943640</v>
      </c>
      <c r="C4" s="7" t="n">
        <v>883933</v>
      </c>
      <c r="D4" s="7" t="n">
        <v>889541</v>
      </c>
      <c r="E4" s="7" t="n">
        <v>865281</v>
      </c>
      <c r="F4" s="7" t="n">
        <v>946145</v>
      </c>
      <c r="G4" s="7" t="n">
        <v>884122</v>
      </c>
      <c r="H4" s="7" t="n">
        <v>885175</v>
      </c>
      <c r="I4" s="7" t="n">
        <v>834052</v>
      </c>
      <c r="J4" s="7" t="n">
        <v>3582395</v>
      </c>
      <c r="K4" s="7" t="n">
        <v>3549494</v>
      </c>
      <c r="L4" s="7" t="n">
        <v>3238128</v>
      </c>
    </row>
    <row r="5" spans="1:12">
      <c r="A5" s="4" t="s">
        <v>79</v>
      </c>
      <c r="B5" s="6" t="n">
        <v>579091</v>
      </c>
      <c r="C5" s="6" t="n">
        <v>533483</v>
      </c>
      <c r="D5" s="6" t="n">
        <v>533911</v>
      </c>
      <c r="E5" s="6" t="n">
        <v>518161</v>
      </c>
      <c r="F5" s="6" t="n">
        <v>565741</v>
      </c>
      <c r="G5" s="6" t="n">
        <v>524040</v>
      </c>
      <c r="H5" s="6" t="n">
        <v>523182</v>
      </c>
      <c r="I5" s="6" t="n">
        <v>488936</v>
      </c>
      <c r="J5" s="6" t="n">
        <v>2164646</v>
      </c>
      <c r="K5" s="6" t="n">
        <v>2101899</v>
      </c>
      <c r="L5" s="6" t="n">
        <v>1882928</v>
      </c>
    </row>
    <row r="6" spans="1:12">
      <c r="A6" s="4" t="s">
        <v>81</v>
      </c>
      <c r="B6" s="6" t="n">
        <v>278677</v>
      </c>
      <c r="C6" s="6" t="n">
        <v>250371</v>
      </c>
      <c r="D6" s="6" t="n">
        <v>251974</v>
      </c>
      <c r="E6" s="6" t="n">
        <v>246896</v>
      </c>
      <c r="F6" s="6" t="n">
        <v>283749</v>
      </c>
      <c r="G6" s="6" t="n">
        <v>245658</v>
      </c>
      <c r="H6" s="6" t="n">
        <v>246666</v>
      </c>
      <c r="I6" s="6" t="n">
        <v>223400</v>
      </c>
      <c r="J6" s="6" t="n">
        <v>1027918</v>
      </c>
      <c r="K6" s="6" t="n">
        <v>999473</v>
      </c>
      <c r="L6" s="6" t="n">
        <v>842361</v>
      </c>
    </row>
    <row r="7" spans="1:12">
      <c r="A7" s="4" t="s">
        <v>87</v>
      </c>
      <c r="B7" s="7" t="n">
        <v>208597</v>
      </c>
      <c r="C7" s="7" t="n">
        <v>160417</v>
      </c>
      <c r="D7" s="7" t="n">
        <v>171280</v>
      </c>
      <c r="E7" s="7" t="n">
        <v>155773</v>
      </c>
      <c r="F7" s="7" t="n">
        <v>185936</v>
      </c>
      <c r="G7" s="7" t="n">
        <v>155510</v>
      </c>
      <c r="H7" s="7" t="n">
        <v>157361</v>
      </c>
      <c r="I7" s="7" t="n">
        <v>147226</v>
      </c>
      <c r="J7" s="7" t="n">
        <v>696067</v>
      </c>
      <c r="K7" s="7" t="n">
        <v>646033</v>
      </c>
      <c r="L7" s="7" t="n">
        <v>538293</v>
      </c>
    </row>
    <row r="8" spans="1:12">
      <c r="A8" s="3" t="s">
        <v>853</v>
      </c>
    </row>
    <row r="9" spans="1:12">
      <c r="A9" s="4" t="s">
        <v>89</v>
      </c>
      <c r="B9" s="8" t="n">
        <v>2.07</v>
      </c>
      <c r="C9" s="8" t="n">
        <v>1.59</v>
      </c>
      <c r="D9" s="8" t="n">
        <v>1.7</v>
      </c>
      <c r="E9" s="8" t="n">
        <v>1.55</v>
      </c>
      <c r="F9" s="8" t="n">
        <v>1.86</v>
      </c>
      <c r="G9" s="8" t="n">
        <v>1.55</v>
      </c>
      <c r="H9" s="8" t="n">
        <v>1.58</v>
      </c>
      <c r="I9" s="8" t="n">
        <v>1.48</v>
      </c>
      <c r="J9" s="8" t="n">
        <v>6.92</v>
      </c>
      <c r="K9" s="8" t="n">
        <v>6.47</v>
      </c>
      <c r="L9" s="8" t="n">
        <v>5.43</v>
      </c>
    </row>
    <row r="10" spans="1:12">
      <c r="A10" s="4" t="s">
        <v>90</v>
      </c>
      <c r="B10" s="8" t="n">
        <v>2.05</v>
      </c>
      <c r="C10" s="8" t="n">
        <v>1.58</v>
      </c>
      <c r="D10" s="8" t="n">
        <v>1.69</v>
      </c>
      <c r="E10" s="8" t="n">
        <v>1.54</v>
      </c>
      <c r="F10" s="8" t="n">
        <v>1.84</v>
      </c>
      <c r="G10" s="8" t="n">
        <v>1.54</v>
      </c>
      <c r="H10" s="8" t="n">
        <v>1.56</v>
      </c>
      <c r="I10" s="8" t="n">
        <v>1.46</v>
      </c>
      <c r="J10" s="8" t="n">
        <v>6.85</v>
      </c>
      <c r="K10" s="8" t="n">
        <v>6.4</v>
      </c>
      <c r="L10" s="8" t="n">
        <v>5.37</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r="A1" s="1" t="s">
        <v>854</v>
      </c>
      <c r="B1" s="2" t="s">
        <v>855</v>
      </c>
    </row>
    <row r="2" spans="1:2">
      <c r="A2" s="4" t="s">
        <v>856</v>
      </c>
    </row>
    <row r="3" spans="1:2">
      <c r="A3" s="3" t="s">
        <v>857</v>
      </c>
    </row>
    <row r="4" spans="1:2">
      <c r="A4" s="4" t="s">
        <v>858</v>
      </c>
      <c r="B4" s="7" t="n">
        <v>17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9</v>
      </c>
      <c r="B1" s="2" t="s">
        <v>1</v>
      </c>
    </row>
    <row r="2" spans="1:4">
      <c r="B2" s="2" t="s">
        <v>28</v>
      </c>
      <c r="C2" s="2" t="s">
        <v>29</v>
      </c>
      <c r="D2" s="2" t="s">
        <v>75</v>
      </c>
    </row>
    <row r="3" spans="1:4">
      <c r="A3" s="4" t="s">
        <v>860</v>
      </c>
    </row>
    <row r="4" spans="1:4">
      <c r="A4" s="3" t="s">
        <v>861</v>
      </c>
    </row>
    <row r="5" spans="1:4">
      <c r="A5" s="4" t="s">
        <v>767</v>
      </c>
      <c r="B5" s="7" t="n">
        <v>13694</v>
      </c>
      <c r="C5" s="7" t="n">
        <v>14992</v>
      </c>
      <c r="D5" s="7" t="n">
        <v>15976</v>
      </c>
    </row>
    <row r="6" spans="1:4">
      <c r="A6" s="4" t="s">
        <v>768</v>
      </c>
      <c r="B6" s="6" t="n">
        <v>1536</v>
      </c>
      <c r="C6" s="6" t="n">
        <v>2357</v>
      </c>
      <c r="D6" s="6" t="n">
        <v>1350</v>
      </c>
    </row>
    <row r="7" spans="1:4">
      <c r="A7" s="4" t="s">
        <v>769</v>
      </c>
      <c r="B7" s="6" t="n">
        <v>-4128</v>
      </c>
      <c r="C7" s="6" t="n">
        <v>-3355</v>
      </c>
      <c r="D7" s="6" t="n">
        <v>-2992</v>
      </c>
    </row>
    <row r="8" spans="1:4">
      <c r="A8" s="4" t="s">
        <v>862</v>
      </c>
      <c r="B8" s="6" t="n">
        <v>1302</v>
      </c>
      <c r="C8" s="6" t="n">
        <v>-300</v>
      </c>
      <c r="D8" s="6" t="n">
        <v>658</v>
      </c>
    </row>
    <row r="9" spans="1:4">
      <c r="A9" s="4" t="s">
        <v>770</v>
      </c>
      <c r="B9" s="6" t="n">
        <v>12404</v>
      </c>
      <c r="C9" s="6" t="n">
        <v>13694</v>
      </c>
      <c r="D9" s="6" t="n">
        <v>14992</v>
      </c>
    </row>
    <row r="10" spans="1:4">
      <c r="A10" s="4" t="s">
        <v>863</v>
      </c>
    </row>
    <row r="11" spans="1:4">
      <c r="A11" s="3" t="s">
        <v>861</v>
      </c>
    </row>
    <row r="12" spans="1:4">
      <c r="A12" s="4" t="s">
        <v>767</v>
      </c>
      <c r="B12" s="6" t="n">
        <v>38879</v>
      </c>
      <c r="C12" s="6" t="n">
        <v>43452</v>
      </c>
      <c r="D12" s="6" t="n">
        <v>41967</v>
      </c>
    </row>
    <row r="13" spans="1:4">
      <c r="A13" s="4" t="s">
        <v>768</v>
      </c>
      <c r="B13" s="6" t="n">
        <v>8616</v>
      </c>
      <c r="C13" s="6" t="n">
        <v>8621</v>
      </c>
      <c r="D13" s="6" t="n">
        <v>11360</v>
      </c>
    </row>
    <row r="14" spans="1:4">
      <c r="A14" s="4" t="s">
        <v>769</v>
      </c>
      <c r="B14" s="6" t="n">
        <v>-9049</v>
      </c>
      <c r="C14" s="6" t="n">
        <v>-11833</v>
      </c>
      <c r="D14" s="6" t="n">
        <v>-9696</v>
      </c>
    </row>
    <row r="15" spans="1:4">
      <c r="A15" s="4" t="s">
        <v>862</v>
      </c>
      <c r="B15" s="6" t="n">
        <v>-4406</v>
      </c>
      <c r="C15" s="6" t="n">
        <v>-1361</v>
      </c>
      <c r="D15" s="6" t="n">
        <v>-179</v>
      </c>
    </row>
    <row r="16" spans="1:4">
      <c r="A16" s="4" t="s">
        <v>770</v>
      </c>
      <c r="B16" s="7" t="n">
        <v>34040</v>
      </c>
      <c r="C16" s="7" t="n">
        <v>38879</v>
      </c>
      <c r="D16" s="7" t="n">
        <v>4345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0"/>
    <col customWidth="1" max="6" min="6" width="24"/>
    <col customWidth="1" max="7" min="7" width="12"/>
  </cols>
  <sheetData>
    <row r="1" spans="1:7">
      <c r="A1" s="1" t="s">
        <v>102</v>
      </c>
      <c r="B1" s="2" t="s">
        <v>103</v>
      </c>
      <c r="C1" s="2" t="s">
        <v>104</v>
      </c>
      <c r="D1" s="2" t="s">
        <v>105</v>
      </c>
      <c r="E1" s="2" t="s">
        <v>106</v>
      </c>
      <c r="F1" s="2" t="s">
        <v>107</v>
      </c>
      <c r="G1" s="2" t="s">
        <v>108</v>
      </c>
    </row>
    <row r="2" spans="1:7">
      <c r="A2" s="4" t="s">
        <v>109</v>
      </c>
      <c r="B2" s="7" t="n">
        <v>1006</v>
      </c>
      <c r="C2" s="7" t="n">
        <v>1158001</v>
      </c>
      <c r="D2" s="7" t="n">
        <v>2489858</v>
      </c>
      <c r="E2" s="7" t="n">
        <v>58537</v>
      </c>
      <c r="F2" s="7" t="n">
        <v>-19676</v>
      </c>
      <c r="G2" s="7" t="n">
        <v>3687726</v>
      </c>
    </row>
    <row r="3" spans="1:7">
      <c r="A3" s="4" t="s">
        <v>110</v>
      </c>
      <c r="B3" s="6" t="n">
        <v>98604000</v>
      </c>
    </row>
    <row r="4" spans="1:7">
      <c r="A4" s="4" t="s">
        <v>87</v>
      </c>
      <c r="B4" s="7" t="n">
        <v>0</v>
      </c>
      <c r="C4" s="6" t="n">
        <v>0</v>
      </c>
      <c r="D4" s="6" t="n">
        <v>538293</v>
      </c>
      <c r="E4" s="6" t="n">
        <v>0</v>
      </c>
      <c r="F4" s="6" t="n">
        <v>0</v>
      </c>
      <c r="G4" s="6" t="n">
        <v>538293</v>
      </c>
    </row>
    <row r="5" spans="1:7">
      <c r="A5" s="4" t="s">
        <v>111</v>
      </c>
      <c r="B5" s="7" t="n">
        <v>4</v>
      </c>
      <c r="C5" s="6" t="n">
        <v>23995</v>
      </c>
      <c r="D5" s="6" t="n">
        <v>0</v>
      </c>
      <c r="E5" s="6" t="n">
        <v>0</v>
      </c>
      <c r="F5" s="6" t="n">
        <v>0</v>
      </c>
      <c r="G5" s="6" t="n">
        <v>23999</v>
      </c>
    </row>
    <row r="6" spans="1:7">
      <c r="A6" s="4" t="s">
        <v>112</v>
      </c>
      <c r="B6" s="6" t="n">
        <v>434</v>
      </c>
    </row>
    <row r="7" spans="1:7">
      <c r="A7" s="4" t="s">
        <v>113</v>
      </c>
      <c r="B7" s="7" t="n">
        <v>0</v>
      </c>
      <c r="C7" s="6" t="n">
        <v>2248</v>
      </c>
      <c r="D7" s="6" t="n">
        <v>0</v>
      </c>
      <c r="E7" s="6" t="n">
        <v>0</v>
      </c>
      <c r="F7" s="6" t="n">
        <v>201</v>
      </c>
      <c r="G7" s="6" t="n">
        <v>2449</v>
      </c>
    </row>
    <row r="8" spans="1:7">
      <c r="A8" s="4" t="s">
        <v>114</v>
      </c>
      <c r="B8" s="6" t="n">
        <v>20</v>
      </c>
    </row>
    <row r="9" spans="1:7">
      <c r="A9" s="4" t="s">
        <v>115</v>
      </c>
      <c r="B9" s="7" t="n">
        <v>0</v>
      </c>
      <c r="C9" s="6" t="n">
        <v>0</v>
      </c>
      <c r="D9" s="6" t="n">
        <v>0</v>
      </c>
      <c r="E9" s="6" t="n">
        <v>-15454</v>
      </c>
      <c r="F9" s="6" t="n">
        <v>0</v>
      </c>
      <c r="G9" s="6" t="n">
        <v>-15454</v>
      </c>
    </row>
    <row r="10" spans="1:7">
      <c r="A10" s="4" t="s">
        <v>116</v>
      </c>
      <c r="B10" s="6" t="n">
        <v>0</v>
      </c>
      <c r="C10" s="6" t="n">
        <v>53417</v>
      </c>
      <c r="D10" s="6" t="n">
        <v>0</v>
      </c>
      <c r="E10" s="6" t="n">
        <v>0</v>
      </c>
      <c r="F10" s="6" t="n">
        <v>0</v>
      </c>
      <c r="G10" s="6" t="n">
        <v>53417</v>
      </c>
    </row>
    <row r="11" spans="1:7">
      <c r="A11" s="4" t="s">
        <v>117</v>
      </c>
      <c r="B11" s="7" t="n">
        <v>3</v>
      </c>
      <c r="C11" s="6" t="n">
        <v>-16046</v>
      </c>
      <c r="D11" s="6" t="n">
        <v>0</v>
      </c>
      <c r="E11" s="6" t="n">
        <v>0</v>
      </c>
      <c r="F11" s="6" t="n">
        <v>0</v>
      </c>
      <c r="G11" s="6" t="n">
        <v>-16043</v>
      </c>
    </row>
    <row r="12" spans="1:7">
      <c r="A12" s="4" t="s">
        <v>118</v>
      </c>
      <c r="B12" s="6" t="n">
        <v>254</v>
      </c>
    </row>
    <row r="13" spans="1:7">
      <c r="A13" s="4" t="s">
        <v>119</v>
      </c>
      <c r="B13" s="7" t="n">
        <v>0</v>
      </c>
      <c r="C13" s="6" t="n">
        <v>16000</v>
      </c>
      <c r="D13" s="6" t="n">
        <v>0</v>
      </c>
      <c r="E13" s="6" t="n">
        <v>0</v>
      </c>
      <c r="F13" s="6" t="n">
        <v>0</v>
      </c>
      <c r="G13" s="6" t="n">
        <v>16000</v>
      </c>
    </row>
    <row r="14" spans="1:7">
      <c r="A14" s="4" t="s">
        <v>120</v>
      </c>
      <c r="B14" s="7" t="n">
        <v>0</v>
      </c>
      <c r="C14" s="6" t="n">
        <v>-8382</v>
      </c>
      <c r="D14" s="6" t="n">
        <v>0</v>
      </c>
      <c r="E14" s="6" t="n">
        <v>0</v>
      </c>
      <c r="F14" s="6" t="n">
        <v>0</v>
      </c>
      <c r="G14" s="6" t="n">
        <v>-8382</v>
      </c>
    </row>
    <row r="15" spans="1:7">
      <c r="A15" s="4" t="s">
        <v>121</v>
      </c>
      <c r="B15" s="6" t="n">
        <v>0</v>
      </c>
    </row>
    <row r="16" spans="1:7">
      <c r="A16" s="4" t="s">
        <v>122</v>
      </c>
      <c r="B16" s="7" t="n">
        <v>0</v>
      </c>
      <c r="C16" s="6" t="n">
        <v>0</v>
      </c>
      <c r="D16" s="6" t="n">
        <v>-68955</v>
      </c>
      <c r="E16" s="6" t="n">
        <v>0</v>
      </c>
      <c r="F16" s="6" t="n">
        <v>0</v>
      </c>
      <c r="G16" s="6" t="n">
        <v>-68955</v>
      </c>
    </row>
    <row r="17" spans="1:7">
      <c r="A17" s="4" t="s">
        <v>123</v>
      </c>
      <c r="B17" s="6" t="n">
        <v>1013</v>
      </c>
      <c r="C17" s="6" t="n">
        <v>1229233</v>
      </c>
      <c r="D17" s="6" t="n">
        <v>2959196</v>
      </c>
      <c r="E17" s="6" t="n">
        <v>43083</v>
      </c>
      <c r="F17" s="6" t="n">
        <v>-19475</v>
      </c>
      <c r="G17" s="7" t="n">
        <v>4213050</v>
      </c>
    </row>
    <row r="18" spans="1:7">
      <c r="A18" s="4" t="s">
        <v>124</v>
      </c>
      <c r="G18" s="6" t="n">
        <v>99312</v>
      </c>
    </row>
    <row r="19" spans="1:7">
      <c r="A19" s="4" t="s">
        <v>87</v>
      </c>
      <c r="B19" s="6" t="n">
        <v>0</v>
      </c>
      <c r="C19" s="6" t="n">
        <v>0</v>
      </c>
      <c r="D19" s="6" t="n">
        <v>646033</v>
      </c>
      <c r="E19" s="6" t="n">
        <v>0</v>
      </c>
      <c r="F19" s="6" t="n">
        <v>0</v>
      </c>
      <c r="G19" s="7" t="n">
        <v>646033</v>
      </c>
    </row>
    <row r="20" spans="1:7">
      <c r="A20" s="4" t="s">
        <v>111</v>
      </c>
      <c r="B20" s="7" t="n">
        <v>6</v>
      </c>
      <c r="C20" s="6" t="n">
        <v>32517</v>
      </c>
      <c r="D20" s="6" t="n">
        <v>0</v>
      </c>
      <c r="E20" s="6" t="n">
        <v>0</v>
      </c>
      <c r="F20" s="6" t="n">
        <v>0</v>
      </c>
      <c r="G20" s="6" t="n">
        <v>32523</v>
      </c>
    </row>
    <row r="21" spans="1:7">
      <c r="A21" s="4" t="s">
        <v>112</v>
      </c>
      <c r="B21" s="6" t="n">
        <v>581</v>
      </c>
    </row>
    <row r="22" spans="1:7">
      <c r="A22" s="4" t="s">
        <v>113</v>
      </c>
      <c r="B22" s="7" t="n">
        <v>0</v>
      </c>
      <c r="C22" s="6" t="n">
        <v>2549</v>
      </c>
      <c r="D22" s="6" t="n">
        <v>0</v>
      </c>
      <c r="E22" s="6" t="n">
        <v>0</v>
      </c>
      <c r="F22" s="6" t="n">
        <v>202</v>
      </c>
      <c r="G22" s="6" t="n">
        <v>2751</v>
      </c>
    </row>
    <row r="23" spans="1:7">
      <c r="A23" s="4" t="s">
        <v>114</v>
      </c>
      <c r="B23" s="6" t="n">
        <v>20</v>
      </c>
    </row>
    <row r="24" spans="1:7">
      <c r="A24" s="4" t="s">
        <v>115</v>
      </c>
      <c r="B24" s="7" t="n">
        <v>0</v>
      </c>
      <c r="C24" s="6" t="n">
        <v>0</v>
      </c>
      <c r="D24" s="6" t="n">
        <v>0</v>
      </c>
      <c r="E24" s="6" t="n">
        <v>-115010</v>
      </c>
      <c r="F24" s="6" t="n">
        <v>0</v>
      </c>
      <c r="G24" s="6" t="n">
        <v>-115010</v>
      </c>
    </row>
    <row r="25" spans="1:7">
      <c r="A25" s="4" t="s">
        <v>116</v>
      </c>
      <c r="B25" s="6" t="n">
        <v>0</v>
      </c>
      <c r="C25" s="6" t="n">
        <v>63025</v>
      </c>
      <c r="D25" s="6" t="n">
        <v>0</v>
      </c>
      <c r="E25" s="6" t="n">
        <v>0</v>
      </c>
      <c r="F25" s="6" t="n">
        <v>0</v>
      </c>
      <c r="G25" s="6" t="n">
        <v>63025</v>
      </c>
    </row>
    <row r="26" spans="1:7">
      <c r="A26" s="4" t="s">
        <v>117</v>
      </c>
      <c r="B26" s="7" t="n">
        <v>2</v>
      </c>
      <c r="C26" s="6" t="n">
        <v>-22064</v>
      </c>
      <c r="D26" s="6" t="n">
        <v>0</v>
      </c>
      <c r="E26" s="6" t="n">
        <v>0</v>
      </c>
      <c r="F26" s="6" t="n">
        <v>0</v>
      </c>
      <c r="G26" s="6" t="n">
        <v>-22062</v>
      </c>
    </row>
    <row r="27" spans="1:7">
      <c r="A27" s="4" t="s">
        <v>118</v>
      </c>
      <c r="B27" s="6" t="n">
        <v>213</v>
      </c>
    </row>
    <row r="28" spans="1:7">
      <c r="A28" s="4" t="s">
        <v>119</v>
      </c>
      <c r="B28" s="7" t="n">
        <v>0</v>
      </c>
      <c r="C28" s="6" t="n">
        <v>21481</v>
      </c>
      <c r="D28" s="6" t="n">
        <v>0</v>
      </c>
      <c r="E28" s="6" t="n">
        <v>0</v>
      </c>
      <c r="F28" s="6" t="n">
        <v>0</v>
      </c>
      <c r="G28" s="6" t="n">
        <v>21481</v>
      </c>
    </row>
    <row r="29" spans="1:7">
      <c r="A29" s="4" t="s">
        <v>120</v>
      </c>
      <c r="B29" s="7" t="n">
        <v>0</v>
      </c>
      <c r="C29" s="6" t="n">
        <v>-1403</v>
      </c>
      <c r="D29" s="6" t="n">
        <v>0</v>
      </c>
      <c r="E29" s="6" t="n">
        <v>0</v>
      </c>
      <c r="F29" s="6" t="n">
        <v>0</v>
      </c>
      <c r="G29" s="6" t="n">
        <v>-1403</v>
      </c>
    </row>
    <row r="30" spans="1:7">
      <c r="A30" s="4" t="s">
        <v>121</v>
      </c>
      <c r="B30" s="6" t="n">
        <v>0</v>
      </c>
    </row>
    <row r="31" spans="1:7">
      <c r="A31" s="4" t="s">
        <v>122</v>
      </c>
      <c r="B31" s="7" t="n">
        <v>0</v>
      </c>
      <c r="C31" s="6" t="n">
        <v>0</v>
      </c>
      <c r="D31" s="6" t="n">
        <v>-85028</v>
      </c>
      <c r="E31" s="6" t="n">
        <v>0</v>
      </c>
      <c r="F31" s="6" t="n">
        <v>0</v>
      </c>
      <c r="G31" s="6" t="n">
        <v>-85028</v>
      </c>
    </row>
    <row r="32" spans="1:7">
      <c r="A32" s="4" t="s">
        <v>125</v>
      </c>
      <c r="B32" s="6" t="n">
        <v>1021</v>
      </c>
      <c r="C32" s="6" t="n">
        <v>1325338</v>
      </c>
      <c r="D32" s="6" t="n">
        <v>3520201</v>
      </c>
      <c r="E32" s="6" t="n">
        <v>-71927</v>
      </c>
      <c r="F32" s="6" t="n">
        <v>-19273</v>
      </c>
      <c r="G32" s="7" t="n">
        <v>4755360</v>
      </c>
    </row>
    <row r="33" spans="1:7">
      <c r="A33" s="4" t="s">
        <v>126</v>
      </c>
      <c r="G33" s="6" t="n">
        <v>100126</v>
      </c>
    </row>
    <row r="34" spans="1:7">
      <c r="A34" s="4" t="s">
        <v>87</v>
      </c>
      <c r="B34" s="6" t="n">
        <v>0</v>
      </c>
      <c r="C34" s="6" t="n">
        <v>0</v>
      </c>
      <c r="D34" s="6" t="n">
        <v>696067</v>
      </c>
      <c r="E34" s="6" t="n">
        <v>0</v>
      </c>
      <c r="F34" s="6" t="n">
        <v>0</v>
      </c>
      <c r="G34" s="7" t="n">
        <v>696067</v>
      </c>
    </row>
    <row r="35" spans="1:7">
      <c r="A35" s="4" t="s">
        <v>111</v>
      </c>
      <c r="B35" s="7" t="n">
        <v>4</v>
      </c>
      <c r="C35" s="6" t="n">
        <v>33002</v>
      </c>
      <c r="D35" s="6" t="n">
        <v>0</v>
      </c>
      <c r="E35" s="6" t="n">
        <v>0</v>
      </c>
      <c r="F35" s="6" t="n">
        <v>0</v>
      </c>
      <c r="G35" s="6" t="n">
        <v>33006</v>
      </c>
    </row>
    <row r="36" spans="1:7">
      <c r="A36" s="4" t="s">
        <v>112</v>
      </c>
      <c r="B36" s="6" t="n">
        <v>402</v>
      </c>
    </row>
    <row r="37" spans="1:7">
      <c r="A37" s="4" t="s">
        <v>113</v>
      </c>
      <c r="B37" s="7" t="n">
        <v>0</v>
      </c>
      <c r="C37" s="6" t="n">
        <v>2710</v>
      </c>
      <c r="D37" s="6" t="n">
        <v>0</v>
      </c>
      <c r="E37" s="6" t="n">
        <v>0</v>
      </c>
      <c r="F37" s="6" t="n">
        <v>179</v>
      </c>
      <c r="G37" s="6" t="n">
        <v>2889</v>
      </c>
    </row>
    <row r="38" spans="1:7">
      <c r="A38" s="4" t="s">
        <v>114</v>
      </c>
      <c r="B38" s="6" t="n">
        <v>18</v>
      </c>
    </row>
    <row r="39" spans="1:7">
      <c r="A39" s="4" t="s">
        <v>115</v>
      </c>
      <c r="B39" s="7" t="n">
        <v>0</v>
      </c>
      <c r="C39" s="6" t="n">
        <v>0</v>
      </c>
      <c r="D39" s="6" t="n">
        <v>0</v>
      </c>
      <c r="E39" s="6" t="n">
        <v>-139789</v>
      </c>
      <c r="F39" s="6" t="n">
        <v>0</v>
      </c>
      <c r="G39" s="6" t="n">
        <v>-139789</v>
      </c>
    </row>
    <row r="40" spans="1:7">
      <c r="A40" s="4" t="s">
        <v>116</v>
      </c>
      <c r="B40" s="6" t="n">
        <v>0</v>
      </c>
      <c r="C40" s="6" t="n">
        <v>61766</v>
      </c>
      <c r="D40" s="6" t="n">
        <v>0</v>
      </c>
      <c r="E40" s="6" t="n">
        <v>0</v>
      </c>
      <c r="F40" s="6" t="n">
        <v>0</v>
      </c>
      <c r="G40" s="6" t="n">
        <v>61766</v>
      </c>
    </row>
    <row r="41" spans="1:7">
      <c r="A41" s="4" t="s">
        <v>117</v>
      </c>
      <c r="B41" s="7" t="n">
        <v>3</v>
      </c>
      <c r="C41" s="6" t="n">
        <v>-14697</v>
      </c>
      <c r="D41" s="6" t="n">
        <v>0</v>
      </c>
      <c r="E41" s="6" t="n">
        <v>0</v>
      </c>
      <c r="F41" s="6" t="n">
        <v>0</v>
      </c>
      <c r="G41" s="6" t="n">
        <v>-14694</v>
      </c>
    </row>
    <row r="42" spans="1:7">
      <c r="A42" s="4" t="s">
        <v>118</v>
      </c>
      <c r="B42" s="6" t="n">
        <v>324</v>
      </c>
    </row>
    <row r="43" spans="1:7">
      <c r="A43" s="4" t="s">
        <v>119</v>
      </c>
      <c r="B43" s="7" t="n">
        <v>0</v>
      </c>
      <c r="C43" s="6" t="n">
        <v>22175</v>
      </c>
      <c r="D43" s="6" t="n">
        <v>0</v>
      </c>
      <c r="E43" s="6" t="n">
        <v>0</v>
      </c>
      <c r="F43" s="6" t="n">
        <v>0</v>
      </c>
      <c r="G43" s="6" t="n">
        <v>22175</v>
      </c>
    </row>
    <row r="44" spans="1:7">
      <c r="A44" s="4" t="s">
        <v>120</v>
      </c>
      <c r="B44" s="6" t="n">
        <v>0</v>
      </c>
      <c r="C44" s="6" t="n">
        <v>-11032</v>
      </c>
      <c r="D44" s="6" t="n">
        <v>0</v>
      </c>
      <c r="E44" s="6" t="n">
        <v>0</v>
      </c>
      <c r="F44" s="6" t="n">
        <v>0</v>
      </c>
      <c r="G44" s="7" t="n">
        <v>-11032</v>
      </c>
    </row>
    <row r="45" spans="1:7">
      <c r="A45" s="4" t="s">
        <v>121</v>
      </c>
      <c r="G45" s="6" t="n">
        <v>0</v>
      </c>
    </row>
    <row r="46" spans="1:7">
      <c r="A46" s="4" t="s">
        <v>127</v>
      </c>
      <c r="B46" s="6" t="n">
        <v>0</v>
      </c>
      <c r="C46" s="6" t="n">
        <v>0</v>
      </c>
      <c r="D46" s="6" t="n">
        <v>0</v>
      </c>
      <c r="E46" s="6" t="n">
        <v>-1063</v>
      </c>
      <c r="F46" s="6" t="n">
        <v>0</v>
      </c>
      <c r="G46" s="7" t="n">
        <v>-1063</v>
      </c>
    </row>
    <row r="47" spans="1:7">
      <c r="A47" s="4" t="s">
        <v>122</v>
      </c>
      <c r="B47" s="6" t="n">
        <v>0</v>
      </c>
      <c r="C47" s="6" t="n">
        <v>0</v>
      </c>
      <c r="D47" s="6" t="n">
        <v>-105738</v>
      </c>
      <c r="E47" s="6" t="n">
        <v>0</v>
      </c>
      <c r="F47" s="6" t="n">
        <v>0</v>
      </c>
      <c r="G47" s="6" t="n">
        <v>-105738</v>
      </c>
    </row>
    <row r="48" spans="1:7">
      <c r="A48" s="4" t="s">
        <v>128</v>
      </c>
      <c r="B48" s="7" t="n">
        <v>1028</v>
      </c>
      <c r="C48" s="7" t="n">
        <v>1419262</v>
      </c>
      <c r="D48" s="7" t="n">
        <v>4110530</v>
      </c>
      <c r="E48" s="7" t="n">
        <v>-212779</v>
      </c>
      <c r="F48" s="7" t="n">
        <v>-19094</v>
      </c>
      <c r="G48" s="7" t="n">
        <v>5298947</v>
      </c>
    </row>
    <row r="49" spans="1:7">
      <c r="A49" s="4" t="s">
        <v>129</v>
      </c>
      <c r="G49" s="6" t="n">
        <v>10087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v>
      </c>
      <c r="B1" s="2" t="s">
        <v>1</v>
      </c>
    </row>
    <row r="2" spans="1:4">
      <c r="B2" s="2" t="s">
        <v>28</v>
      </c>
      <c r="C2" s="2" t="s">
        <v>29</v>
      </c>
      <c r="D2" s="2" t="s">
        <v>75</v>
      </c>
    </row>
    <row r="3" spans="1:4">
      <c r="A3" s="3" t="s">
        <v>131</v>
      </c>
    </row>
    <row r="4" spans="1:4">
      <c r="A4" s="4" t="s">
        <v>132</v>
      </c>
      <c r="B4" s="7" t="n">
        <v>6658</v>
      </c>
      <c r="C4" s="7" t="n">
        <v>3916</v>
      </c>
      <c r="D4" s="7" t="n">
        <v>2406</v>
      </c>
    </row>
    <row r="5" spans="1:4">
      <c r="A5" s="4" t="s">
        <v>133</v>
      </c>
      <c r="B5" s="7" t="n">
        <v>2094</v>
      </c>
    </row>
    <row r="6" spans="1:4">
      <c r="A6" s="4" t="s">
        <v>134</v>
      </c>
      <c r="B6" s="8" t="n">
        <v>1.05</v>
      </c>
      <c r="C6" s="8" t="n">
        <v>0.85</v>
      </c>
      <c r="D6" s="8" t="n">
        <v>0.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35</v>
      </c>
      <c r="B1" s="2" t="s">
        <v>1</v>
      </c>
    </row>
    <row r="2" spans="1:4">
      <c r="B2" s="2" t="s">
        <v>28</v>
      </c>
      <c r="C2" s="2" t="s">
        <v>29</v>
      </c>
      <c r="D2" s="2" t="s">
        <v>75</v>
      </c>
    </row>
    <row r="3" spans="1:4">
      <c r="A3" s="3" t="s">
        <v>136</v>
      </c>
    </row>
    <row r="4" spans="1:4">
      <c r="A4" s="4" t="s">
        <v>87</v>
      </c>
      <c r="B4" s="7" t="n">
        <v>696067</v>
      </c>
      <c r="C4" s="7" t="n">
        <v>646033</v>
      </c>
      <c r="D4" s="7" t="n">
        <v>538293</v>
      </c>
    </row>
    <row r="5" spans="1:4">
      <c r="A5" s="3" t="s">
        <v>137</v>
      </c>
    </row>
    <row r="6" spans="1:4">
      <c r="A6" s="4" t="s">
        <v>138</v>
      </c>
      <c r="B6" s="6" t="n">
        <v>38185</v>
      </c>
      <c r="C6" s="6" t="n">
        <v>40890</v>
      </c>
      <c r="D6" s="6" t="n">
        <v>37756</v>
      </c>
    </row>
    <row r="7" spans="1:4">
      <c r="A7" s="4" t="s">
        <v>139</v>
      </c>
      <c r="B7" s="6" t="n">
        <v>166076</v>
      </c>
      <c r="C7" s="6" t="n">
        <v>156394</v>
      </c>
      <c r="D7" s="6" t="n">
        <v>151434</v>
      </c>
    </row>
    <row r="8" spans="1:4">
      <c r="A8" s="4" t="s">
        <v>140</v>
      </c>
      <c r="B8" s="6" t="n">
        <v>4136</v>
      </c>
      <c r="C8" s="6" t="n">
        <v>4003</v>
      </c>
      <c r="D8" s="6" t="n">
        <v>3918</v>
      </c>
    </row>
    <row r="9" spans="1:4">
      <c r="A9" s="4" t="s">
        <v>141</v>
      </c>
      <c r="B9" s="6" t="n">
        <v>61766</v>
      </c>
      <c r="C9" s="6" t="n">
        <v>63027</v>
      </c>
      <c r="D9" s="6" t="n">
        <v>53133</v>
      </c>
    </row>
    <row r="10" spans="1:4">
      <c r="A10" s="4" t="s">
        <v>142</v>
      </c>
      <c r="B10" s="6" t="n">
        <v>-70860</v>
      </c>
      <c r="C10" s="6" t="n">
        <v>0</v>
      </c>
      <c r="D10" s="6" t="n">
        <v>0</v>
      </c>
    </row>
    <row r="11" spans="1:4">
      <c r="A11" s="3" t="s">
        <v>143</v>
      </c>
    </row>
    <row r="12" spans="1:4">
      <c r="A12" s="4" t="s">
        <v>144</v>
      </c>
      <c r="B12" s="6" t="n">
        <v>52597</v>
      </c>
      <c r="C12" s="6" t="n">
        <v>-404</v>
      </c>
      <c r="D12" s="6" t="n">
        <v>32800</v>
      </c>
    </row>
    <row r="13" spans="1:4">
      <c r="A13" s="4" t="s">
        <v>145</v>
      </c>
      <c r="B13" s="6" t="n">
        <v>-1150</v>
      </c>
      <c r="C13" s="6" t="n">
        <v>6349</v>
      </c>
      <c r="D13" s="6" t="n">
        <v>-12687</v>
      </c>
    </row>
    <row r="14" spans="1:4">
      <c r="A14" s="4" t="s">
        <v>35</v>
      </c>
      <c r="B14" s="6" t="n">
        <v>-21844</v>
      </c>
      <c r="C14" s="6" t="n">
        <v>-10305</v>
      </c>
      <c r="D14" s="6" t="n">
        <v>-14754</v>
      </c>
    </row>
    <row r="15" spans="1:4">
      <c r="A15" s="4" t="s">
        <v>146</v>
      </c>
      <c r="B15" s="6" t="n">
        <v>-153</v>
      </c>
      <c r="C15" s="6" t="n">
        <v>-20455</v>
      </c>
      <c r="D15" s="6" t="n">
        <v>23305</v>
      </c>
    </row>
    <row r="16" spans="1:4">
      <c r="A16" s="4" t="s">
        <v>48</v>
      </c>
      <c r="B16" s="6" t="n">
        <v>3069</v>
      </c>
      <c r="C16" s="6" t="n">
        <v>-46619</v>
      </c>
      <c r="D16" s="6" t="n">
        <v>-6427</v>
      </c>
    </row>
    <row r="17" spans="1:4">
      <c r="A17" s="4" t="s">
        <v>147</v>
      </c>
      <c r="B17" s="6" t="n">
        <v>936</v>
      </c>
      <c r="C17" s="6" t="n">
        <v>1528</v>
      </c>
      <c r="D17" s="6" t="n">
        <v>-4218</v>
      </c>
    </row>
    <row r="18" spans="1:4">
      <c r="A18" s="4" t="s">
        <v>148</v>
      </c>
      <c r="B18" s="6" t="n">
        <v>928825</v>
      </c>
      <c r="C18" s="6" t="n">
        <v>840441</v>
      </c>
      <c r="D18" s="6" t="n">
        <v>802553</v>
      </c>
    </row>
    <row r="19" spans="1:4">
      <c r="A19" s="3" t="s">
        <v>149</v>
      </c>
    </row>
    <row r="20" spans="1:4">
      <c r="A20" s="4" t="s">
        <v>150</v>
      </c>
      <c r="B20" s="6" t="n">
        <v>-1762883</v>
      </c>
      <c r="C20" s="6" t="n">
        <v>-305379</v>
      </c>
      <c r="D20" s="6" t="n">
        <v>-1074413</v>
      </c>
    </row>
    <row r="21" spans="1:4">
      <c r="A21" s="4" t="s">
        <v>151</v>
      </c>
      <c r="B21" s="6" t="n">
        <v>-36260</v>
      </c>
      <c r="C21" s="6" t="n">
        <v>-37644</v>
      </c>
      <c r="D21" s="6" t="n">
        <v>-42528</v>
      </c>
    </row>
    <row r="22" spans="1:4">
      <c r="A22" s="4" t="s">
        <v>152</v>
      </c>
      <c r="B22" s="6" t="n">
        <v>105624</v>
      </c>
      <c r="C22" s="6" t="n">
        <v>0</v>
      </c>
      <c r="D22" s="6" t="n">
        <v>0</v>
      </c>
    </row>
    <row r="23" spans="1:4">
      <c r="A23" s="4" t="s">
        <v>153</v>
      </c>
      <c r="B23" s="6" t="n">
        <v>1126</v>
      </c>
      <c r="C23" s="6" t="n">
        <v>1506</v>
      </c>
      <c r="D23" s="6" t="n">
        <v>2174</v>
      </c>
    </row>
    <row r="24" spans="1:4">
      <c r="A24" s="4" t="s">
        <v>147</v>
      </c>
      <c r="B24" s="6" t="n">
        <v>-5939</v>
      </c>
      <c r="C24" s="6" t="n">
        <v>-6588</v>
      </c>
      <c r="D24" s="6" t="n">
        <v>-1096</v>
      </c>
    </row>
    <row r="25" spans="1:4">
      <c r="A25" s="4" t="s">
        <v>154</v>
      </c>
      <c r="B25" s="6" t="n">
        <v>-1698332</v>
      </c>
      <c r="C25" s="6" t="n">
        <v>-348105</v>
      </c>
      <c r="D25" s="6" t="n">
        <v>-1115863</v>
      </c>
    </row>
    <row r="26" spans="1:4">
      <c r="A26" s="3" t="s">
        <v>155</v>
      </c>
    </row>
    <row r="27" spans="1:4">
      <c r="A27" s="4" t="s">
        <v>156</v>
      </c>
      <c r="B27" s="6" t="n">
        <v>900000</v>
      </c>
      <c r="C27" s="6" t="n">
        <v>0</v>
      </c>
      <c r="D27" s="6" t="n">
        <v>800000</v>
      </c>
    </row>
    <row r="28" spans="1:4">
      <c r="A28" s="4" t="s">
        <v>157</v>
      </c>
      <c r="B28" s="6" t="n">
        <v>0</v>
      </c>
      <c r="C28" s="6" t="n">
        <v>0</v>
      </c>
      <c r="D28" s="6" t="n">
        <v>-500000</v>
      </c>
    </row>
    <row r="29" spans="1:4">
      <c r="A29" s="4" t="s">
        <v>158</v>
      </c>
      <c r="B29" s="6" t="n">
        <v>180000</v>
      </c>
      <c r="C29" s="6" t="n">
        <v>-250000</v>
      </c>
      <c r="D29" s="6" t="n">
        <v>150000</v>
      </c>
    </row>
    <row r="30" spans="1:4">
      <c r="A30" s="4" t="s">
        <v>159</v>
      </c>
      <c r="B30" s="6" t="n">
        <v>-4006</v>
      </c>
      <c r="C30" s="6" t="n">
        <v>-561</v>
      </c>
      <c r="D30" s="6" t="n">
        <v>-3702</v>
      </c>
    </row>
    <row r="31" spans="1:4">
      <c r="A31" s="4" t="s">
        <v>160</v>
      </c>
      <c r="B31" s="6" t="n">
        <v>-8044</v>
      </c>
      <c r="C31" s="6" t="n">
        <v>0</v>
      </c>
      <c r="D31" s="6" t="n">
        <v>-7717</v>
      </c>
    </row>
    <row r="32" spans="1:4">
      <c r="A32" s="4" t="s">
        <v>161</v>
      </c>
      <c r="B32" s="6" t="n">
        <v>-100334</v>
      </c>
      <c r="C32" s="6" t="n">
        <v>-79859</v>
      </c>
      <c r="D32" s="6" t="n">
        <v>-49092</v>
      </c>
    </row>
    <row r="33" spans="1:4">
      <c r="A33" s="4" t="s">
        <v>162</v>
      </c>
      <c r="B33" s="6" t="n">
        <v>2889</v>
      </c>
      <c r="C33" s="6" t="n">
        <v>2751</v>
      </c>
      <c r="D33" s="6" t="n">
        <v>2449</v>
      </c>
    </row>
    <row r="34" spans="1:4">
      <c r="A34" s="4" t="s">
        <v>163</v>
      </c>
      <c r="B34" s="6" t="n">
        <v>22228</v>
      </c>
      <c r="C34" s="6" t="n">
        <v>21081</v>
      </c>
      <c r="D34" s="6" t="n">
        <v>11709</v>
      </c>
    </row>
    <row r="35" spans="1:4">
      <c r="A35" s="4" t="s">
        <v>164</v>
      </c>
      <c r="B35" s="6" t="n">
        <v>18312</v>
      </c>
      <c r="C35" s="6" t="n">
        <v>10463</v>
      </c>
      <c r="D35" s="6" t="n">
        <v>7944</v>
      </c>
    </row>
    <row r="36" spans="1:4">
      <c r="A36" s="4" t="s">
        <v>165</v>
      </c>
      <c r="B36" s="6" t="n">
        <v>-13126</v>
      </c>
      <c r="C36" s="6" t="n">
        <v>-1518</v>
      </c>
      <c r="D36" s="6" t="n">
        <v>-9124</v>
      </c>
    </row>
    <row r="37" spans="1:4">
      <c r="A37" s="4" t="s">
        <v>166</v>
      </c>
      <c r="B37" s="6" t="n">
        <v>-1677</v>
      </c>
      <c r="C37" s="6" t="n">
        <v>-461</v>
      </c>
      <c r="D37" s="6" t="n">
        <v>1166</v>
      </c>
    </row>
    <row r="38" spans="1:4">
      <c r="A38" s="4" t="s">
        <v>167</v>
      </c>
      <c r="B38" s="6" t="n">
        <v>996242</v>
      </c>
      <c r="C38" s="6" t="n">
        <v>-298104</v>
      </c>
      <c r="D38" s="6" t="n">
        <v>403633</v>
      </c>
    </row>
    <row r="39" spans="1:4">
      <c r="A39" s="4" t="s">
        <v>168</v>
      </c>
      <c r="B39" s="6" t="n">
        <v>-58654</v>
      </c>
      <c r="C39" s="6" t="n">
        <v>-43522</v>
      </c>
      <c r="D39" s="6" t="n">
        <v>-1193</v>
      </c>
    </row>
    <row r="40" spans="1:4">
      <c r="A40" s="4" t="s">
        <v>169</v>
      </c>
      <c r="B40" s="6" t="n">
        <v>168081</v>
      </c>
      <c r="C40" s="6" t="n">
        <v>150710</v>
      </c>
      <c r="D40" s="6" t="n">
        <v>89130</v>
      </c>
    </row>
    <row r="41" spans="1:4">
      <c r="A41" s="4" t="s">
        <v>170</v>
      </c>
      <c r="B41" s="6" t="n">
        <v>610430</v>
      </c>
      <c r="C41" s="6" t="n">
        <v>459720</v>
      </c>
      <c r="D41" s="6" t="n">
        <v>370590</v>
      </c>
    </row>
    <row r="42" spans="1:4">
      <c r="A42" s="4" t="s">
        <v>171</v>
      </c>
      <c r="B42" s="6" t="n">
        <v>778511</v>
      </c>
      <c r="C42" s="6" t="n">
        <v>610430</v>
      </c>
      <c r="D42" s="6" t="n">
        <v>459720</v>
      </c>
    </row>
    <row r="43" spans="1:4">
      <c r="A43" s="3" t="s">
        <v>172</v>
      </c>
    </row>
    <row r="44" spans="1:4">
      <c r="A44" s="4" t="s">
        <v>173</v>
      </c>
      <c r="B44" s="6" t="n">
        <v>79225</v>
      </c>
      <c r="C44" s="6" t="n">
        <v>74446</v>
      </c>
      <c r="D44" s="6" t="n">
        <v>94648</v>
      </c>
    </row>
    <row r="45" spans="1:4">
      <c r="A45" s="4" t="s">
        <v>174</v>
      </c>
      <c r="B45" s="6" t="n">
        <v>280801</v>
      </c>
      <c r="C45" s="6" t="n">
        <v>300969</v>
      </c>
      <c r="D45" s="6" t="n">
        <v>210540</v>
      </c>
    </row>
    <row r="46" spans="1:4">
      <c r="A46" s="3" t="s">
        <v>175</v>
      </c>
    </row>
    <row r="47" spans="1:4">
      <c r="A47" s="4" t="s">
        <v>176</v>
      </c>
      <c r="B47" s="6" t="n">
        <v>1876984</v>
      </c>
      <c r="C47" s="6" t="n">
        <v>324717</v>
      </c>
      <c r="D47" s="6" t="n">
        <v>1275827</v>
      </c>
    </row>
    <row r="48" spans="1:4">
      <c r="A48" s="4" t="s">
        <v>177</v>
      </c>
      <c r="B48" s="6" t="n">
        <v>-114101</v>
      </c>
      <c r="C48" s="6" t="n">
        <v>-19338</v>
      </c>
      <c r="D48" s="6" t="n">
        <v>-201414</v>
      </c>
    </row>
    <row r="49" spans="1:4">
      <c r="A49" s="4" t="s">
        <v>178</v>
      </c>
      <c r="B49" s="7" t="n">
        <v>1762883</v>
      </c>
      <c r="C49" s="7" t="n">
        <v>305379</v>
      </c>
      <c r="D49" s="7" t="n">
        <v>10744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9</v>
      </c>
      <c r="B1" s="2" t="s">
        <v>1</v>
      </c>
    </row>
    <row r="2" spans="1:2">
      <c r="B2" s="2" t="s">
        <v>28</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r</vt:lpstr>
      <vt:lpstr>Consolidated Statements of Earn</vt:lpstr>
      <vt:lpstr>Consolidated Statements of Comp</vt:lpstr>
      <vt:lpstr>Consolidated Statements of Chan</vt:lpstr>
      <vt:lpstr>Consolidated Statements of Cha7</vt:lpstr>
      <vt:lpstr>Consolidated Statements of Cash</vt:lpstr>
      <vt:lpstr>Summary of Accounting Policies</vt:lpstr>
      <vt:lpstr>Business Acquisitions</vt:lpstr>
      <vt:lpstr>Inventories</vt:lpstr>
      <vt:lpstr>Property, Plant and Equipment</vt:lpstr>
      <vt:lpstr>Goodwill and Other Intangible A</vt:lpstr>
      <vt:lpstr>Accrued Liabilities</vt:lpstr>
      <vt:lpstr>Income Taxes</vt:lpstr>
      <vt:lpstr>Long-Term Debt</vt:lpstr>
      <vt:lpstr>Fair Value</vt:lpstr>
      <vt:lpstr>Retirement and Other Benefit Pl</vt:lpstr>
      <vt:lpstr>Stock-Based Compensation</vt:lpstr>
      <vt:lpstr>Contingencies</vt:lpstr>
      <vt:lpstr>Segment and Geographic Area Inf</vt:lpstr>
      <vt:lpstr>Concentration of Risk</vt:lpstr>
      <vt:lpstr>Quarterly Financial Data</vt:lpstr>
      <vt:lpstr>Subsequent Events</vt:lpstr>
      <vt:lpstr>Schedule II - Consolidated Valu</vt:lpstr>
      <vt:lpstr>Summary of Accounting Policies </vt:lpstr>
      <vt:lpstr>Summary of Accounting Policie27</vt:lpstr>
      <vt:lpstr>Business Acquisitions (Tables)</vt:lpstr>
      <vt:lpstr>Inventories (Tables)</vt:lpstr>
      <vt:lpstr>Property, Plant and Equipment (</vt:lpstr>
      <vt:lpstr>Goodwill and Other Intangible31</vt:lpstr>
      <vt:lpstr>Accrued Liabilities (Tables)</vt:lpstr>
      <vt:lpstr>Income Taxes (Tables)</vt:lpstr>
      <vt:lpstr>Long-Term Debt (Tables)</vt:lpstr>
      <vt:lpstr>Fair Value (Tables)</vt:lpstr>
      <vt:lpstr>Stock-Based Compensation (Table</vt:lpstr>
      <vt:lpstr>Contingencies (Tables)</vt:lpstr>
      <vt:lpstr>Segment and Geographic Area I38</vt:lpstr>
      <vt:lpstr>Quarterly Financial Data (Table</vt:lpstr>
      <vt:lpstr>Summary of Accounting Policie40</vt:lpstr>
      <vt:lpstr>Business Acquisitions (Details)</vt:lpstr>
      <vt:lpstr>Discontinued Operations and Dis</vt:lpstr>
      <vt:lpstr>Inventories (Details)</vt:lpstr>
      <vt:lpstr>Property, Plant and Equipment44</vt:lpstr>
      <vt:lpstr>Goodwill and Other Intangible45</vt:lpstr>
      <vt:lpstr>Accrued Liabilities (Details)</vt:lpstr>
      <vt:lpstr>Income Taxes (Details)</vt:lpstr>
      <vt:lpstr>Long-Term Debt (Details)</vt:lpstr>
      <vt:lpstr>Fair Value (Details)</vt:lpstr>
      <vt:lpstr>Retirement and Other Benefit 50</vt:lpstr>
      <vt:lpstr>Stock-Based Compensation (Detai</vt:lpstr>
      <vt:lpstr>Contingencies (Details)</vt:lpstr>
      <vt:lpstr>Segment and Geographic Area I53</vt:lpstr>
      <vt:lpstr>Segment and Geographic Area I54</vt:lpstr>
      <vt:lpstr>Quarterly Financial Data (Detai</vt:lpstr>
      <vt:lpstr>Subsequent Events (Details)</vt:lpstr>
      <vt:lpstr>Schedule II - Consolidated Va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4:10:16Z</dcterms:created>
  <dcterms:modified xmlns:dcterms="http://purl.org/dc/terms/" xmlns:xsi="http://www.w3.org/2001/XMLSchema-instance" xsi:type="dcterms:W3CDTF">2016-02-26T14:10:16Z</dcterms:modified>
  <dc:title xmlns:dc="http://purl.org/dc/elements/1.1/">Untitled</dc:title>
  <dc:description xmlns:dc="http://purl.org/dc/elements/1.1/"/>
  <dc:subject xmlns:dc="http://purl.org/dc/elements/1.1/"/>
  <cp:keywords/>
  <cp:category/>
</cp:coreProperties>
</file>